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sheetId="8" r:id="rId8"/>
    <s:sheet name="Summary of Significant Accounti" sheetId="9" r:id="rId9"/>
    <s:sheet name="Details of Certain Accounts" sheetId="10" r:id="rId10"/>
    <s:sheet name="Property and Equipment" sheetId="11" r:id="rId11"/>
    <s:sheet name="Equity Investments" sheetId="12" r:id="rId12"/>
    <s:sheet name="Goodwill" sheetId="13" r:id="rId13"/>
    <s:sheet name="Long-Term Debt" sheetId="14" r:id="rId14"/>
    <s:sheet name="Income Taxes" sheetId="15" r:id="rId15"/>
    <s:sheet name="Shareholders' Equity" sheetId="16" r:id="rId16"/>
    <s:sheet name="Stock Buyback Program" sheetId="17" r:id="rId17"/>
    <s:sheet name="Earnings Per Share" sheetId="18" r:id="rId18"/>
    <s:sheet name="Employee Benefit Plans" sheetId="19" r:id="rId19"/>
    <s:sheet name="Business Segment Information" sheetId="20" r:id="rId20"/>
    <s:sheet name="Commitments and Contingencies a" sheetId="21" r:id="rId21"/>
    <s:sheet name="Statement of Cash Flow Informat" sheetId="22" r:id="rId22"/>
    <s:sheet name="Allowance Accounts" sheetId="23" r:id="rId23"/>
    <s:sheet name="Fair Value Measurements" sheetId="24" r:id="rId24"/>
    <s:sheet name="Derivative Instruments and Hedg" sheetId="25" r:id="rId25"/>
    <s:sheet name="Quarterly Financial Information" sheetId="26" r:id="rId26"/>
    <s:sheet name="Summary of Significant Accoun27" sheetId="27" r:id="rId27"/>
    <s:sheet name="Details of Certain Accounts (Ta" sheetId="28" r:id="rId28"/>
    <s:sheet name="Property and Equipment (Tables)" sheetId="29" r:id="rId29"/>
    <s:sheet name="Equity Investments (Tables)" sheetId="30" r:id="rId30"/>
    <s:sheet name="Goodwill (Tables)" sheetId="31" r:id="rId31"/>
    <s:sheet name="Long-Term Debt (Tables)" sheetId="32" r:id="rId32"/>
    <s:sheet name="Income Taxes (Tables)" sheetId="33" r:id="rId33"/>
    <s:sheet name="Shareholders' Equity (Tables)" sheetId="34" r:id="rId34"/>
    <s:sheet name="Earnings Per Share (Tables)" sheetId="35" r:id="rId35"/>
    <s:sheet name="Employee Benefit Plans (Tables)" sheetId="36" r:id="rId36"/>
    <s:sheet name="Business Segment Information (T" sheetId="37" r:id="rId37"/>
    <s:sheet name="Commitments and Contingencies38" sheetId="38" r:id="rId38"/>
    <s:sheet name="Statement Of Cash Flow Inform39" sheetId="39" r:id="rId39"/>
    <s:sheet name="Allowance Accounts (Tables)" sheetId="40" r:id="rId40"/>
    <s:sheet name="Fair Value Measurements (Tables" sheetId="41" r:id="rId41"/>
    <s:sheet name="Derivative Instruments and He42" sheetId="42" r:id="rId42"/>
    <s:sheet name="Quarterly Financial Informati43" sheetId="43" r:id="rId43"/>
    <s:sheet name="Organization (Detail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Details of Certain Accounts - O" sheetId="52" r:id="rId52"/>
    <s:sheet name="Details of Certain Accounts -53" sheetId="53" r:id="rId53"/>
    <s:sheet name="Details of Certain Accounts - A" sheetId="54" r:id="rId54"/>
    <s:sheet name="Details of Certain Accounts -55" sheetId="55" r:id="rId55"/>
    <s:sheet name="Property and Equipment - Gross " sheetId="56" r:id="rId56"/>
    <s:sheet name="Property and Equipment - Narrat" sheetId="57" r:id="rId57"/>
    <s:sheet name="Equity Investments - Narrative " sheetId="58" r:id="rId58"/>
    <s:sheet name="Equity Investments - Distributi" sheetId="59" r:id="rId59"/>
    <s:sheet name="Equity Investments - Summarized" sheetId="60" r:id="rId60"/>
    <s:sheet name="Goodwill (Details)" sheetId="61" r:id="rId61"/>
    <s:sheet name="Long-Term Debt - Schedule of Lo" sheetId="62" r:id="rId62"/>
    <s:sheet name="Long-Term Debt - Credit Agreeme" sheetId="63" r:id="rId63"/>
    <s:sheet name="Long-Term Debt - Schedule of Co" sheetId="64" r:id="rId64"/>
    <s:sheet name="Long-Term Debt - Schedule of 65" sheetId="65" r:id="rId65"/>
    <s:sheet name="Long-Term Debt - Schedule of 66" sheetId="66" r:id="rId66"/>
    <s:sheet name="Long-Term Debt - Convertible Se" sheetId="67" r:id="rId67"/>
    <s:sheet name="Long-Term Debt - MARAD Debt (De" sheetId="68" r:id="rId68"/>
    <s:sheet name="Long-Term Debt - Nordea Credit " sheetId="69" r:id="rId69"/>
    <s:sheet name="Long-Term Debt - Other (Details" sheetId="70" r:id="rId70"/>
    <s:sheet name="Long-Term Debt - Schedule of De" sheetId="71" r:id="rId71"/>
    <s:sheet name="Long-Term Debt - Maturities of " sheetId="72" r:id="rId72"/>
    <s:sheet name="Long-Term Debt - Interest Expen" sheetId="73" r:id="rId73"/>
    <s:sheet name="Income Taxes - Schedule of Comp" sheetId="74" r:id="rId74"/>
    <s:sheet name="Income Taxes - Schedule of Co75" sheetId="75" r:id="rId75"/>
    <s:sheet name="Income Taxes - Schedule of Co76" sheetId="76" r:id="rId76"/>
    <s:sheet name="Income Taxes - Narrative (Detai" sheetId="77" r:id="rId77"/>
    <s:sheet name="Income Taxes - Schedule of Inco" sheetId="78" r:id="rId78"/>
    <s:sheet name="Income Taxes - Schedule of Defe" sheetId="79" r:id="rId79"/>
    <s:sheet name="Income Taxes - Reconciliation o" sheetId="80" r:id="rId80"/>
    <s:sheet name="Shareholders' Equity - Narrativ" sheetId="81" r:id="rId81"/>
    <s:sheet name="Shareholders' Equity - Componen" sheetId="82" r:id="rId82"/>
    <s:sheet name="Stock Buyback Program (Details)" sheetId="83" r:id="rId83"/>
    <s:sheet name="Earnings Per Share - Computatio" sheetId="84" r:id="rId84"/>
    <s:sheet name="Earnings Per Share - Excluded S" sheetId="85" r:id="rId85"/>
    <s:sheet name="Earnings Per Share - Narrative " sheetId="86" r:id="rId86"/>
    <s:sheet name="Employee Benefit Plans - Narrat" sheetId="87" r:id="rId87"/>
    <s:sheet name="Employee Benefit Plans - Restri" sheetId="88" r:id="rId88"/>
    <s:sheet name="Employee Benefit Plans - Schedu" sheetId="89" r:id="rId89"/>
    <s:sheet name="Business Segment Information - " sheetId="90" r:id="rId90"/>
    <s:sheet name="Business Segment Information 91" sheetId="91" r:id="rId91"/>
    <s:sheet name="Business Segment Information 92" sheetId="92" r:id="rId92"/>
    <s:sheet name="Business Segment Information 93" sheetId="93" r:id="rId93"/>
    <s:sheet name="Business Segment Information 94" sheetId="94" r:id="rId94"/>
    <s:sheet name="Commitments and Contingencies95" sheetId="95" r:id="rId95"/>
    <s:sheet name="Commitments and Contingencies96" sheetId="96" r:id="rId96"/>
    <s:sheet name="Statement of Cash Flow Inform97" sheetId="97" r:id="rId97"/>
    <s:sheet name="Statement of Cash Flow Inform98" sheetId="98" r:id="rId98"/>
    <s:sheet name="Allowance Accounts - Summary of" sheetId="99" r:id="rId99"/>
    <s:sheet name="Allowance Accounts - Narrative " sheetId="100" r:id="rId100"/>
    <s:sheet name="Fair Value Measurements - Asset" sheetId="101" r:id="rId101"/>
    <s:sheet name="Fair Value Measurements - Carry" sheetId="102" r:id="rId102"/>
    <s:sheet name="Derivative Instruments and H103" sheetId="103" r:id="rId103"/>
    <s:sheet name="Derivative Instruments and H104" sheetId="104" r:id="rId104"/>
    <s:sheet name="Derivative Instruments and H105" sheetId="105" r:id="rId105"/>
    <s:sheet name="Derivative Instruments and H106" sheetId="106" r:id="rId106"/>
    <s:sheet name="Derivative Instruments and H107" sheetId="107" r:id="rId107"/>
    <s:sheet name="Derivative Instruments and H108" sheetId="108" r:id="rId108"/>
    <s:sheet name="Quarterly Financial Informat109" sheetId="109" r:id="rId109"/>
  </s:sheets>
  <s:definedNames/>
  <s:calcPr calcId="124519" calcMode="auto" fullCalcOnLoad="1"/>
</s:workbook>
</file>

<file path=xl/sharedStrings.xml><?xml version="1.0" encoding="utf-8"?>
<sst xmlns="http://schemas.openxmlformats.org/spreadsheetml/2006/main" uniqueCount="1053">
  <si>
    <t>Document and Entity Information - USD ($) $ in Billions</t>
  </si>
  <si>
    <t>12 Months Ended</t>
  </si>
  <si>
    <t>Dec. 31, 2015</t>
  </si>
  <si>
    <t>Feb. 25, 2016</t>
  </si>
  <si>
    <t>Jun. 30, 2015</t>
  </si>
  <si>
    <t>Document And Entity Information [Abstract]</t>
  </si>
  <si>
    <t>Entity Registrant Name</t>
  </si>
  <si>
    <t>HELIX ENERGY SOLUTIONS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t>
  </si>
  <si>
    <t>Trade, net of allowance for uncollectible accounts of $350 and $4,735, respectively</t>
  </si>
  <si>
    <t>Unbilled revenue</t>
  </si>
  <si>
    <t>Costs in excess of billing</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06,289 and 105,586 shares issued, respectively</t>
  </si>
  <si>
    <t>Retained earnings</t>
  </si>
  <si>
    <t>Accumulated other comprehensive loss</t>
  </si>
  <si>
    <t>Total shareholders’ equity</t>
  </si>
  <si>
    <t>Total liabilities and shareholders’ equity</t>
  </si>
  <si>
    <t>Consolidated Balance Sheets (Parenthetical) - USD ($) $ in Thousands</t>
  </si>
  <si>
    <t>Allowance for uncollectible accounts</t>
  </si>
  <si>
    <t>Common stock, shares authorized</t>
  </si>
  <si>
    <t>Common stock, shares issued</t>
  </si>
  <si>
    <t>Consolidated Statements of Operations - USD ($) shares in Thousands, $ in Thousands</t>
  </si>
  <si>
    <t>Dec. 31, 2013</t>
  </si>
  <si>
    <t>Income Statement [Abstract]</t>
  </si>
  <si>
    <t>Net revenues</t>
  </si>
  <si>
    <t>Cost of sales:</t>
  </si>
  <si>
    <t>Cost of sales</t>
  </si>
  <si>
    <t>Asset impairments</t>
  </si>
  <si>
    <t>Total cost of sales</t>
  </si>
  <si>
    <t>Gross profit (loss)</t>
  </si>
  <si>
    <t>Goodwill impairment</t>
  </si>
  <si>
    <t>Loss on commodity derivative contracts</t>
  </si>
  <si>
    <t>Gain on disposition of assets, net</t>
  </si>
  <si>
    <t>Selling, general and administrative expenses</t>
  </si>
  <si>
    <t>Income (loss) from operations</t>
  </si>
  <si>
    <t>Equity in earnings (losses) of investments</t>
  </si>
  <si>
    <t>Net interest expense</t>
  </si>
  <si>
    <t>Loss on early extinguishment of long-term debt</t>
  </si>
  <si>
    <t>Other income (expense), net</t>
  </si>
  <si>
    <t>Other income – oil and gas</t>
  </si>
  <si>
    <t>Income (loss) before income taxes</t>
  </si>
  <si>
    <t>Income tax provision (benefit)</t>
  </si>
  <si>
    <t>Net income (loss) from continuing operations</t>
  </si>
  <si>
    <t>Income from discontinued operations, net of tax</t>
  </si>
  <si>
    <t>Net income (loss), including noncontrolling interests</t>
  </si>
  <si>
    <t>Less net income applicable to noncontrolling interests</t>
  </si>
  <si>
    <t>Net income (loss) applicable to common shareholders</t>
  </si>
  <si>
    <t>Basic earnings (loss) per share of common stock:</t>
  </si>
  <si>
    <t>Continuing operations (in dollars per share)</t>
  </si>
  <si>
    <t>Discontinued operations (in dollars per share)</t>
  </si>
  <si>
    <t>Net income (loss) per common share (in dollars per share)</t>
  </si>
  <si>
    <t>Diluted earnings (loss) per share of common stock:</t>
  </si>
  <si>
    <t>Weighted average common shares outstanding:</t>
  </si>
  <si>
    <t>Basic (in shares)</t>
  </si>
  <si>
    <t>Diluted (in shares)</t>
  </si>
  <si>
    <t>Consolidated Statements of Comprehensive Income (Loss) - USD ($) $ in Thousands</t>
  </si>
  <si>
    <t>Statement of Comprehensive Income [Abstract]</t>
  </si>
  <si>
    <t>Other comprehensive loss, net of tax:</t>
  </si>
  <si>
    <t>Unrealized loss on hedges arising during the period</t>
  </si>
  <si>
    <t>Reclassification adjustments for loss included in net income (loss)</t>
  </si>
  <si>
    <t>Reclassification adjustments for loss from derivatives de-designated as cash flow hedges included in net income</t>
  </si>
  <si>
    <t>Income taxes on unrealized loss on hedges</t>
  </si>
  <si>
    <t>Unrealized gain (loss) on hedges, net of tax</t>
  </si>
  <si>
    <t>Foreign currency translation gain (loss)</t>
  </si>
  <si>
    <t>Other comprehensive loss, net of tax</t>
  </si>
  <si>
    <t>Comprehensive income (loss)</t>
  </si>
  <si>
    <t>Less comprehensive income applicable to noncontrolling interests</t>
  </si>
  <si>
    <t>Comprehensive income (loss) applicable to common shareholders</t>
  </si>
  <si>
    <t>Consolidated Statements of Shareholders' Equity - USD ($) $ in Thousands</t>
  </si>
  <si>
    <t>Total</t>
  </si>
  <si>
    <t>Total Controlling Interest Shareholders' Equity [Member]</t>
  </si>
  <si>
    <t>Common Stock [Member]</t>
  </si>
  <si>
    <t>Retained Earnings [Member]</t>
  </si>
  <si>
    <t>Accumulated Other Comprehensive Income (Loss) [Member]</t>
  </si>
  <si>
    <t>Noncontrolling Interest [Member]</t>
  </si>
  <si>
    <t>Balance, beginning of period at Dec. 31, 2012</t>
  </si>
  <si>
    <t>Balance, beginning of period (in shares) at Dec. 31, 2012</t>
  </si>
  <si>
    <t>Increase (Decrease) in Stockholders' Equity [Roll Forward]</t>
  </si>
  <si>
    <t>Net income (loss)</t>
  </si>
  <si>
    <t>Foreign currency translation adjustments</t>
  </si>
  <si>
    <t>Unrealized gain (loss) on hedges, net</t>
  </si>
  <si>
    <t>Distributions to noncontrolling interests</t>
  </si>
  <si>
    <t>Equity component of debt discount on Convertible Senior Notes due 2032</t>
  </si>
  <si>
    <t>Stock compensation expense</t>
  </si>
  <si>
    <t>Stock repurchases</t>
  </si>
  <si>
    <t>Stock repurchases (in shares)</t>
  </si>
  <si>
    <t>Activity in company stock plans, net and other</t>
  </si>
  <si>
    <t>Activity in company stock plans, net and other (in shares)</t>
  </si>
  <si>
    <t>Excess tax from stock-based compensation</t>
  </si>
  <si>
    <t>Balance, end of period at Dec. 31, 2013</t>
  </si>
  <si>
    <t>Balance, end of period (in shares) at Dec. 31, 2013</t>
  </si>
  <si>
    <t>Acquisition of noncontrolling interests</t>
  </si>
  <si>
    <t>Balance, end of period at Dec. 31, 2014</t>
  </si>
  <si>
    <t>Balance, end of period (in shares) at Dec. 31, 2014</t>
  </si>
  <si>
    <t>Cumulative stock compensation expense in excess of fair value of modified liability awards</t>
  </si>
  <si>
    <t>Balance, end of period at Dec. 31, 2015</t>
  </si>
  <si>
    <t>Balance, end of period (in shares) at Dec. 31, 2015</t>
  </si>
  <si>
    <t>Consolidated Statements of Cash Flows - USD ($) $ in Thousands</t>
  </si>
  <si>
    <t>Cash flows from operating activities:</t>
  </si>
  <si>
    <t>Adjustments to reconcile net income (loss), including noncontrolling interests, to net cash provided by operating activities:</t>
  </si>
  <si>
    <t>Depreciation and amortization</t>
  </si>
  <si>
    <t>Non-cash impairment charges</t>
  </si>
  <si>
    <t>Amortization of deferred financing costs</t>
  </si>
  <si>
    <t>Stock-based compensation expense</t>
  </si>
  <si>
    <t>Amortization of debt discount</t>
  </si>
  <si>
    <t>Deferred income taxes</t>
  </si>
  <si>
    <t>Excess tax benefit from stock-based compensation</t>
  </si>
  <si>
    <t>Equity in losses of investments</t>
  </si>
  <si>
    <t>Loss on early extinguishment of debt</t>
  </si>
  <si>
    <t>Unrealized losse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operating activities</t>
  </si>
  <si>
    <t>Net cash used in discontinued operations</t>
  </si>
  <si>
    <t>Cash flows from investing activities:</t>
  </si>
  <si>
    <t>Capital expenditures</t>
  </si>
  <si>
    <t>Distributions from equity investments, net of earnings</t>
  </si>
  <si>
    <t>Proceeds from sale of assets</t>
  </si>
  <si>
    <t>Net cash used in investing activities</t>
  </si>
  <si>
    <t>Net cash provided by discontinued operations</t>
  </si>
  <si>
    <t>Net cash provided by (used in) investing activities</t>
  </si>
  <si>
    <t>Cash flows from financing activities:</t>
  </si>
  <si>
    <t>Early extinguishment of Senior Unsecured Notes</t>
  </si>
  <si>
    <t>Borrowings under revolving credit facility</t>
  </si>
  <si>
    <t>Repayment of revolving credit facility</t>
  </si>
  <si>
    <t>Repurchase of Convertible Senior Notes due 2025</t>
  </si>
  <si>
    <t>Proceeds from Nordea Q5000 Loan</t>
  </si>
  <si>
    <t>Repayment of Nordea Q5000 Loan</t>
  </si>
  <si>
    <t>Proceeds from Term Loan</t>
  </si>
  <si>
    <t>Repayment of term loans</t>
  </si>
  <si>
    <t>Repayment of MARAD borrowings</t>
  </si>
  <si>
    <t>Deferred financing costs</t>
  </si>
  <si>
    <t>Repurchases of common stock</t>
  </si>
  <si>
    <t>Exercise of stock options, net and other</t>
  </si>
  <si>
    <t>Proceeds from issuance of ESPP shares</t>
  </si>
  <si>
    <t>Net cash provided by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Consolidation and Presentation of Financial Statements [Abstract]</t>
  </si>
  <si>
    <t>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U.S. Gulf of Mexico, North Sea, Asia Pacific and West Africa regions, and are expanding our operations offshore Brazil. Our Operations We seek to provide services and methodologies that we believe are critical to developing offshore reservoirs and maximizing production economics. Our “life of field” services are segregated into three reportable business segments: Well Intervention, Robotics and Production Facilities (Note 13). Our Subsea Construction results diminished following the sale in 2013 and early 2014 of essentially all of our assets related to this previously reported business segment. Our Well Intervention segment includes our vessels and equipment used to perform well intervention services primarily in the Gulf of Mexico and North Sea regions. Our Well Intervention segment also includes intervention riser systems (“IRSs”), some of which we rent out on a stand-alone basis, and subsea intervention lubricators (“SILs”). Our well intervention vessels include the Q4000 , the Q5000 , the Well Enhancer , the Seawell , the Helix 534 and the Skandi Constructor , which is a chartered vessel. The Q5000 , a newbuild semi-submersible well intervention vessel, commenced operations in the Gulf of Mexico during the fourth quarter of 2015. We currently have under construction another semi-submersible well intervention vessel, the Q7000 . We have also contracted to charter the Siem Helix I and the Siem Helix II , two newbuild monohull vessels to be used in connection with our contracts to provide well intervention services offshore Brazil. Our Robotics segment includes remotely operated vehicles (“ROVs”), trenchers and ROVDrills designed to complement offshore construction and well intervention services, and currently operates four chartered ROV support vessels including the Grand Canyon II , which was delivered to us in April 2015. Our Production Facilities segment includes the Helix Producer I (the “ HP I ”), a ship-shaped dynamic positioning floating production unit vessel, and the Helix Fast Response System (the “HFRS”), which provides certain operators access to our Q4000 and HP I vessels in the event of a well control incident in the Gulf of Mexico. The Production Facilities segment also includes our ownership interest in Independence Hub, LLC (“Independence Hub”). We previously had an ownership interest in Deepwater Gateway, L.L.C. (“Deepwater Gateway”), which we sold for $25 million in February 2016 (Note 5). Discontinued Operations In February 2013, we sold Energy Resource Technology GOM, Inc. (“ERT”), a former wholly-owned U.S. subsidiary that conducted our oil and gas operations in the Gulf of Mexico, for $624 million plus additional consideration in the form of overriding royalty interests in ERT’s Wang well and certain exploration prospects. As a result, we have presented the historical operating results of our former Oil and Gas segment as discontinued operations in the accompanying consolidated financial statements. Results for 2013 reflect the operating results from January 1, 2013 through February 6, 2013 when ERT was sold. There were no material results of operations for our former oil and gas segment subsequent to the sale of ERT.</t>
  </si>
  <si>
    <t>Summary of Significant Accounting Policies</t>
  </si>
  <si>
    <t>Accounting Policies [Abstract]</t>
  </si>
  <si>
    <t>Summary of Significant Accounting Policies 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and our ownership interest in Independence Hub under the equity method of accounting. Noncontrolling interests represent the minority shareholders’ proportionate share of the equity in Kommandor LLC, a Delaware limited liability company formed for the purpose of converting a ferry vessel into the HP I . In February 2014, we acquired our former minority partner’s noncontrolling interests (approximately 19% ) in Kommandor LLC for $20.1 million . The consolidated results of Kommandor LLC are included in our Production Facilities segment. All material intercompany accounts and transactions have been eliminated. Basis of Presentation Our consolidated financial statements have been prepared in conformity with U.S. generally accepted accounting principles (“U.S. GAAP”).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Accounts and Notes Receivable and Allowance for Uncollectible Accounts Accounts and notes receivable are stated at the historical carrying amount net of write-offs and allowance for uncollectible accounts. The amount of our net accounts receivable and our note receivable approximates fair value.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6). Property and Equipment Property and equipment is recorded at cost. Property and equipment is depreciated on a straight line basis over the estimated useful life of each asset. The cost of improvements is capitalized while the cost of repairs and maintenance is charged to expense as incurred. For the years ended December 31, 2015 , 2014 and 2013 , repair and maintenance expense totaled $32.8 million , $44.6 million and $31.5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 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a component of our net interest expense (Note 7). 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Goodwill 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At the time of our annual assessment of goodwill on November 1, 2015, we had two reporting units with goodwill. We first assess qualitative factors in order to determine whether it is more likely than not that the fair value of a reporting unit is less than its carrying amount, including goodwill. Some of the qualitative factors evaluated include, among other things, the results of the most recent impairment analysis, the most recent operating results of the reporting unit, the current outlook for the reporting unit, and the current conditions of the market in which the reporting unit operates. If the qualitative assessment indicates a potential impairment, we perform the first step of the goodwill impairment analysis as described below. Our policy is to bypass the qualitative assessment at least once every three years and perform the first step of the goodwill impairment analysis, which was planned for November 1, 2016. However, we elected to perform the first step of the goodwill impairment analysis on November 1, 2015 given the current oil and gas industry downturn and the sharp decline in our stock price. The goodwill impairment analysis is a two-step process. The first step is to identify whether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analysis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e use both the income approach and the market approach to estimate the fair value of our reporting units under the first step of our goodwill impairment analysis.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the upcoming fiscal year’s forecasted EBITDA for each reporting unit. Judgment is required when selecting peer companies that operate in the same or similar lines of business and are potentially subject to the same economic risks. We also perform a market capitalization reconciliation by comparing the fair value of equity (fair value of total invested capital less fair value of total debt) to market capitalization and evaluate the reasonableness of the implied equity premium. Our goodwill at December 31, 2015 , 2014 and 2013 was associated with our Well Intervention and Robotics segments. As a result of our 2015 goodwill impairment analysis, we recorded an impairment charge of $16.4 million to write off the goodwill associated with our U.K. well intervention reporting unit. The fair value of our robotics reporting unit exceeded the carrying amount of goodwill based on the first step of the impairment analysis and no impairment was recorded. In 2014, we performed the qualitative assessment as described above and concluded that there was no indication of goodwill impairment. In our 2013 goodwill impairment analysis, the fair values of both of our reporting units with goodwill exceeded their respective carrying amounts based on the first step of the impairment analysis. We did not record any amount of goodwill impairment in 2014 or 2013 . Recertification Costs and Deferred Dry Dock Charge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5 and 2014 , capitalized deferred dry dock charges included within “Other assets, net” in the accompanying consolidated balance sheets (Note 3) totaled $19.6 million and $11.6 million (net of accumulated amortization of $18.3 million and $7.5 million ), respectively. During the years ended December 31, 2015 , 2014 and 2013 , dry dock amortization expense was $10.8 million , $14.1 million and $14.8 million , respectively. Revenue Recognition Revenues from our services are derived from contracts, which are both short-term and long-term in duration. Our long-term services contracts are contracts that contain either lump-sum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However, we also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 line method. Our policy to amortize the revenues and costs related to mobilization on a straight-line basis over the estimated contract service period is consistent with the general pace of activity, level of services being provided and dayrates being earned over the contract period. Mobilization costs to move vessels when a contract does not exist are expensed as incurred. Lump Sum Contracts. Revenue on significant lump sum contracts is recognized under the percentage-of-completion method based on the ratio of costs incurred to total estimated costs at completion. In determining whether a contract should be accounted for using the percentage-of-completion method, we consider whether: • the customer provides specifications for the provision of services; • we can reasonably estimate our progress towards completion and our costs; • the contract includes provisions for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weather and other external factors outside of our control may affect the progress and estimated cost of a project’s completion, and therefore the timing of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 Revenue from Royalty Interests Revenues from royalty interests are recognized according to monthly oil and gas production on an entitlement basis. Revenues for royalty interests are reflected in “Other income - oil and gas” in the accompanying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5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 Stock-Based Compensation Stock-based compensation cost is measured at the grant date based on the estimated fair value of the award. Stock-based compensation based solely on service conditions is recognized on a straight-line basis over the vesting period of the related shares. Tax deduction benefits for a stock-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Unvested PSUs that are accounted for as liability awards are measured based on the estimated fair value at the balance sheet date and changes in fair value of the awards are recognized in earnings. Cumulative compensation cost for vested PSUs equals the actual cash payout amount upon vesting. To the extent the recognized fair value of the modified liability awards is less than the compensation cost associated with the grant date fair value of the original equity awards at the end of a reporting period, the higher amount is recorded as stock-based compensation expense. The amount of cumulative compensation expense recognized in excess of the fair value of the modified liability awards is recorded in equity. Foreign Currency Because we operate in various regions around the world, we conduct a portion of our business in currencies other than the U.S. dollar (primarily with respect to our North Sea operations). Results of operations for our non-U.S. subsidiaries are translated into U.S. dollars using average exchange rates during the period. Assets and liabilities of these foreign subsidiaries are translated into U.S. dollars using the exchange rate in effect at December 31, 2015 and 2014 and the resulting translation adjustments, which were unrealized losses of $12.8 million and $19.5 million , respectively, are included in “Accumulated other comprehensive loss” (“Accumulated OCI”), a component of shareholders’ equity. For the years ended December 31, 2015 , 2014 and 2013 , our foreign currency transaction gains (losses) totaled $(1.2) million , $2.5 million and $0.7 million , respectively. These realized amounts are exclusive of any gains or losses from our foreign currency exchange derivative contracts. All foreign currency transaction gains and losses are recognized currently in the consolidated statements of operations. 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s are reflected in the accompanying consolidated balance sheets at fair value.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designated as hedge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CI are amortized to earnings over the remaining period of the original forecasted transaction. We engage solely in cash flow hedges. Hedges of cash flow exposure are entered into to hedge a forecasted transaction or the variability of cash flows to be received or paid related to a recognized asset or liability. The fair value of our interest rate swaps is calculated as the discounted cash flows of the difference between the rate fixed by the hedge instrument and the LIBOR forward curve over the remaining term of the hedge instrument. The fair value of our foreign currency exchange contracts is calculated as the discounted cash flows of the difference between the fixed payment specified by the hedge instrument and the expected cash inflow of the forecasted transaction using a foreign currency forward curve. Changes in the fair value of derivatives that are designated as cash flow hedges are deferred to the extent that the hedges are effective. These fair value changes are recorded as a component of Accumulated OCI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 Interest Rate Risk From time to time, we enter into interest rate swaps to stabilize cash flows related to our long-term variable interest rate deb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See Note 18 for more information regarding our derivative contracts including our oil and gas commodity contracts associated with ERT. 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which currently are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rom continuing operations. For periods in which we have a net loss, we do not use the two class method as holders of our restricted shares are not contractually obligated to share in such losses. 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5 — Shell ( 16% ) and Talos ( 11% ), 2014 — Anadarko ( 13% ) and 2013 — Shell ( 14% ). Most of the concentration of revenues was generated by our Well Intervention business.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techniques as described in Note 17. Asset Retirement Obligations Pursuant to the terms of the ERT sale transaction, we retained the reclamation obligations associated with one property located in the Gulf of Mexico. During 2013, we paid $5.2 million for our pro-rata share of the costs to complete the reclamation of this property. For the year ended December 31, 2014, we recorded a $7.2 million insurance reimbursement related to asset retirement work previously performed on this property. New Accounting Standards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The guidance permits companies to either apply the requirements retrospectively to all prior periods presented, or apply the requirements in the year of adoption through a cumulative adjustment. We are currently evaluating our existing revenue recognition policies to determine which types of contracts are within the scope of this guidance and what impact the adoption of this standard may have on our consolidated financial statements.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The guidance is effective retrospectively beginning in the first quarter of fiscal 2017 and early adoption is permitted. In August 2015, the FASB issued ASU No. 2015-15, “Presentation and Subsequent Measurement of Debt Issuance Costs Associated with Line-of-Credit Arrangements.” This ASU includes an SEC staff announcement that the SEC staff will not object to an entity presenting the cost of securing a revolving line of credit as an asset, regardless of whether a balance is outstanding. The subject of this ASU was not previously addressed by ASU No. 2015-03. We do not expect these two ASUs to materially affect our balance sheets as amounts will be reclassified from long-term assets to partial offsets to long-term debt. The guidance will not affect our statements of operations or statements of cash flows. In July 2015, the FASB issued ASU No. 2015-11, “Simplifying the Measurement of Inventory.” This ASU requires inventory that is measured using first-in, first-out or average cost method to be recorded at the lower of cost and net realizable value. The guidance is effecti</t>
  </si>
  <si>
    <t>Details of Certain Accounts</t>
  </si>
  <si>
    <t>Details of Certain Accounts Other current assets consist of the following (in thousands): December 31, 2015 2014 Note receivable (Note 4) $ 10,000 $ 17,500 Other receivables 426 423 Prepaid insurance 5,433 6,582 Other prepaids 10,751 15,541 Spare parts inventory 4,985 1,857 Value added tax receivable 7,842 9,326 Other 81 72 Total other current assets $ 39,518 $ 51,301 Other assets, net consist of the following (in thousands): December 31, 2015 2014 Note receivable (Note 4) $ — $ 10,000 Deferred dry dock expenses, net (Note 2) 19,615 11,631 Deferred financing costs, net (Note 7) 19,856 23,399 Intangible assets with finite lives, net 781 696 Charter fee deposit (Note 14) 12,544 12,544 Other 805 1,002 Total other assets, net $ 53,601 $ 59,272 Accrued liabilities consisted of the following (in thousands): December 31, 2015 2014 Accrued payroll and related benefits $ 14,775 $ 61,246 Current asset retirement obligations 553 575 Unearned revenue 12,841 11,461 Accrued interest 4,854 4,221 Derivative liability (Note 18) 23,192 13,222 Taxes payable excluding income tax payable 8,136 6,236 Other 7,290 7,962 Total accrued liabilities $ 71,641 $ 104,923 Other non-current liabilities consisted of the following (in thousands): December 31, 2015 2014 Loss in excess of equity investment (Note 5) $ 8,308 $ — Derivative liability (Note 18) 39,709 37,767 Other 3,398 341 Total other non-current liabilities $ 51,415 $ 38,108</t>
  </si>
  <si>
    <t>Property and Equipment</t>
  </si>
  <si>
    <t>Property, Plant and Equipment [Abstract]</t>
  </si>
  <si>
    <t>Property and Equipment The following is a summary of the gross components of property and equipment (dollars in thousands): December 31, Estimated Useful Life 2015 2014 Vessels 15 to 30 years $ 1,944,753 $ 1,657,448 ROVs, trenchers and ROVDrills 10 years 311,971 310,841 Machinery, equipment, buildings and leasehold improvements 5 to 30 years 288,133 273,155 Total property and equipment $ 2,544,857 $ 2,241,444 In 2012, we entered into an agreement to sell our two remaining subsea construction pipelay vessels, the Caesar and the Express , and related pipelay equipment. In June 2013, we completed the sale of the Caesar and related equipment for $138.3 million and recorded a loss on disposal of $1.1 million . In July 2013, we completed the sale of the Express for $100 million , which resulted in a gain on disposal of $15.6 million . In January 2014, we sold our spoolbase located in Ingleside, Texas for $45 million . In connection with this sale, we received $15 million in cash and a $30 million secured promissory note. Interest on the note is payable quarterly at a rate of 6% per annum. We received $2.5 million , $7.5 million and $10 million of principal payments on this note in December 2014, January 2015 and December 2015, respectively. Under the terms of the note, the remaining $10 million principal balance is required to be paid on December 31, 2016. Our assessment at December 31, 2015 indicated impairment on the Helix 534 and the HP I. We impaired these assets based on the difference between the carrying amount and the estimated fair value. The fair value of the Helix 534 was based on its estimated salvage value according to current market pricing. We recorded an impairment charge of $205.2 million to reduce the carrying amount of the Helix 534 to its estimated fair value of $1.0 million and to write off deferred dry dock costs of $9.0 million associated with the Helix 534 . We estimated the fair value of the HP I based on the present value of its expected future cash flows. We recorded an impairment charge of $133.4 million to reduce the carrying amount of the HP I to its estimated fair value of $124.3 million . In addition, we recorded impairment charges of $6.3 million to write off capitalized costs associated with certain vessel projects that we no longer expect to materialize. In January 2016, we sold our office and warehouse property located in Aberdeen, Scotland for approximately $11 million . At the same time, we entered into a separate agreement to lease back the facility for 15 years with two five -year options to extend the lease.</t>
  </si>
  <si>
    <t>Equity Investments</t>
  </si>
  <si>
    <t>Equity Method Investments and Joint Ventures [Abstract]</t>
  </si>
  <si>
    <t>Equity Investments As of December 31, 2015 , we had ownership interests in Deepwater Gateway and Independence Hub, both of which are included in our Production Facilities segment. Deepwater Gateway, L.L.C. In June 2002, we, along with Enterprise Products Partners L.P. (“Enterprise”), formed Deepwater Gateway, each with a 50% interest, to design, construct, install, own and operate a tension leg platform production hub primarily for Anadarko Petroleum Corporation’s Marco Polo field in the Deepwater Gulf of Mexico. Our investment in Deepwater Gateway totaled $26.2 million and $80.9 million as of December 31, 2015 and 2014 , respectively (including net capitalized interest of $1.2 million as of December 31, 2014 ). For the year ended December 31, 2015 , we recorded losses totaling $49.4 million to account for our 50% share of losses from Deepwater Gateway and to write off the remaining capitalized interest of $1.2 million . These losses included our share of an impairment charge that Deepwater Gateway recorded in December 2015 (see below). Independence Hub, LLC. In December 2004, we acquired a 20% interest in Independence Hub, an affiliate of Enterprise. In connection with the acquisition, we paid a $1.0 million participation fee. Independence Hub owns the “Independence Hub” platform located in Mississippi Canyon Block 920 in a water depth of 8,000 feet. As of December 31, 2014 , our investment in Independence Hub was $68.8 million (including net capitalized interest of $3.9 million ). As of December 31, 2015 , our share of the losses reported by Independence Hub exceeded the carrying amount of our investment by $8.3 million . This liability is reflected in “Other non-current liabilities” in the accompanying consolidated balance sheet. For the year ended December 31, 2015 , we recorded losses totaling $74.9 million to account for our 20% share of losses from Independence Hub and to write off the $1.0 million participation fee and the remaining capitalized interest of $3.6 million . These losses included our share of an impairment charge that Independence Hub recorded in December 2015 (see below). In July 2015, Enterprise sold its offshore Gulf of Mexico pipelines and services business to Genesis Energy, L.P. (“Genesis”) for approximately $1.5 billion . Enterprise’s ownership interests in both Deepwater Gateway and Independence Hub were included in the sale. In December 2015, we were notified by Genesis that the operator of the facility no longer forecasted utilization of the “Independence Hub” platform and planned to turn over the platform for decommissioning. In December 2015, Independence Hub recorded an impairment charge of $343.3 million to reduce the carrying amount of the platform assets to their estimated fair value of zero . Independence Hub’s estimated asset retirement obligations as of December 31, 2015 amounted to $42.1 million reflecting the estimated costs to decommission the platform. Since we are committed to providing the necessary level of financial support to enable Independence Hub to pay its obligations as they become due, we recorded a liability of $8.3 million for our share of the estimated obligations, net of remaining working capital. Additionally in December 2015, Deepwater Gateway recorded an impairment charge of $96.7 million to reduce the carrying amount of its long-lived assets to their estimated fair value of $70.8 million . Deepwater Gateway’s estimated asset retirement obligations as of December 31, 2015 amounted to $20.8 million . In February 2016, we received a cash distribution of $1.2 million and sold our ownership interest in Deepwater Gateway to a subsidiary of Genesis for $25 million . We received the following distributions from our equity method investments (in thousands): Year Ended December 31, 2015 2014 2013 Deepwater Gateway $ 5,200 $ 6,150 $ 7,600 Independence Hub 1,800 2,640 4,660 Total $ 7,000 $ 8,790 $ 12,260 The summarized aggregated financial information related to our equity method investments is as follows (in thousands): Year Ended December 31, 2015 2014 2013 Revenues $ 14,791 $ 23,284 $ 32,943 Operating income (loss) (448,138 ) 411 10,058 Net income (loss) (448,138 ) 411 10,058 December 31, 2015 2014 Current assets $ 3,181 $ 7,898 Non-current assets 70,812 475,789 Current liabilities 180 50 Non-current liabilities 62,951 5,237</t>
  </si>
  <si>
    <t>Goodwill and Intangible Assets Disclosure [Abstract]</t>
  </si>
  <si>
    <t>Goodwill The changes in the carrying amount of goodwill are as follows (in thousands): Well Intervention Robotics Total Balance at December 31, 2013 $ 18,123 $ 45,107 $ 63,230 Other adjustments (1) (1,084 ) — (1,084 ) Balance at December 31, 2014 17,039 45,107 62,146 Impairment loss (16,399 ) — (16,399 ) Other adjustments (1) (640 ) — (640 ) Balance at December 31, 2015 $ — $ 45,107 $ 45,107 (1) Reflects foreign currency adjustment related to the goodwill of our U.K. well intervention reporting unit.</t>
  </si>
  <si>
    <t>Long-Term Debt</t>
  </si>
  <si>
    <t>Debt Disclosure [Abstract]</t>
  </si>
  <si>
    <t>Long-Term Debt Long-term debt consists of the following (in thousands): December 31, 2015 2014 Term Loan (matures June 2018) $ 255,000 $ 277,500 2032 Notes (mature March 2032) 200,000 200,000 MARAD Debt (matures February 2027) 89,148 94,792 Nordea Q5000 Loan (matures April 2020) 232,143 — Unamortized debt discount (14,963 ) (20,920 ) Total debt 761,328 551,372 Less current maturities (71,640 ) (28,144 ) Long-term debt $ 689,688 $ 523,228 Credit Agreement In June 2013, we entered into a credit agreement (the “Credit Agreement”) with a group of lenders pursuant to which we borrowed $300 million under the Credit Agreement’s term loan (the “Term Loan”) and, subject to the terms of the Credit Agreement, may borrow additional amounts (the “Revolving Loans”) and/or obtain letters of credit under a revolving credit facility (the “Revolving Credit Facility”) up to $600 million . Subject to existing lender participation and/or the participation of new lenders, and subject to standard conditions precedent, we may obtain an increase of up to $200 million in aggregate commitments with respect to the Revolving Credit Facility, additional term loans or a combination thereof. As of December 31, 2015 , we had no borrowings under the Revolving Credit Facility and our available borrowing capacity under that facility, based on the leverage ratio covenant, totaled $249.4 million , net of $13.2 million of letters of credit issued. The Term Loan and the Revolving Loans (together, the “Loans”) bear interest, at our election, in relation to either the base rate established by Bank of America N.A. or to a LIBOR rate, provided that all Swing Line Loans (as defined in the Credit Agreement) will be base rate loans. The Loans or portions thereof bearing interest at the base rate currently bear interest at a per annum rate equal to the base rate plus a margin ranging from 1.00% to 3.00% . The Loans or portions thereof bearing interest at a LIBOR rate currently bear interest at the LIBOR rate selected by us plus a margin ranging from 2.00% to 4.00% . A letter of credit fee is payable by us equal to our applicable margin for LIBOR rate Loans multiplied by the daily amount available to be drawn under outstanding letters of credit. Margins on the Loans vary in relation to the consolidated coverage ratio, as provided by the Credit Agreement. We currently also pay a fixed commitment fee of 0.50% on the unused portion of our Revolving Credit Facility. The Term Loan currently bears interest at the one-month LIBOR rate plus 2.75% . In September 2013, we entered into various interest rate swap contracts to fix the one-month LIBOR rate on $148.1 million of our borrowings under the Term Loan (Note 18). The fixed LIBOR rates are between 74 and 75 basis points. The Term Loan is repayable in scheduled principal installments of 5% in each of the initial two loan years ( $15 million per year), and 10% in each of the remaining three loan years (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 In certain circumstances, we will be required to prepay the Loans. 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In January 2016, we amended the Credit Agreement to permit the sale and lease back of certain office and warehouse property located in Aberdeen, Scotland as well as the disposition of that property. In May 2015 and in February 2016, we amended the Credit Agreement to revise the maximum permitted Consolidated Leverage Ratio as follows: Maximum Consolidated Leverage Ratio Four Fiscal Quarters Ending May 2015 Amendment February 2016 Amendment June 30, 2015 4.00 to 1.00 — September 30, 2015 through and including March 31, 2016 4.50 to 1.00 5.50 to 1.00 June 30, 2016 4.50 to 1.00 5.25 to 1.00 September 30, 2016 through and including December 31, 2016 4.50 to 1.00 5.00 to 1.00 March 31, 2017 4.00 to 1.00 4.75 to 1.00 June 30, 2017 3.50 to 1.00 4.25 to 1.00 September 30, 2017 3.50 to 1.00 3.75 to 1.00 December 31, 2017 and each fiscal quarter thereafter 3.50 to 1.00 3.50 to 1.00 Also pursuant to the February 2016 amendment to the Credit Agreement, (a) The revolving credit facility commitment under the Credit Agreement decreased from $600 million to $400 million . (b) The minimum permitted Consolidated Interest Coverage Ratio was revised as follows: Four Fiscal Quarters Ending Minimum Consolidated Interest Coverage Ratio March 31, 2016 through and including September 30, 2016 2.50 to 1.00 December 31, 2016 through and including March 31, 2017 2.75 to 1.00 June 30, 2017 and each fiscal quarter thereafter 3.00 to 1.00 (c) We are required to maintain minimum cash balances based on Consolidated Leverage Ratio as follows: Consolidated Leverage Ratio Minimum Cash Greater than or equal to 4.50x $150,000,000.00 Greater than or equal to 4.00x but less than 4.50x $100,000,000.00 Greater than or equal to 3.50x but less than 4.00x $50,000,000.00 Less than 3.50x $0.00 We have designated five of our foreign subsidiaries, and may designate any newly established foreign subsidiaries, as subsidiaries that are not generally subject to the covenants in the Credit Agreement (the “Unrestricted Subsidiaries”), provided we meet certain liquidity requirements, in which case EBITDA (net of cash distributions to the parent) of the Unrestricted Subsidiaries is not included in the calculations with respect to our financial covenants. Our obligations under the Credit Agreement are guaranteed by our wholly owned domestic subsidiaries (except Cal Dive I – Title XI, Inc.) and Canyon Offshore Limited, a wholly owned Scottish subsidiary. Our obligations under the Credit Agreement, and of the guarantors under their guaranty, are secured by most of our assets of the parent and our wholly owned domestic subsidiaries (except Cal Dive I – Title XI, Inc.) and Canyon Offshore Limited, plus pledges of up to two-thirds of the shares of certain foreign subsidiaries. Convertible Senior Notes Due 2032 In March 2012, we completed a public offering and sale of $200 million in aggregate principal amount of Convertible Senior Notes due 2032 (the “2032 Notes”). The 2032 Notes bear interest at a rate of 3.25% per annum, and are payable semi-annually in arrears on March 15 and September 15 of each year, beginning on September 15, 2012. The 2032 Notes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In connection with the issuance of the 2032 Notes, we recorded a debt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We recorded $22.5 million related to the carrying amount of the equity component of the 2032 Notes. The remaining unamortized amount of the debt discount of the 2032 Notes was $15.0 million and $20.9 million at December 31, 2015 and 2014 , respectively. MARAD Debt This U.S. government guaranteed financing (the “MARAD Debt”) is pursuant to Title XI of the Merchant Marine Act of 1936 administered by the Maritime Administration, and was used to finance the construction of the Q4000 . The MARAD Debt is payable in equal semi-annual installments beginning in August 2002 and matures in February 2027 . The MARAD Debt is collateralized by the Q4000 , is guaranteed 50% by us, and initially bore interest at a floating rate that approximated AAA Commercial Paper yields plus 20 basis points. As required by the MARAD Debt agreements, in September 2005, we fixed the interest rate on the debt through the issuance of a 4.93% fixed-rate note with the same maturity date. Nordea Credit Agreement In September 2014, a wholly owned subsidiary incorporated in Luxembourg, Helix Q5000 Holdings S.à r.l.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with an undrawn fee of 0.875% prior to funding on April 30, 2015. The Nordea Q5000 Loan matures on April 30, 2020 and is repayable in scheduled principal installments of $8.9 million , payable quarterly , with a balloon payment of $80.4 million at maturity. Q5000 Holdings may elect to prepay amounts outstanding under the Nordea Q5000 Loan without premium or penalty, but may not reborrow any amounts prepaid. Installment amounts are subject to adjustment for any prepayments on this debt. In certain circumstances, Q5000 Holdings will be required to prepay the loan. In June 2015, we entered into various interest rate swap contracts to fix the one-month LIBOR rate on $187.5 million of our borrowings under the Nordea Q5000 Loan (Note 18). The fixed LIBOR rates are between 149 and 152 basis points. The Nordea Credit Agreement and related loan documents include terms and conditions, including covena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As of December 31, 2015 , Q5000 Holdings was in compliance with these covenants. Other In accordance with our Credit Agreement, the 2032 Notes, the MARAD Debt agreements, and the Nordea Credit Agreement, we are required to comply with certain covenants, including certain financial ratios such as a consolidated interest coverage ratio and a consolidated leverage ratio, as well as the maintenance of minimum net worth, working capital and debt-to-equity requirements. As of December 31, 2015 , we were in compliance with these covenants. In 2013, we fully repaid the remaining indebtedness outstanding under our former credit facility. In connection with the repayments of this debt, we recorded charges totaling $3.5 million to accelerate a pro rata portion of deferred financing costs associated with the term loan component of the credit facility. This charge is reflected as a component of “Loss on early extinguishment of long-term debt” in the accompanying consolidated statements of operations. Also in 2013, we fully redeemed our former Senior Unsecured Notes. Our 2013 results of operations include a loss on early extinguishment of debt totaling $8.6 million , which reflects a $6.5 million call premium and a $2.1 million charge to accelerate the remaining deferred financing costs associated with the original issuance of the Senior Unsecured Notes. We paid financing costs associated with our debt totaling $1.7 million in 2015 and $3.6 million in 2014 . Unamortized deferred financing costs are included in “Other assets, net” in the accompanying consolidated balance sheets and are amortized over the life of the respective debt agreements. The following table reflects the components of our deferred financing costs (in thousands): December 31, 2015 December 31, 2014 Gross Carrying Amount Accumulated Amortization Net Gross Carrying Amount Accumulated Amortization Net Term Loan (matures June 2018) $ 3,638 $ (1,819 ) $ 1,819 $ 3,638 $ (1,091 ) $ 2,547 Revolving Credit Facility (matures June 2018) 14,787 (6,924 ) 7,863 13,275 (3,982 ) 9,293 2032 Notes (mature March 2032) 3,759 (2,377 ) 1,382 3,759 (1,763 ) 1,996 MARAD Debt (matures February 2027) 12,200 (6,711 ) 5,489 12,200 (6,223 ) 5,977 Nordea Q5000 Loan (matures April 2020) 3,811 (508 ) 3,303 3,586 — 3,586 Total deferred financing costs $ 38,195 $ (18,339 ) $ 19,856 $ 36,458 $ (13,059 ) $ 23,399 Scheduled maturities of long-term debt outstanding as of December 31, 2015 are as follows (in thousands): Term Loan 2032 Notes (1) MARAD Debt Nordea Q5000 Loan Total Less than one year $ 30,000 $ — $ 5,926 $ 35,714 $ 71,640 One to two years 30,000 — 6,222 35,715 71,937 Two to three years 195,000 — 6,532 35,714 237,246 Three to four years — — 6,858 35,714 42,572 Four to five years — — 7,200 89,286 96,486 Over five years — 200,000 56,410 — 256,410 Total debt 255,000 200,000 89,148 232,143 776,291 Current maturities (30,000 ) — (5,926 ) (35,714 ) (71,640 ) Long-term debt, less current maturities 225,000 200,000 83,222 196,429 704,651 Unamortized debt discount (2) — (14,963 ) — — (14,963 ) Long-term debt $ 225,000 $ 185,037 $ 83,222 $ 196,429 $ 689,688 (1) Beginning in March 2018, the holders of the 2032 Notes may require us to repurchase these notes or we may at our option elect to repurchase these notes. The notes will mature in March 2032 . (2) The 2032 Notes will increase to their face amount through accretion of non-cash interest charges through March 2018. The following table details the components of our net interest expense (in thousands): Year Ended December 31, 2015 2014 2013 Interest expense (1) $ 40,024 $ 33,064 $ 44,484 Interest income (2,068 ) (4,786 ) (1,167 ) Capitalized interest (11,042 ) (10,419 ) (10,419 ) Net interest expense $ 26,914 $ 17,859 $ 32,898 (1) Interest expense of $2.8 million was allocated to ERT during the year ended December 31, 2013 and is included in discontinued operations. Following the sale of ERT in February 2013, we ceased allocating interest expense to ERT, which then constituted a discontinued operation.</t>
  </si>
  <si>
    <t>Income Taxes</t>
  </si>
  <si>
    <t>Income Tax Disclosure [Abstract]</t>
  </si>
  <si>
    <t>Income Taxes We and our subsidiaries file a consolidated U.S. federal income tax return. We believe that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Components of income tax provision (benefit) on continuing operations reflected in the consolidated statements of operations consist of the following (in thousands): Year Ended December 31, 2015 2014 2013 Current $ 1,832 $ 43,817 $ 57,128 Deferred (103,022 ) 23,154 (25,516 ) $ (101,190 ) $ 66,971 $ 31,612 Domestic $ (102,978 ) $ 29,613 $ 11,615 Foreign 1,788 37,358 19,997 $ (101,190 ) $ 66,971 $ 31,612 Components of income (loss) before income taxes are as follows (in thousands): Year Ended December 31, 2015 2014 2013 Domestic $ (485,760 ) $ 73,700 $ 36,176 Foreign 7,590 188,821 107,412 $ (478,170 ) $ 262,521 $ 143,588 Income taxes are provided based on the U.S. statutory rate of 35% and at the local statutory rate for each foreign jurisdiction adjusted for items that are allowed as deductions for federal and foreign income tax reporting purposes, but not for book purposes. The primary differences between the U.S. statutory rate and our effective rate from continuing operations are as follows: Year Ended December 31, 2015 2014 2013 Statutory rate 35.0 % 35.0 % 35.0 % Foreign provision (13.7 ) (9.1 ) (11.6 ) Other (0.1 ) (0.4 ) (1.4 ) Effective rate 21.2 % 25.5 % 22.0 % Deferred income taxes result from the effect of transactions that are recognized in different periods for financial and tax reporting purposes. The nature of these differences and the income tax effect of each are as follows (in thousands): December 31, 2015 2014 Deferred tax liabilities: Depreciation $ 173,863 $ 211,903 Original Issue Discount on 2032 Notes 17,957 16,269 Equity investments in production facilities 8,029 50,685 Prepaid and other 1,883 4,211 Total deferred tax liabilities $ 201,732 $ 283,068 Deferred tax assets: Net operating losses $ (23,595 ) $ (23,076 ) Reserves, accrued liabilities and other (52,672 ) (53,973 ) Total deferred tax assets (76,267 ) (77,049 ) Valuation allowance 1,936 23,076 Net deferred tax liabilities $ 127,401 $ 229,095 Deferred income tax is presented as: Current deferred tax assets (53,573 ) (31,180 ) Non-current deferred tax liabilities 180,974 260,275 Net deferred tax liabilities $ 127,401 $ 229,095 At December 31, 2015 , our U.S. net operating losses available for carryforward or carryback totaled $47.2 million and our foreign tax credits available for carryforward or carryback totaled $7.9 million . The net operating loss carryforward would expire in 2035 if unused, while the foreign tax credit carryforward would expire in 2025 if unused. We anticipate fully utilizing the net operating loss and $4.6 million of the foreign tax credits via carryback claims. At December 31, 2015 , the U.K. net operating losses of our well intervention company available for carryforward or carryback totaled $13.7 million . We anticipate fully utilizing the net operating loss via a carryback claim. At December 31, 2015 , we had a $1.9 million valuation allowance related to certain non-U.S. deferred tax assets, primarily net operating losses generated from our oil and gas operations in the U.K., as management believes it is more likely than not that we will not be able to utilize the tax benefit. Additional valuation allowances may be made in the future if in management’s opinion it is more likely than not that the tax benefit will not be utilized. We consider the undistributed earnings of our non-U.S. subsidiaries without operations in the U.S. to be permanently reinvested. At December 31, 2015 and 2014 , our non-U.S. subsidiaries without operations in the U.S. had accumulated earnings and profits of approximately $304.0 million and $338.0 million , respectively. We have not provided deferred U.S. income tax on the accumulated earnings and profits from our non-U.S. subsidiaries without operations in the U.S. as we consider them permanently reinvested. We had no uncertain tax positions as of December 31, 2015 . In 2014, we recognized a $3.4 million tax benefit as a result of the completion of examination procedures for the 2006 through 2010 audit period by the U.S. Internal Revenue Service (see below). We account for tax-related interest in interest expense and tax penalties in selling, general and administrative expenses. We charged $0.2 million to income tax expense for interest and penalties accrued in 2013, which brought our total liabilities for interest and penalties to $1.3 million at December 31, 2013. In 2014, in connection with the recognition of the $3.4 million tax benefit from the completion of examination procedures by the Internal Revenue Service, we reversed approximately $1.3 million of accrued interest and penalties. A reconciliation of the beginning and ending amount of unrecognized tax benefits is as follows (in thousands): 2014 2013 Balance at January 1, $ 4,723 $ 4,506 Additions for tax positions of prior years — 217 Reductions for tax positions of prior years (4,723 ) — Balance at December 31, $ — $ 4,723 We file tax returns in the U.S. and in various state, local and non-U.S. jurisdictions. We anticipate that any potential adjustments to our state, local and non-U.S. jurisdiction tax returns by tax authorities would not have a material impact on our financial position. In June 2014, the Internal Revenue Service and the Joint Committee on Taxation completed the examination procedures including all appeals and administrative reviews that the taxing authorities are required and expected to perform for the 2006 through 2010 audit period, and in September 2014, we received an income tax refund in the amount of $35.2 million . The refund was primarily attributable to the utilization of a net operating loss carryback from 2010. The tax periods from 2012 through 2015 remain open to review and examination by the Internal Revenue Service. In non-U.S. jurisdictions, the open tax periods include 2009 through 2015.</t>
  </si>
  <si>
    <t>Shareholders' Equity</t>
  </si>
  <si>
    <t>Stockholders' Equity Note [Abstract]</t>
  </si>
  <si>
    <t>Shareholders’ Equity Our amended and restated Articles of Incorporation provide for authorized Common Stock of 240,000,000 shares with no stated par value per share and 5,000,000 shares of preferred stock, $0.01 par value per share issuable in one or more series. The components of Accumulated OCI are as follows (in thousands): December 31, 2015 2014 Cumulative foreign currency translation adjustment $ (43,010 ) $ (30,161 ) Unrealized loss on hedges, net (1) (27,891 ) (32,091 ) Accumulated other comprehensive loss $ (70,901 ) $ (62,252 ) (1) Amounts relate to foreign currency hedges for the Grand Canyon , the Grand Canyon II and the Grand Canyon III charters as well as interest rate swap contracts for the Term Loan and the Nordea Q5000 Loan, and are net of deferred income taxes totaling $15.1 million and $17.3 million as of December 31, 2015 and 2014 , respectively (Note 18).</t>
  </si>
  <si>
    <t>Stock Buyback Program</t>
  </si>
  <si>
    <t>Equity [Abstract]</t>
  </si>
  <si>
    <t>Stock Buyback Program Our Board of Directors has granted us the authority to repurchase shares of our common stock in an amount equal to any equity issued to our employees, officers and directors under our stock-based compensation plans, including share-based awards issued under our existing long-term incentive plans and shares issued to our employees under our employee stock purchase plans (Note 12).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During 2015, we did not purchase any shares as then available under this program. As of December 31, 2015 , we had repurchased a total of 3,589,425 shares of our common stock for $53.5 million or an average of $14.90 per share. We had 878,328 shares of our common stock available for repurchase under the program at December 31, 2015 .</t>
  </si>
  <si>
    <t>Earnings Per Share</t>
  </si>
  <si>
    <t>Earnings Per Share [Abstract]</t>
  </si>
  <si>
    <t>Earnings Per Share The computations of the numerator (income) and denominator (shares) to derive the basic and diluted EPS amounts presented on the face of the accompanying consolidated statements of operations are as follows (in thousands): Year Ended December 31, 2015 2014 2013 Income Shares Income Shares Income Shares Basic: Continuing operations: Net income (loss) applicable to common shareholders $ (376,980 ) $ 195,047 $ 109,922 Less: Income from discontinued operations, net of tax — — (1,073 ) Net income (loss) from continuing operations (376,980 ) 195,047 108,849 Less: Undistributed income allocable to participating securities – continuing operations — (1,018 ) (801 ) Net income (loss) applicable to common shareholders – continuing operations $ (376,980 ) 105,416 $ 194,029 105,029 $ 108,048 105,032 Discontinued operations: Income from discontinued operations, net of tax $ — $ — $ 1,073 Less: Undistributed income allocable to participating securities – discontinued operations — — (8 ) Net income applicable to common shareholders – discontinued operations $ — 105,416 $ — 105,029 $ 1,065 105,032 Diluted: Continuing operations: Net income (loss) applicable to common shareholders – continuing operations $ (376,980 ) 105,416 $ 194,029 105,029 $ 108,048 105,032 Effect of dilutive securities: Share-based awards other than participating securities — — — 16 — 152 Undistributed income reallocated to participating securities — — — — 1 — Net income (loss) applicable to common shareholders – continuing operations $ (376,980 ) 105,416 $ 194,029 105,045 $ 108,049 105,184 Discontinued operations: Income from discontinued operations, net of tax $ — 105,416 $ — 105,045 $ 1,073 105,184 We had net losses from continuing operations for the year ended December 31, 2015. Accordingly, our diluted EPS calculation for 2015 was equivalent to our basic EPS calculation because it excluded any assumed exercise or conversion of common stock equivalents because they were deemed to be anti-dilutive, meaning their inclusion would have reduced the reported net loss per share in those respective years. Shares that otherwise would have been included in the diluted per share calculations for the year ended December 31, 2015, assuming we had earnings from continuing operations, are as follows (in thousands): 2015 Diluted shares (as reported) 105,416 Share-based awards 59 Total 105,475 In addition, approximately 8.0 million of potentially dilutive shares related to our Convertible Senior Notes Due 2032 (the “2032 Notes”) were excluded from the diluted EPS calculation for the years ended December 31, 2014 and 2013 because we have the right and the intention to settle any such future conversions in cash (Note 7).</t>
  </si>
  <si>
    <t>Employee Benefit Plans</t>
  </si>
  <si>
    <t>Disclosure of Compensation Related Costs, Share-based Payments [Abstract]</t>
  </si>
  <si>
    <t>Employee Benefit Plans Defined Contribution Plan We sponsor a defined contribution 401(k) retirement plan covering substantially all of our employees. Our discretionary contributions are in the form of cash and, prior to 2014, consisted of a 50% match of each employee’s contribution up to 5% of the employee’s salary. Beginning in 2014, our matching contributions increased to 75% of the first 5% of the employee’s salary. At their meetings in February 2016 the Compensation Committee of our Board of Directors and our Board of Directors resolved to suspend Helix’s discretionary matching contributions for an indefinite period. For the years ended December 31, 2015 , 2014 and 2013 , our costs related to the 401(k) plan totaled $2.8 million , $2.2 million and $1.7 million , respectively. Employee Stock Purchase Plan We have an employee stock purchase plan (the “ESPP”). The ESPP has 1.5 million shares authorized for issuance, of which 0.9 million shares were available for issuance as of December 31, 2015 . Eligible employees who participate in the ESPP may purchase shares of our common stock through payroll deductions on an after-tax basis over a four -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The total value of the ESPP awards is calculated using the component approach where each award is computed as the sum of 15% of a share of non-vested stock, a call option on 85% of a share of non-vested stock, and a put option on 15% of a share of non-vested stock. For the years ended December 31, 2015 , 2014 and 2013 , share-based compensation expense with respect to the ESPP was $1.1 million , $1.0 million and $0.8 million , respectively. At their meetings in February 2016 the Compensation Committee of our Board of Directors and our Board of Directors amended the ESPP to give the Board or the Compensation Committee the authority to suspend purchases under the ESPP at any time, and to give Helix management the authority to limit the number of shares our employees can purchase during each ESPP purchase period. Long-Term Incentive Stock-Based Plan We currently have one active long-term incentive stock-based plan, the 2005 Long-Term Incentive Plan, as amended and restated effective May 9, 2012 (the “2005 Incentive Plan”). In May 2012, the shareholders approved an amendment to and restatement of the 2005 Incentive Plan to: (i) authorize 4.3 million additional shares for issuance pursuant to our equity incentive compensation programs, (ii) authorize incentive stock options, stock appreciation rights, cash awards and performance awards to be made pursuant to the 2005 Incentive Plan, and (iii) include performance criteria for awards that may be made contingent upon the achievement of one or more performance measures, as well as limits on individual awards, in accordance with the requirements for performance-based compensation under Section 162(m) of the Internal Revenue Code. As of December 31, 2015 , there were 6.0 million shares available for issuance under the 2005 Incentive Plan, which includes a maximum of 2.0 million shares that may be granted as incentive stock options. The 2005 Incentive Plan is administered by the Compensation Committee of our Board of Directors.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RSUs”), PSUs and cash awards. Prior to 2012, awards granted to employees under the incentive plans vested 20% per year over a five year period. Commencing in 2012, awards granted under the 2005 Incentive Plan have a vesting period of three years (or 33% per year). The following grants of share-based awards were made in 2015 under the 2005 Incentive Plan: Date of Grant Shares Grant Date Fair Value Per Share Vesting Period January 2, 2015 (1) 289,163 $ 21.70 33% per year over three years January 2, 2015 (2) 289,163 $ 25.06 100% on January 1, 2018 January 5, 2015 (3) 3,946 $ 21.66 100% on January 1, 2017 January 12, 2015 (1) 3,866 $ 19.40 33% per year over three years January 12, 2015 (2) 3,866 $ 25.06 100% on January 11, 2018 February 1, 2015 (1) 2,664 $ 18.77 33% per year over three years February 1, 2015 (2) 2,664 $ 25.06 100% on January 31, 2018 April 1, 2015 (3) 6,476 $ 14.96 100% on January 1, 2017 July 1, 2015 (3) 6,631 $ 12.63 100% on January 1, 2017 October 1, 2015 (3) 17,876 $ 4.79 100% on January 1, 2017 December 3, 2015 (4) 170,454 $ 6.16 33% per year over three years (1) Reflects the grant of restricted stock to our executive officers and select management employees. (2) Reflects the grant of PSUs to our executive officers and select management employees. (3) Reflects the grant of restricted stock to certain independent members of our Board of Directors who have made an election to take their quarterly fees in stock in lieu of cash. (4) Reflects annual equity grants to each independent member of our Board of Directors. In January 2016, we granted our executive officers and select management employees 1,143,062 shares of restricted stock under the 2005 Incentive Plan. The market value of the restricted shares was $5.26 per share or $6.0 million and the shares vest 33% per year for a three -year period. Separately, we issued our executive officers and select management employees 1,143,062 PSUs under the 2005 Incentive Plan. Restricted Stock We grant restricted stock to members of our Board of Directors, executive officers and select management employees. The following table summarizes information about our restricted stock: Year Ended December 31, 2015 2014 2013 Shares Grant Date Fair Value (1) Shares Grant Date Fair Value (1) Shares Grant Date Fair Value (1) Awards outstanding at beginning of year 554,960 $ 17.54 771,942 $ 13.62 1,191,402 $ 14.14 Granted 501,076 15.57 139,455 23.22 168,468 21.63 Vested (2) (3) (332,223 ) 16.44 (356,437 ) 11.27 (502,022 ) 17.50 Forfeited (62,689 ) 20.93 — — (85,906 ) 13.79 Awards outstanding at end of year (3) 661,124 $ 16.28 554,960 $ 17.54 771,942 $ 13.62 (1) Represents the weighted average grant date fair value, which is based on the quoted closing market price of our common stock on the trading day prior to the date of grant. (2) Total fair value of restricted stock and RSUs that vested during the years ended December 31, 2015 , 2014 and 2013 was $5.1 million , $8.2 million and $11.0 million , respectively. (3) The vested and year-end amounts in 2014 each include 33,760 shares of RSUs with the grant date fair value of $15.80 per share. In December 2013, management elected to pay out the January 2014 vesting of these RSUs in cash. As a result, we recorded a $1.3 million liability associated with these RSUs at December 31, 2013 and an additional liability of $0.2 million during 2014. We paid $0.8 million of this liability in January 2014 and $0.7 million in January 2015. For the years ended December 31, 2015 , 2014 and 2013 , $5.5 million , $5.0 million and $6.6 million , respectively, were recognized as stock-based compensation expense related to restricted stock and RSUs. Forfeitures on restricted stock totaled approximately 6% based on our most recent five -year average of historical forfeiture rates. Future compensation expense associated with unvested restricted stock at December 31, 2015 totaled approximately $6.5 million . The weighted average vesting period related to unvested restricted stock at December 31, 2015 was approximately 1.8 years. Performance Stock Units Since 2012, we have issued PSUs to our executive officers. We also have issued PSUs to select management employees since 2015. The PSUs provide for an award based on the performance of our common stock over a three -year period compared to the performance of other companies in a peer group selected by the Compensation Committee of our Board of Directors with the maximum amount of the award being 200% of the original awarded PSUs and the minimum amount being zero . The PSUs vest 100% on the three -year anniversary date of the grant. The vested PSUs may be settled in either cash or shares of our common stock at the discretion of the Compensation Committee of our Board of Directors. We issued 295,693 PSUs in 2015 with a grant date fair value of $25.06 per unit, 73,609 PSUs in 2014 with a grant date fair value of $26.79 per unit and 89,329 PSUs in 2013 with a grant date fair value of $27.50 per unit. Until December 2014, the PSUs were being treated as equity awards. In January 2015, in connection with the vesting of the 2012 PSU awards, the decision was made by the Compensation Committee of our Board of Directors to settle these PSUs with a cash payment of $4.5 million (rather than an equivalent number of shares of our common stock, which was the default payment method for the PSU awards). Accordingly, PSUs are accounted for as liability awards. For the years ended December 31, 2015 , 2014 and 2013 , $0.2 million , $5.4 million and $2.2 million , respectively, were recognized as stock-based compensation expense related to PSUs. For the year ended December 31, 2015 , $2.9 million was recorded in equity reflecting the cumulative compensation expense recognized in excess of the estimated fair value of the modified liability PSU awards at December 31, 2015 . The liability balance for unvested PSUs was $0.7 million and $7.9 million at December 31, 2015 and 2014 , respectively. We paid $4.5 million to cash settle the 2012 grant of PSUs when they vested in January 2015. We paid $0.2 million to cash settle the 2013 grant of PSUs when they vested in January 2016. Stock Options There have been no stock options granted since 2004. All of the remaining 52,800 stock options were exercised in 2013 at a weighted average price of $13.91 per share. The aggregate intrinsic value of the stock options exercised during the year ended December 31, 2013 was approximately $0.5 million . Long-Term Incentive Cash Plans We also have certain long-term incentive cash plans (the “LTI Cash Plans”) that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Payment amounts under these awards are calculated based on the ratio of the average stock price during the applicable measurement period over the original base price determined by the Compensation Committee of our Board of Directors at the time of the award. The maximum amount payable under these share-based cash awards is twice the original amount of the award and if the average price during the measurement period is less than 75% of the base price, no payout will be made at the applicable vesting date. Cash payments under these awards are made each year during the vesting period on the anniversary date of the award. Cash awards granted since 2012 have a vesting period of three years while those granted prior to 2012 have a vesting period of five years . The LTI Cash Plans are considered liability plans and as such are re-measured to fair value each reporting period with corresponding changes in the liability amount being reflected in our results of operations. The cash awards granted under the LTI Cash Plans to our executive officers and select management employees totaled $8.9 million in 2014 and $8.4 million in 2013. No long-term incentive cash awards were granted in 2015. For the year ended December 31, 2015 , we recorded reductions of $3.7 million ( $2.1 million related to our executive officers) of previously recognized compensation expense associated with the cash awards issued pursuant to the LTI Cash Plans, reflecting the effect the decrease in our stock price since December 31, 2014 had on the value of our liability plan. For the years ended December 31, 2014 and 2013 , total compensation expense associated with the cash awards issued pursuant to the LTI Cash Plans was $7.2 million ( $3.6 million related to our executive officers) and $9.1 million ( $5.3 million related to our executive officers), respectively. The liability balance for the cash awards issued under the LTI Cash Plans was less than $0.1 million at December 31, 2015 and $12.8 million ( $7.9 million related to our executive officers) at December 31, 2014 . During 2015 , 2014 and 2013 , we paid $8.9 million , $9.2 million and $7.1 million of the liability associated with the LTI Cash Plans. No long-term incentive cash awards were paid or granted in January 2016.</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Gulf of Mexico and North Sea regions. Our well intervention vessels include the Q4000 , the Q5000 , the Helix 534 , the Seawell , the Well Enhancer and the Skandi Constructor , which is a chartered vessel. Our well intervention segment also includes IRSs, some of which we rent out on a stand-alone basis, and SILs. Our Robotics segment includes ROVs, trenchers and ROVDrills designed to complement offshore construction and well intervention services, and currently operates four chartered ROV support vessels. The Production Facilities segment includes the HP I as well as our investments in Deepwater Gateway and Independence Hub that are accounted for under the equity method. Our Subsea Construction results diminished following the sale in 2013 and early 2014 of essentially all of our assets related to this previously reported business segment. All material intercompany transactions between the segments have been eliminated. We sold ERT in February 2013, and as a result, the historical operating results of our former Oil and Gas segment are presented as discontinued operations in the accompanying consolidated financial statements. See Note 1 for additional information regarding our discontinued operations. We evaluate our performance based on operating income and income before income taxes of each reportable segment. Segment assets are comprised of all assets attributable to each reportable segment. Corporate and other includes all assets not directly identifiable with our business segments. Certain financial data by reportable segment are summarized as follows (in thousands): Year Ended December 31, 2015 2014 2013 Net revenues — Well Intervention $ 373,301 $ 667,849 $ 452,452 Robotics 301,026 420,224 333,246 Production Facilities 75,948 93,175 88,149 Subsea Construction — 358 71,321 Intercompany elimination (54,473 ) (74,450 ) (68,607 ) Total $ 695,802 $ 1,107,156 $ 876,561 Income (loss) from operations — Well Intervention (1) $ (194,381 ) $ 204,810 $ 131,840 Robotics 27,832 68,329 44,132 Production Facilities (2) (106,847 ) 41,138 49,778 Subsea Construction (3) (52 ) 10,923 33,685 Corporate and other (33,814 ) (62,523 ) (77,041 ) Intercompany elimination (98 ) (921 ) (3,360 ) Total $ (307,360 ) $ 261,756 $ 179,034 Net interest expense — Well Intervention $ (102 ) $ (252 ) $ (128 ) Robotics 29 (5 ) 19 Production Facilities 385 384 380 Corporate and eliminations (4) 26,602 17,732 32,627 Total $ 26,914 $ 17,859 $ 32,898 Equity in earnings (losses) of investments $ (124,345 ) $ 879 $ 2,965 Income (loss) before income taxes — Well Intervention (1) $ (193,572 ) $ 211,725 $ 132,057 Robotics (5) 2,454 61,025 44,342 Production Facilities (2) (231,577 ) 41,633 52,363 Subsea Construction (3) 53 11,201 33,205 Corporate and eliminations (55,528 ) (63,063 ) (118,379 ) Total $ (478,170 ) $ 262,521 $ 143,588 Income tax provision (benefit) — Well Intervention $ (1,230 ) $ 50,102 $ 26,718 Robotics 515 21,612 15,530 Production Facilities (81,052 ) 14,395 17,233 Subsea Construction 26 3,881 11,655 Corporate and eliminations (19,449 ) (23,019 ) (39,524 ) Total $ (101,190 ) $ 66,971 $ 31,612 Year Ended December 31, 2015 2014 2013 Identifiable assets — Well Intervention $ 1,492,901 $ 1,470,349 $ 1,245,229 Robotics 274,926 299,701 282,373 Production Facilities 182,007 459,427 495,829 Subsea Construction 10,027 27,547 38,054 Corporate and other 452,091 443,674 482,795 Total $ 2,411,952 $ 2,700,698 $ 2,544,280 Capital expenditures — Well Intervention $ 307,879 $ 283,635 $ 283,132 Robotics 10,700 51,348 39,655 Production Facilities 1,867 869 1,252 Corporate and other (135 ) 1,060 387 Total $ 320,311 $ 336,912 $ 324,426 Depreciation and amortization — Well Intervention $ 66,095 $ 57,570 $ 44,619 Robotics 26,724 24,478 22,263 Production Facilities 21,340 21,278 17,193 Subsea Construction — — 8,651 Corporate and eliminations 6,242 6,019 5,809 Total $ 120,401 $ 109,345 $ 98,535 (1) Amount in 2015 includes impairment charges of $205.2 million for the Helix 534 and $6.3 million for certain capitalized vessel project costs and a $16.4 million impairment charge on goodwill related to our U.K. well intervention reporting unit. (2) Amount in 2015 includes a $133.4 million impairment charge for the HP I . (3) Amount in 2014 includes the $10.5 million gain on the sale of our Ingleside spoolbase in January 2014. Amount in 2013 includes the $1.1 million loss on the sale of the Caesar in June 2013 and the $15.6 million gain on the sale of the Express in July 2013. (4) Amount in 2014 includes $16.9 million of income with $7.2 million from an insurance reimbursement related to asset retirement work previously performed and the remaining income associated with our overriding royalty interests in ERT’s Wang well, which commenced production in April 2013. Amount in 2013 includes the $12.1 million loss on early extinguishment of debt. (5) Amount in 2015 includes unrealized losses totaling $18.3 million on our foreign currency exchange contracts associated with the Grand Canyon , Grand Canyon II and Grand Canyon III chartered vessels. Intercompany segment amounts are derived primarily from equipment and services provided to other business segments at rates consistent with those charged to third parties. Intercompany segment revenues are as follows (in thousands): Year Ended December 31, 2015 2014 2013 Well Intervention $ 22,855 $ 29,875 $ 22,448 Robotics 31,618 44,575 41,169 Production Facilities — — 4,673 Subsea Construction — — 317 Total $ 54,473 $ 74,450 $ 68,607 Revenues by individually significant region are as follows (in thousands): Year Ended December 31, 2015 2014 2013 United States $ 298,391 $ 403,994 $ 345,525 North Sea (1) 263,438 504,016 403,816 Other 133,973 199,146 127,220 Total $ 695,802 $ 1,107,156 $ 876,561 (1) Includes revenues of $187.7 million , $362.7 million and $327.1 million , respectively, which were from the U.K. Our assets related to operations, primarily our vessels, operate throughout the year in various regions around the world such as the U.S. Gulf of Mexico, North Sea, Asia Pacific and West Africa. The following table provides our property and equipment, net of accumulated depreciation, by individually significant geographic location of our assets (in thousands): December 31, 2015 2014 United States $ 1,024,691 $ 893,106 United Kingdom 352,740 355,996 Singapore (1) 112,313 434,319 Other 113,265 51,963 Total $ 1,603,009 $ 1,735,384 (1) Primarily includes vessels under construction.</t>
  </si>
  <si>
    <t>Commitments and Contingencies and Other Matters</t>
  </si>
  <si>
    <t>Commitments and Contingencies Disclosure [Abstract]</t>
  </si>
  <si>
    <t>Commitments and Contingencies and Other Matters Commitments Commitments Related to Our Fleet In February 2013, we contracted to charter the Grand Canyon II and the Grand Canyon III for use in our robotics operations. The terms of the charters are for five years from their respective delivery dates. We took delivery of the Grand Canyon II in April 2015 and received a $4.7 million non-refundable payment from the shipyard that constructed the vessel related to the delayed delivery of the vessel. This payment is amortized as a reduction in our cost of sales over the five-year charter for the vessel. The delivery of the Grand Canyon III has been deferred until May 2016. In September 2013, we executed a contract with the same shipyard in Singapore that constructed the Q5000 . This contract is for the construction of a newbuild semi-submersible well intervention vessel, the Q7000 , which is being built to North Sea standards. This $346.0 million shipyard contract represents the majority of the expected costs associated with the construction of the Q7000 . Pursuant to the original terms of this contract, 20% of the contract price was paid upon the signing of the contract and the remaining 80% was to be paid upon the delivery of the vessel. Pursuant to the first amendment, we agreed to pay the shipyard incremental costs of up to $14.5 million to extend the scheduled delivery of the Q7000 from mid-2016 to July 30, 2017. We paid $7.3 million of these costs in July 2015 and the remaining costs will be paid upon the delivery of the vessel. Pursuant to the second amendment we entered into in December 2015, the remaining 80% will be paid in three installments, with 20% in June 2016, 20% upon issuance of the Completion Certificate, which is to be issued on or before December 31, 2017, and 40% upon the delivery of the vessel, which at our option can be deferred until December 30, 2018. We agreed to reimburse the shipyard for incremental costs in connection with the further deferment of the Q7000 ’s delivery. Incremental costs are capitalized as they are incurred during the construction of the vessel. At December 31, 2015 , our total investment in the Q7000 was $112.2 million , including the $69.2 million paid to the shipyard upon signing the contract. In February 2014, we entered into agreements with Petróleo Brasileiro S.A. (“Petrobras”) to provide well intervention services offshore Brazil. The initial term of the agreements with Petrobras is for four years with options to extend. In connection with the Petrobras agreements, we entered into charter agreements with Siem Offshore AS for two newbuild monohull vessels, the Siem Helix I , which is expected to be in service for Petrobras in the second half of 2016, and the Siem Helix II , which is expected to be in service in 2017. At December 31, 2015 , our total investment in the topside equipment for the two vessels was $113.3 million . In November 2014, we paid a charter fee deposit of $12.5 million , which will be used to reduce our future charter payments. Lease Commitments We lease facilities and charter vessels under non-cancelable operating leases and vessel charters expiring at various dates through 2025. Future minimum rentals at December 31, 2015 are as follows (in thousands): Vessels Facilities and Other Total 2016 $ 144,389 $ 4,973 $ 149,362 2017 160,215 4,805 165,020 2018 126,890 4,441 131,331 2019 122,004 4,460 126,464 2020 107,484 4,041 111,525 Thereafter 199,867 16,706 216,573 Total lease commitments $ 860,849 $ 39,426 $ 900,275 For the years ended December 31, 2015 , 2014 and 2013 , total rental expense was approximately $134.3 million , $147.2 million and $102.1 million , respectively. We sublease some of our facilities under non-cancelable sublease agreements. For the years ended December 31, 2015 , 2014 and 2013 , total rental income was $1.4 million , $0.8 million and $0.4 million , respectively. As of December 31, 2015 , the minimum rentals to be received in the future totaled $1.6 million . In January 2016, we entered into an agreement to lease back our former office and warehouse property located in Aberdeen, Scotland for 15 years with two five -year options to extend the lease. The annual minimum lease payment is approximately $0.9 million . Contingencies and Claims We believe that there are currently no contingencies that would have a material adverse effect on our financial position, results of operations and cash flows. During 2015, we concluded that a potential contractual obligation to reimburse a third party for certain foreign taxes was no longer probable and thus we reversed a previous accrual in the amount of $5.2 million for this contingent liability as a reduction in our cost of sales. Litigation On July 31, 2015, a purported stockholder, Parviz Izadjoo, filed a class action lawsuit styled Parviz Izadjoo v. Owen Kratz and Helix Energy Solutions Group, Inc. against the Company and Owen Kratz, our President and Chief Executive Officer, in the United States District Court for the Southern District of Texas on behalf of a putative class of all purchasers of shares of our common stock between October 21, 2014, and July 21, 2015, inclusive. The lawsuit asserts violations of Section 10(b) of the Securities Exchange Act of 1934, as amended (the “Exchange Act”) and SEC Rule 10b-5 as to both us and Mr. Kratz, and Section 20(a) of the Exchange Act against Mr. Kratz based on alleged misrepresentations and omissions in SEC filings and other public disclosures regarding projections for 2015 dry docks of two of our vessels working in the Gulf of Mexico that allegedly caused the price at which putative class members bought stock during the proposed class period to be artificially inflated. The deadline to apply for appointment as lead plaintiff was September 29, 2015. On January 28, 2016, the judge approved a motion for the appointment of lead plaintiff and lead counsel, and the plaintiff has until March 14, 2016 to amend the complaint. We believe this lawsuit to be without merit and intend to vigorously defend against it. We are involved in various legal proceedings, some involving claims for personal injury under the General Maritime Laws of the United States and the Jones Act based on alleged negligence. In addition, from time to time we incur other claims, such as contract disputes, in the normal course of business.</t>
  </si>
  <si>
    <t>Statement of Cash Flow Information</t>
  </si>
  <si>
    <t>Supplemental Cash Flow Information [Abstract]</t>
  </si>
  <si>
    <t>Statement of Cash Flow Information The following table provides supplemental cash flow information (in thousands): Year Ended December 31, 2015 2014 2013 Interest paid, net of interest capitalized $ 14,555 $ 11,628 $ 39,040 Income taxes paid $ 16,905 $ 70,509 $ 113,331 Our non-cash investing activities include accruals for property and equipment capital expenditures. As of December 31, 2015 and 2014 , these non-cash investing accruals totaled $18.7 million and $14.1 million , respectively. Additionally, our non-cash investing activities for the year ended December 31, 2014 included a $27.5 million non-cash transaction related to the promissory note we received in connection with the sale of our Ingleside spoolbase in January 2014 (Note 4).</t>
  </si>
  <si>
    <t>Allowance Accounts</t>
  </si>
  <si>
    <t>Valuation and Qualifying Accounts [Abstract]</t>
  </si>
  <si>
    <t>Allowance Accounts The following table sets forth the activity in our valuation accounts for each of the three years in the period ended December 31, 2015 (in thousands): Allowance for Uncollectible Accounts Deferred Tax Asset Valuation Allowance Balance at December 31, 2012 $ 5,152 $ 16,391 Additions (1) 2,236 — Adjustments (2) (3) (5,154 ) 6,469 Balance at December 31, 2013 2,234 22,860 Additions (1) 5,331 — Deductions (4) (2,830 ) — Adjustments — 216 Balance at December 31, 2014 4,735 23,076 Additions (1) 3,275 — Deductions (4) (7,660 ) — Adjustments (5) — (21,140 ) Balance at December 31, 2015 $ 350 $ 1,936 (1) The increase in allowance for uncollectible accounts primarily reflects charges associated with the provision for uncertain collection of a portion of our existing trade receivables related to our Robotics segment. (2) The decrease in allowance for uncollectible accounts primarily reflects the reversal of a $4.0 million allowance against our trade receivables for work performed offshore India in 2007 as we collected the previously adjusted receivable balance pursuant to a settlement agreement. (3) The increase in valuation allowance includes $6.5 million related to our net operating losses generated in Australia. (4) The decrease in allowance for uncollectible accounts reflects the write-offs of trade receivables that are either settled or deemed uncollectible. (5) The decrease in valuation allowance primarily reflects a $20.6 million reduction related to the loss of deferred tax assets for net operating losses within our Australian subsidiaries. See Note 2 for a detailed discussion regarding our accounting policy on accounts receivable and allowance for uncollectible accounts and Note 8 for a detailed discussion of the valuation allowance related to our deferred tax assets.</t>
  </si>
  <si>
    <t>Fair Value Measurements</t>
  </si>
  <si>
    <t>Fair Value Disclosures [Abstract]</t>
  </si>
  <si>
    <t>Fair Value Measurements Assets and liabilities measured at fair value are based on one or more of three valuation techniqu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accounts receivable, accounts payable, long-term debt and various derivative instruments. The carrying amount of cash and cash equivalents, accounts receivable and accounts payable approximates fair value due to the short-term nature of these instruments. The following tables provide additional information relating to other financial instruments measured at fair value on a recurring basis (in thousands): Fair Value Measurements at Valuation Technique Level 1 Level 2 (1) Level 3 Total Assets: Interest rate swaps $ — $ 413 $ — $ 413 (c) Liabilities: Foreign exchange contracts — 61,427 — 61,427 (c) Interest rate swaps — 1,473 — 1,473 (c) Total net liability $ — $ 62,487 $ — $ 62,487 Fair Value Measurements at Valuation Technique Level 1 Level 2 (1) Level 3 Total Assets: Interest rate swaps — 369 — 369 (c) Liabilities: Foreign exchange contracts — 50,428 — 50,428 (c) Interest rate swaps — 561 — 561 (c) Total net liability $ — $ 50,620 $ — $ 50,62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8 for further discussion on fair value of our derivative instruments. The carrying values and estimated fair values of our long-term debt are as follows (in thousands): December 31, 2015 2014 Carrying Value Fair Value (2) Carrying Value Fair Value (2) Term Loan (matures June 2018) $ 255,000 $ 248,467 $ 277,500 $ 270,563 Nordea Q5000 Loan (matures April 2020) 232,143 221,553 — — MARAD Debt (matures February 2027) 89,148 104,897 94,792 104,830 2032 Notes (mature March 2032) (1) 200,000 150,250 200,000 222,900 Total debt $ 776,291 $ 725,167 $ 572,292 $ 598,293 (1) Carrying amount excludes the related unamortized debt discount of $15.0 million and $20.9 million at December 31, 2015 and 2014 , respectively.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The following table presents the fair value and balance sheet classification of our derivative instruments that were designated as hedging instruments (in thousands): December 31, 2015 2014 Balance Sheet Location Fair Value Balance Sheet Location Fair Value Asset Derivatives: Interest rate swaps Other assets, net $ 413 Other assets, net $ 369 $ 413 $ 369 Liability Derivatives: Foreign exchange contracts Accrued liabilities $ 14,955 Accrued liabilities $ 12,661 Interest rate swaps Accrued liabilities 1,473 Accrued liabilities 561 Foreign exchange contracts Other non-current liabilities 28,458 Other non-current liabilities 37,767 $ 44,886 $ 50,989 The following table presents the fair value and balance sheet classification of our derivative instruments that were not designated as hedging instruments (in thousands): December 31, 2015 2014 Balance Sheet Location Fair Value Balance Sheet Location Fair Value Liability Derivatives: Foreign exchange contracts Accrued liabilities $ 6,763 Accrued liabilities $ — Foreign exchange contracts Other non-current liabilities 11,251 Other non-current liabilities — $ 18,014 $ — As a result of the announcement in December 2012 of the sale of ERT, we de-designated all of our then remaining oil and gas derivative contracts and our then existing interest rate swaps as hedging instruments. In February 2013, we cash settled all of these commodity derivative contracts and interest rate swap contracts. In January 2013, we entered into foreign currency exchange contracts to hedge through September 2017 the foreign currency exposure associated with the Grand Canyon charter payments ( $104.6 million ) denominated in Norwegian kroner (NOK 591.3 million ). In February 2013, we entered into similar foreign currency exchange contracts to hedge our foreign currency exposure with respect to the Grand Canyon II and Grand Canyon III charter payments ( $100.4 million and $98.8 million , respectively) denominated in Norwegian kroner (NOK 594.7 million and NOK 595.0 million , respectively), through July 2019 and February 2020, respectively. During renegotiations on the Grand Canyon , the Grand Canyon II and the Grand Canyon III charters, it became apparent in December 2015 that a portion of previously forecasted charter payments in NOK would no longer be made. We concluded that the foreign currency exchange contracts associated with the charter payments for the Grand Canyon II and the Grand Canyon III vessels no longer qualified for hedge accounting treatment. As a result, we de-designated these hedges and re-designated the hedging relationship between a portion of our foreign currency exchange contracts and our forecasted Grand Canyon II and Grand Canyon III charter payments of NOK 434.1 million and NOK 185.2 million , respectively, that were expected to remain highly probable of occurring. We recognized unrealized losses of $18.0 million related to the foreign currency exchange contracts associated with the portion of previously forecasted charter payments that would no longer be made. These unrealized losses are reflected in “Other income (expense), net” in the accompanying consolidated statement of operations. As of December 31, 2015 , our Accumulated OCI (net of tax) included unrealized losses of $19.8 million associated with the re-designated foreign currency exchange contracts that qualify for hedge accounting treatment. Hedge ineffectiveness is reflected in “Other income (expense), net” in the accompanying consolidated statement of operations. For the year ended December 31, 2015 , we recorded realized losses of $3.6 million related to the Grand Canyon II and Grand Canyon III hedge ineffectiveness and unrealized losses of $1.5 million related to the Grand Canyon hedge ineffectiveness. For the year ended December 31, 2014 , we recorded realized losses of $0.5 million and unrealized losses of $1.2 million related to the Grand Canyon II hedge ineffectiveness. Ineffectiveness associated with our cash flow hedges was immaterial for the year ended December 31, 2013. In September 2013, we entered into various interest rate swap contracts to fix the interest rate on $148.1 million of our Term Loan borrowings (Note 7). These contracts, which are settled monthly, began in October 2013 and extend through October 2016. Additionally, in June 2015 we entered into various interest rate swap contracts to fix the interest rate on $187.5 million of our Nordea Q5000 Loan borrowings (Note 7). These swap contracts, which are settled monthly, began in June 2015 and extend through April 2020. Our interest rate swap contracts qualify for cash flow hedge accounting treatment. The following tables present the impact that derivative instruments designated as cash flow hedges had on our Accumulated OCI (net of tax) and our consolidated statements of operations (in thousands). We estimate that as of December 31, 2015 , $9.6 million of losses in Accumulated OCI associated with our derivatives is expected to be reclassified into earnings within the next 12 months. Gain (Loss) Recognized in OCI on Derivatives, Net of Tax (Effective Portion) Year Ended December 31, 2015 2014 2013 Foreign exchange contracts $ 4,734 $ (22,170 ) $ (9,796 ) Interest rate swaps (534 ) 70 (195 ) $ 4,200 $ (22,100 ) $ (9,991 ) Location of Loss Reclassified from Accumulated OCI into Earnings Loss Reclassified from Accumulated OCI into Earnings (Effective Portion) Year Ended December 31, 2015 2014 2013 Foreign exchange contracts Cost of sales $ (11,516 ) $ (2,507 ) $ (1,324 ) Interest rate swaps Net interest expense (2,143 ) (858 ) (152 ) $ (13,659 ) $ (3,365 ) $ (1,476 ) The following table presents the impact that derivative instruments not designated as hedges had on our consolidated statement of operations (in thousands): Location of Gain (Loss) Recognized in Earnings on Derivatives Gain (Loss) Recognized in Earnings on Derivatives Year Ended December 31, 2015 2014 2013 Oil and gas commodity contracts Loss on commodity derivative contracts $ — $ — $ (14,113 ) Interest rate swaps Other income (expense), net — — (86 ) Foreign exchange contracts Other income (expense), net (18,014 ) 7 (630 ) $ (18,014 ) $ 7 $ (14,829 )</t>
  </si>
  <si>
    <t>Quarterly Financial Information (Unaudited)</t>
  </si>
  <si>
    <t>Quarterly Financial Information Disclosure [Abstract]</t>
  </si>
  <si>
    <t>Quarterly Financial Information (Unaudited) Offshore marine construction activities may fluctuate as a result of weather conditions as well as the timing of capital expenditures by oil and gas companies. Historically, a substantial portion of our services has been performed during the summer and fall months. As a result, historically a disproportionate portion of our revenues and net income is earned during such period. The following is a summary of consolidated quarterly financial information (in thousands, except per share amounts): Quarter Ended March 31, June 30, September 30, December 31, 2015 Net revenues $ 189,641 $ 166,016 $ 182,462 $ 157,683 Gross profit (loss) (1) $ 34,947 $ 24,208 $ 31,969 $ (324,898 ) Net income (loss) applicable to common shareholders (2) $ 19,642 $ (2,635 ) $ 9,880 $ (403,867 ) Basic earnings (loss) per common share $ 0.19 $ (0.03 ) $ 0.09 $ (3.83 ) Diluted earnings (loss) per common share $ 0.19 $ (0.03 ) $ 0.09 $ (3.83 ) Quarter Ended March 31, June 30, September 30, December 31, 2014 Net revenues $ 253,572 $ 305,587 $ 340,837 $ 207,160 Gross profit 75,846 109,138 126,247 32,805 Net income applicable to common shareholders $ 53,719 $ 57,782 $ 75,586 $ 7,960 Basic earnings per common share $ 0.51 $ 0.55 $ 0.72 $ 0.08 Diluted earnings per common share $ 0.51 $ 0.55 $ 0.71 $ 0.08 (1) Amount in the fourth quarter of 2015 includes impairment charges of $205.2 million for the Helix 534 and $133.4 million for the HP I and $6.3 million for certain capitalized vessel project costs (Note 4). (2) Amount in the fourth quarter of 2015 includes a $16.4 million impairment charge on goodwill related to our U.K. well intervention reporting unit (Notes 2 and 6), losses totaling $123.8 million related to our equity investments in Deepwater Gateway and Independence Hub (Note 5), and unrealized losses totaling $19.0 million on our foreign currency exchange contracts associated with the Grand Canyon , Grand Canyon II and Grand Canyon III chartered vessels (Note 18).</t>
  </si>
  <si>
    <t>Summary of Significant Accounting Policies (Policy)</t>
  </si>
  <si>
    <t>Principles of Consolidation</t>
  </si>
  <si>
    <t>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and our ownership interest in Independence Hub under the equity method of accounting. Noncontrolling interests represent the minority shareholders’ proportionate share of the equity in Kommandor LLC, a Delaware limited liability company formed for the purpose of converting a ferry vessel into the HP I . In February 2014, we acquired our former minority partner’s noncontrolling interests (approximately 19% ) in Kommandor LLC for $20.1 million . The consolidated results of Kommandor LLC are included in our Production Facilities segment. All material intercompany accounts and transactions have been eliminated.</t>
  </si>
  <si>
    <t>Basis of Presentation</t>
  </si>
  <si>
    <t>Basis of Presentation Our consolidated financial statements have been prepared in conformity with U.S. generally accepted accounting principles (“U.S. GAAP”).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si>
  <si>
    <t>Cash and Cash Equivalents</t>
  </si>
  <si>
    <t>Cash and Cash Equivalents Cash and cash equivalents are highly liquid financial instruments with original maturities of three months or less. They are carried at cost plus accrued interest, which approximates fair value.</t>
  </si>
  <si>
    <t>Accounts and Notes Receivable and Allowance for Uncollectible Accounts</t>
  </si>
  <si>
    <t>Accounts and Notes Receivable and Allowance for Uncollectible Accounts Accounts and notes receivable are stated at the historical carrying amount net of write-offs and allowance for uncollectible accounts. The amount of our net accounts receivable and our note receivable approximates fair value.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6).</t>
  </si>
  <si>
    <t>Property and Equipment Property and equipment is recorded at cost. Property and equipment is depreciated on a straight line basis over the estimated useful life of each asset. The cost of improvements is capitalized while the cost of repairs and maintenance is charged to expense as incurred. For the years ended December 31, 2015 , 2014 and 2013 , repair and maintenance expense totaled $32.8 million , $44.6 million and $31.5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t>
  </si>
  <si>
    <t>Capitalized Interest</t>
  </si>
  <si>
    <t>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a component of our net interest expense (Note 7).</t>
  </si>
  <si>
    <t>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t>
  </si>
  <si>
    <t>Goodwill 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At the time of our annual assessment of goodwill on November 1, 2015, we had two reporting units with goodwill. We first assess qualitative factors in order to determine whether it is more likely than not that the fair value of a reporting unit is less than its carrying amount, including goodwill. Some of the qualitative factors evaluated include, among other things, the results of the most recent impairment analysis, the most recent operating results of the reporting unit, the current outlook for the reporting unit, and the current conditions of the market in which the reporting unit operates. If the qualitative assessment indicates a potential impairment, we perform the first step of the goodwill impairment analysis as described below. Our policy is to bypass the qualitative assessment at least once every three years and perform the first step of the goodwill impairment analysis, which was planned for November 1, 2016. However, we elected to perform the first step of the goodwill impairment analysis on November 1, 2015 given the current oil and gas industry downturn and the sharp decline in our stock price. The goodwill impairment analysis is a two-step process. The first step is to identify whether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analysis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e use both the income approach and the market approach to estimate the fair value of our reporting units under the first step of our goodwill impairment analysis.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the upcoming fiscal year’s forecasted EBITDA for each reporting unit. Judgment is required when selecting peer companies that operate in the same or similar lines of business and are potentially subject to the same economic risks. We also perform a market capitalization reconciliation by comparing the fair value of equity (fair value of total invested capital less fair value of total debt) to market capitalization and evaluate the reasonableness of the implied equity premium. Our goodwill at December 31, 2015 , 2014 and 2013 was associated with our Well Intervention and Robotics segments. As a result of our 2015 goodwill impairment analysis, we recorded an impairment charge of $16.4 million to write off the goodwill associated with our U.K. well intervention reporting unit. The fair value of our robotics reporting unit exceeded the carrying amount of goodwill based on the first step of the impairment analysis and no impairment was recorded. In 2014, we performed the qualitative assessment as described above and concluded that there was no indication of goodwill impairment. In our 2013 goodwill impairment analysis, the fair values of both of our reporting units with goodwill exceeded their respective carrying amounts based on the first step of the impairment analysis. We did not record any amount of goodwill impairment in 2014 or 2013 .</t>
  </si>
  <si>
    <t>Recertification Costs and Deferred Dry Dock Charges</t>
  </si>
  <si>
    <t>Recertification Costs and Deferred Dry Dock Charge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5 and 2014 , capitalized deferred dry dock charges included within “Other assets, net” in the accompanying consolidated balance sheets (Note 3) totaled $19.6 million and $11.6 million (net of accumulated amortization of $18.3 million and $7.5 million ), respectively. During the years ended December 31, 2015 , 2014 and 2013 , dry dock amortization expense was $10.8 million , $14.1 million and $14.8 million , respectively.</t>
  </si>
  <si>
    <t>Revenue Recognition</t>
  </si>
  <si>
    <t>Revenue Recognition Revenues from our services are derived from contracts, which are both short-term and long-term in duration. Our long-term services contracts are contracts that contain either lump-sum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However, we also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 line method. Our policy to amortize the revenues and costs related to mobilization on a straight-line basis over the estimated contract service period is consistent with the general pace of activity, level of services being provided and dayrates being earned over the contract period. Mobilization costs to move vessels when a contract does not exist are expensed as incurred. Lump Sum Contracts. Revenue on significant lump sum contracts is recognized under the percentage-of-completion method based on the ratio of costs incurred to total estimated costs at completion. In determining whether a contract should be accounted for using the percentage-of-completion method, we consider whether: • the customer provides specifications for the provision of services; • we can reasonably estimate our progress towards completion and our costs; • the contract includes provisions for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weather and other external factors outside of our control may affect the progress and estimated cost of a project’s completion, and therefore the timing of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 Revenue from Royalty Interests Revenues from royalty interests are recognized according to monthly oil and gas production on an entitlement basis. Revenues for royalty interests are reflected in “Other income - oil and gas” in the accompanying consolidated statements of operations.</t>
  </si>
  <si>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5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Stock-Based Compensation</t>
  </si>
  <si>
    <t>Stock-Based Compensation Stock-based compensation cost is measured at the grant date based on the estimated fair value of the award. Stock-based compensation based solely on service conditions is recognized on a straight-line basis over the vesting period of the related shares. Tax deduction benefits for a stock-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Unvested PSUs that are accounted for as liability awards are measured based on the estimated fair value at the balance sheet date and changes in fair value of the awards are recognized in earnings. Cumulative compensation cost for vested PSUs equals the actual cash payout amount upon vesting. To the extent the recognized fair value of the modified liability awards is less than the compensation cost associated with the grant date fair value of the original equity awards at the end of a reporting period, the higher amount is recorded as stock-based compensation expense. The amount of cumulative compensation expense recognized in excess of the fair value of the modified liability awards is recorded in equity.</t>
  </si>
  <si>
    <t>Foreign Currency</t>
  </si>
  <si>
    <t>Foreign Currency Because we operate in various regions around the world, we conduct a portion of our business in currencies other than the U.S. dollar (primarily with respect to our North Sea operations). Results of operations for our non-U.S. subsidiaries are translated into U.S. dollars using average exchange rates during the period. Assets and liabilities of these foreign subsidiaries are translated into U.S. dollars using the exchange rate in effect at December 31, 2015 and 2014 and the resulting translation adjustments, which were unrealized losses of $12.8 million and $19.5 million , respectively, are included in “Accumulated other comprehensive loss” (“Accumulated OCI”), a component of shareholders’ equity. For the years ended December 31, 2015 , 2014 and 2013 , our foreign currency transaction gains (losses) totaled $(1.2) million , $2.5 million and $0.7 million , respectively. These realized amounts are exclusive of any gains or losses from our foreign currency exchange derivative contracts. All foreign currency transaction gains and losses are recognized currently in the consolidated statements of operations.</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s are reflected in the accompanying consolidated balance sheets at fair value.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designated as hedge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CI are amortized to earnings over the remaining period of the original forecasted transaction. We engage solely in cash flow hedges. Hedges of cash flow exposure are entered into to hedge a forecasted transaction or the variability of cash flows to be received or paid related to a recognized asset or liability. The fair value of our interest rate swaps is calculated as the discounted cash flows of the difference between the rate fixed by the hedge instrument and the LIBOR forward curve over the remaining term of the hedge instrument. The fair value of our foreign currency exchange contracts is calculated as the discounted cash flows of the difference between the fixed payment specified by the hedge instrument and the expected cash inflow of the forecasted transaction using a foreign currency forward curve. Changes in the fair value of derivatives that are designated as cash flow hedges are deferred to the extent that the hedges are effective. These fair value changes are recorded as a component of Accumulated OCI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 Interest Rate Risk From time to time, we enter into interest rate swaps to stabilize cash flows related to our long-term variable interest rate deb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See Note 18 for more information regarding our derivative contracts including our oil and gas commodity contracts associated with ERT.</t>
  </si>
  <si>
    <t>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which currently are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rom continuing operations. For periods in which we have a net loss, we do not use the two class method as holders of our restricted shares are not contractually obligated to share in such losses.</t>
  </si>
  <si>
    <t>Major Customers and Concentration of Credit Risk</t>
  </si>
  <si>
    <t>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5 — Shell ( 16% ) and Talos ( 11% ), 2014 — Anadarko ( 13% ) and 2013 — Shell ( 14% ). Most of the concentration of revenues was generated by our Well Intervention business.</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techniques as described in Note 17.</t>
  </si>
  <si>
    <t>Asset Retirement Obligations</t>
  </si>
  <si>
    <t>Asset Retirement Obligations Pursuant to the terms of the ERT sale transaction, we retained the reclamation obligations associated with one property located in the Gulf of Mexico. During 2013, we paid $5.2 million for our pro-rata share of the costs to complete the reclamation of this property. For the year ended December 31, 2014, we recorded a $7.2 million insurance reimbursement related to asset retirement work previously performed on this property.</t>
  </si>
  <si>
    <t>New Accounting Standards</t>
  </si>
  <si>
    <t>New Accounting Standards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The guidance permits companies to either apply the requirements retrospectively to all prior periods presented, or apply the requirements in the year of adoption through a cumulative adjustment. We are currently evaluating our existing revenue recognition policies to determine which types of contracts are within the scope of this guidance and what impact the adoption of this standard may have on our consolidated financial statements.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The guidance is effective retrospectively beginning in the first quarter of fiscal 2017 and early adoption is permitted. In August 2015, the FASB issued ASU No. 2015-15, “Presentation and Subsequent Measurement of Debt Issuance Costs Associated with Line-of-Credit Arrangements.” This ASU includes an SEC staff announcement that the SEC staff will not object to an entity presenting the cost of securing a revolving line of credit as an asset, regardless of whether a balance is outstanding. The subject of this ASU was not previously addressed by ASU No. 2015-03. We do not expect these two ASUs to materially affect our balance sheets as amounts will be reclassified from long-term assets to partial offsets to long-term debt. The guidance will not affect our statements of operations or statements of cash flows. In July 2015, the FASB issued ASU No. 2015-11, “Simplifying the Measurement of Inventory.” This ASU requires inventory that is measured using first-in, first-out or average cost method to be recorded at the lower of cost and net realizable value. The guidance is effective prospectively for annual reporting periods beginning after December 15, 2016, including interim periods. Early adoption is permitted. We do not expect this guidance to materially affect our consolidated financial statement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The guidance is effective prospectively for annual reporting periods beginning after December 15, 2016, including interim periods. Early adoption is permitted. We do not expect this guidance to materially affect our consolidated financial statements.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December 31, 2015 2014 Note receivable (Note 4) $ 10,000 $ 17,500 Other receivables 426 423 Prepaid insurance 5,433 6,582 Other prepaids 10,751 15,541 Spare parts inventory 4,985 1,857 Value added tax receivable 7,842 9,326 Other 81 72 Total other current assets $ 39,518 $ 51,301</t>
  </si>
  <si>
    <t>Schedule of other assets, net</t>
  </si>
  <si>
    <t>Other assets, net consist of the following (in thousands): December 31, 2015 2014 Note receivable (Note 4) $ — $ 10,000 Deferred dry dock expenses, net (Note 2) 19,615 11,631 Deferred financing costs, net (Note 7) 19,856 23,399 Intangible assets with finite lives, net 781 696 Charter fee deposit (Note 14) 12,544 12,544 Other 805 1,002 Total other assets, net $ 53,601 $ 59,272</t>
  </si>
  <si>
    <t>Schedule of accrued liabilities</t>
  </si>
  <si>
    <t>Accrued liabilities consisted of the following (in thousands): December 31, 2015 2014 Accrued payroll and related benefits $ 14,775 $ 61,246 Current asset retirement obligations 553 575 Unearned revenue 12,841 11,461 Accrued interest 4,854 4,221 Derivative liability (Note 18) 23,192 13,222 Taxes payable excluding income tax payable 8,136 6,236 Other 7,290 7,962 Total accrued liabilities $ 71,641 $ 104,923</t>
  </si>
  <si>
    <t>Schedule of other non-current liabilities</t>
  </si>
  <si>
    <t>Other non-current liabilities consisted of the following (in thousands): December 31, 2015 2014 Loss in excess of equity investment (Note 5) $ 8,308 $ — Derivative liability (Note 18) 39,709 37,767 Other 3,398 341 Total other non-current liabilities $ 51,415 $ 38,108</t>
  </si>
  <si>
    <t>Property and Equipment (Tables)</t>
  </si>
  <si>
    <t>Summary of gross components of property and equipment</t>
  </si>
  <si>
    <t>The following is a summary of the gross components of property and equipment (dollars in thousands): December 31, Estimated Useful Life 2015 2014 Vessels 15 to 30 years $ 1,944,753 $ 1,657,448 ROVs, trenchers and ROVDrills 10 years 311,971 310,841 Machinery, equipment, buildings and leasehold improvements 5 to 30 years 288,133 273,155 Total property and equipment $ 2,544,857 $ 2,241,444</t>
  </si>
  <si>
    <t>Equity Investments (Tables)</t>
  </si>
  <si>
    <t>Schedule of distributions from equity method investments</t>
  </si>
  <si>
    <t>We received the following distributions from our equity method investments (in thousands): Year Ended December 31, 2015 2014 2013 Deepwater Gateway $ 5,200 $ 6,150 $ 7,600 Independence Hub 1,800 2,640 4,660 Total $ 7,000 $ 8,790 $ 12,260</t>
  </si>
  <si>
    <t>Summary of financial information related to equity method investments</t>
  </si>
  <si>
    <t>The summarized aggregated financial information related to our equity method investments is as follows (in thousands): Year Ended December 31, 2015 2014 2013 Revenues $ 14,791 $ 23,284 $ 32,943 Operating income (loss) (448,138 ) 411 10,058 Net income (loss) (448,138 ) 411 10,058 December 31, 2015 2014 Current assets $ 3,181 $ 7,898 Non-current assets 70,812 475,789 Current liabilities 180 50 Non-current liabilities 62,951 5,237</t>
  </si>
  <si>
    <t>Goodwill (Tables)</t>
  </si>
  <si>
    <t>Changes in the carrying amount of goodwill</t>
  </si>
  <si>
    <t>The changes in the carrying amount of goodwill are as follows (in thousands): Well Intervention Robotics Total Balance at December 31, 2013 $ 18,123 $ 45,107 $ 63,230 Other adjustments (1) (1,084 ) — (1,084 ) Balance at December 31, 2014 17,039 45,107 62,146 Impairment loss (16,399 ) — (16,399 ) Other adjustments (1) (640 ) — (640 ) Balance at December 31, 2015 $ — $ 45,107 $ 45,107 (1) Reflects foreign currency adjustment related to the goodwill of our U.K. well intervention reporting unit.</t>
  </si>
  <si>
    <t>Long-Term Debt (Tables)</t>
  </si>
  <si>
    <t>Schedule of long-term debt</t>
  </si>
  <si>
    <t>Long-term debt consists of the following (in thousands): December 31, 2015 2014 Term Loan (matures June 2018) $ 255,000 $ 277,500 2032 Notes (mature March 2032) 200,000 200,000 MARAD Debt (matures February 2027) 89,148 94,792 Nordea Q5000 Loan (matures April 2020) 232,143 — Unamortized debt discount (14,963 ) (20,920 ) Total debt 761,328 551,372 Less current maturities (71,640 ) (28,144 ) Long-term debt $ 689,688 $ 523,228 In May 2015 and in February 2016, we amended the Credit Agreement to revise the maximum permitted Consolidated Leverage Ratio as follows: Maximum Consolidated Leverage Ratio Four Fiscal Quarters Ending May 2015 Amendment February 2016 Amendment June 30, 2015 4.00 to 1.00 — September 30, 2015 through and including March 31, 2016 4.50 to 1.00 5.50 to 1.00 June 30, 2016 4.50 to 1.00 5.25 to 1.00 September 30, 2016 through and including December 31, 2016 4.50 to 1.00 5.00 to 1.00 March 31, 2017 4.00 to 1.00 4.75 to 1.00 June 30, 2017 3.50 to 1.00 4.25 to 1.00 September 30, 2017 3.50 to 1.00 3.75 to 1.00 December 31, 2017 and each fiscal quarter thereafter 3.50 to 1.00 3.50 to 1.00 Also pursuant to the February 2016 amendment to the Credit Agreement, (a) The revolving credit facility commitment under the Credit Agreement decreased from $600 million to $400 million . (b) The minimum permitted Consolidated Interest Coverage Ratio was revised as follows: Four Fiscal Quarters Ending Minimum Consolidated Interest Coverage Ratio March 31, 2016 through and including September 30, 2016 2.50 to 1.00 December 31, 2016 through and including March 31, 2017 2.75 to 1.00 June 30, 2017 and each fiscal quarter thereafter 3.00 to 1.00 (c) We are required to maintain minimum cash balances based on Consolidated Leverage Ratio as follows: Consolidated Leverage Ratio Minimum Cash Greater than or equal to 4.50x $150,000,000.00 Greater than or equal to 4.00x but less than 4.50x $100,000,000.00 Greater than or equal to 3.50x but less than 4.00x $50,000,000.00 Less than 3.50x $0.00</t>
  </si>
  <si>
    <t>Components of deferred financing costs</t>
  </si>
  <si>
    <t>The following table reflects the components of our deferred financing costs (in thousands): December 31, 2015 December 31, 2014 Gross Carrying Amount Accumulated Amortization Net Gross Carrying Amount Accumulated Amortization Net Term Loan (matures June 2018) $ 3,638 $ (1,819 ) $ 1,819 $ 3,638 $ (1,091 ) $ 2,547 Revolving Credit Facility (matures June 2018) 14,787 (6,924 ) 7,863 13,275 (3,982 ) 9,293 2032 Notes (mature March 2032) 3,759 (2,377 ) 1,382 3,759 (1,763 ) 1,996 MARAD Debt (matures February 2027) 12,200 (6,711 ) 5,489 12,200 (6,223 ) 5,977 Nordea Q5000 Loan (matures April 2020) 3,811 (508 ) 3,303 3,586 — 3,586 Total deferred financing costs $ 38,195 $ (18,339 ) $ 19,856 $ 36,458 $ (13,059 ) $ 23,399</t>
  </si>
  <si>
    <t>Schedule of maturities of long-term debt outstanding</t>
  </si>
  <si>
    <t>Scheduled maturities of long-term debt outstanding as of December 31, 2015 are as follows (in thousands): Term Loan 2032 Notes (1) MARAD Debt Nordea Q5000 Loan Total Less than one year $ 30,000 $ — $ 5,926 $ 35,714 $ 71,640 One to two years 30,000 — 6,222 35,715 71,937 Two to three years 195,000 — 6,532 35,714 237,246 Three to four years — — 6,858 35,714 42,572 Four to five years — — 7,200 89,286 96,486 Over five years — 200,000 56,410 — 256,410 Total debt 255,000 200,000 89,148 232,143 776,291 Current maturities (30,000 ) — (5,926 ) (35,714 ) (71,640 ) Long-term debt, less current maturities 225,000 200,000 83,222 196,429 704,651 Unamortized debt discount (2) — (14,963 ) — — (14,963 ) Long-term debt $ 225,000 $ 185,037 $ 83,222 $ 196,429 $ 689,688 (1) Beginning in March 2018, the holders of the 2032 Notes may require us to repurchase these notes or we may at our option elect to repurchase these notes. The notes will mature in March 2032 . (2) The 2032 Notes will increase to their face amount through accretion of non-cash interest charges through March 2018.</t>
  </si>
  <si>
    <t>Components of net interest expense</t>
  </si>
  <si>
    <t>The following table details the components of our net interest expense (in thousands): Year Ended December 31, 2015 2014 2013 Interest expense (1) $ 40,024 $ 33,064 $ 44,484 Interest income (2,068 ) (4,786 ) (1,167 ) Capitalized interest (11,042 ) (10,419 ) (10,419 ) Net interest expense $ 26,914 $ 17,859 $ 32,898 (1) Interest expense of $2.8 million was allocated to ERT during the year ended December 31, 2013 and is included in discontinued operations. Following the sale of ERT in February 2013, we ceased allocating interest expense to ERT, which then constituted a discontinued operation.</t>
  </si>
  <si>
    <t>Income Taxes (Tables)</t>
  </si>
  <si>
    <t>Schedule of components of income tax provision (benefit) on continuing operations</t>
  </si>
  <si>
    <t>Components of income tax provision (benefit) on continuing operations reflected in the consolidated statements of operations consist of the following (in thousands): Year Ended December 31, 2015 2014 2013 Current $ 1,832 $ 43,817 $ 57,128 Deferred (103,022 ) 23,154 (25,516 ) $ (101,190 ) $ 66,971 $ 31,612 Domestic $ (102,978 ) $ 29,613 $ 11,615 Foreign 1,788 37,358 19,997 $ (101,190 ) $ 66,971 $ 31,612</t>
  </si>
  <si>
    <t>Schedule of components of income (loss) before income taxes</t>
  </si>
  <si>
    <t>Components of income (loss) before income taxes are as follows (in thousands): Year Ended December 31, 2015 2014 2013 Domestic $ (485,760 ) $ 73,700 $ 36,176 Foreign 7,590 188,821 107,412 $ (478,170 ) $ 262,521 $ 143,588</t>
  </si>
  <si>
    <t>Schedule of differences between the U.S. statutory rate and effective rate from continuing operations</t>
  </si>
  <si>
    <t>The primary differences between the U.S. statutory rate and our effective rate from continuing operations are as follows: Year Ended December 31, 2015 2014 2013 Statutory rate 35.0 % 35.0 % 35.0 % Foreign provision (13.7 ) (9.1 ) (11.6 ) Other (0.1 ) (0.4 ) (1.4 ) Effective rate 21.2 % 25.5 % 22.0 %</t>
  </si>
  <si>
    <t>Schedule of deferred income taxes</t>
  </si>
  <si>
    <t>Deferred income taxes result from the effect of transactions that are recognized in different periods for financial and tax reporting purposes. The nature of these differences and the income tax effect of each are as follows (in thousands): December 31, 2015 2014 Deferred tax liabilities: Depreciation $ 173,863 $ 211,903 Original Issue Discount on 2032 Notes 17,957 16,269 Equity investments in production facilities 8,029 50,685 Prepaid and other 1,883 4,211 Total deferred tax liabilities $ 201,732 $ 283,068 Deferred tax assets: Net operating losses $ (23,595 ) $ (23,076 ) Reserves, accrued liabilities and other (52,672 ) (53,973 ) Total deferred tax assets (76,267 ) (77,049 ) Valuation allowance 1,936 23,076 Net deferred tax liabilities $ 127,401 $ 229,095 Deferred income tax is presented as: Current deferred tax assets (53,573 ) (31,180 ) Non-current deferred tax liabilities 180,974 260,275 Net deferred tax liabilities $ 127,401 $ 229,095</t>
  </si>
  <si>
    <t>Reconciliation of beginning and ending amount of unrecognized tax benefits</t>
  </si>
  <si>
    <t>A reconciliation of the beginning and ending amount of unrecognized tax benefits is as follows (in thousands): 2014 2013 Balance at January 1, $ 4,723 $ 4,506 Additions for tax positions of prior years — 217 Reductions for tax positions of prior years (4,723 ) — Balance at December 31, $ — $ 4,723</t>
  </si>
  <si>
    <t>Shareholders' Equity (Tables)</t>
  </si>
  <si>
    <t>Schedule of components of Accumulated OCI</t>
  </si>
  <si>
    <t>The components of Accumulated OCI are as follows (in thousands): December 31, 2015 2014 Cumulative foreign currency translation adjustment $ (43,010 ) $ (30,161 ) Unrealized loss on hedges, net (1) (27,891 ) (32,091 ) Accumulated other comprehensive loss $ (70,901 ) $ (62,252 ) (1) Amounts relate to foreign currency hedges for the Grand Canyon , the Grand Canyon II and the Grand Canyon III charters as well as interest rate swap contracts for the Term Loan and the Nordea Q5000 Loan, and are net of deferred income taxes totaling $15.1 million and $17.3 million as of December 31, 2015 and 2014 , respectively (Note 18).</t>
  </si>
  <si>
    <t>Earnings Per Share (Tables)</t>
  </si>
  <si>
    <t>Computations of basic and diluted EPS</t>
  </si>
  <si>
    <t>The computations of the numerator (income) and denominator (shares) to derive the basic and diluted EPS amounts presented on the face of the accompanying consolidated statements of operations are as follows (in thousands): Year Ended December 31, 2015 2014 2013 Income Shares Income Shares Income Shares Basic: Continuing operations: Net income (loss) applicable to common shareholders $ (376,980 ) $ 195,047 $ 109,922 Less: Income from discontinued operations, net of tax — — (1,073 ) Net income (loss) from continuing operations (376,980 ) 195,047 108,849 Less: Undistributed income allocable to participating securities – continuing operations — (1,018 ) (801 ) Net income (loss) applicable to common shareholders – continuing operations $ (376,980 ) 105,416 $ 194,029 105,029 $ 108,048 105,032 Discontinued operations: Income from discontinued operations, net of tax $ — $ — $ 1,073 Less: Undistributed income allocable to participating securities – discontinued operations — — (8 ) Net income applicable to common shareholders – discontinued operations $ — 105,416 $ — 105,029 $ 1,065 105,032 Diluted: Continuing operations: Net income (loss) applicable to common shareholders – continuing operations $ (376,980 ) 105,416 $ 194,029 105,029 $ 108,048 105,032 Effect of dilutive securities: Share-based awards other than participating securities — — — 16 — 152 Undistributed income reallocated to participating securities — — — — 1 — Net income (loss) applicable to common shareholders – continuing operations $ (376,980 ) 105,416 $ 194,029 105,045 $ 108,049 105,184 Discontinued operations: Income from discontinued operations, net of tax $ — 105,416 $ — 105,045 $ 1,073 105,184</t>
  </si>
  <si>
    <t>Schedule of shares excluded from the diluted per share calculations</t>
  </si>
  <si>
    <t>Shares that otherwise would have been included in the diluted per share calculations for the year ended December 31, 2015, assuming we had earnings from continuing operations, are as follows (in thousands): 2015 Diluted shares (as reported) 105,416 Share-based awards 59 Total 105,475</t>
  </si>
  <si>
    <t>Employee Benefit Plans (Tables)</t>
  </si>
  <si>
    <t>Schedule of share-based awards</t>
  </si>
  <si>
    <t>The following grants of share-based awards were made in 2015 under the 2005 Incentive Plan: Date of Grant Shares Grant Date Fair Value Per Share Vesting Period January 2, 2015 (1) 289,163 $ 21.70 33% per year over three years January 2, 2015 (2) 289,163 $ 25.06 100% on January 1, 2018 January 5, 2015 (3) 3,946 $ 21.66 100% on January 1, 2017 January 12, 2015 (1) 3,866 $ 19.40 33% per year over three years January 12, 2015 (2) 3,866 $ 25.06 100% on January 11, 2018 February 1, 2015 (1) 2,664 $ 18.77 33% per year over three years February 1, 2015 (2) 2,664 $ 25.06 100% on January 31, 2018 April 1, 2015 (3) 6,476 $ 14.96 100% on January 1, 2017 July 1, 2015 (3) 6,631 $ 12.63 100% on January 1, 2017 October 1, 2015 (3) 17,876 $ 4.79 100% on January 1, 2017 December 3, 2015 (4) 170,454 $ 6.16 33% per year over three years (1) Reflects the grant of restricted stock to our executive officers and select management employees. (2) Reflects the grant of PSUs to our executive officers and select management employees. (3) Reflects the grant of restricted stock to certain independent members of our Board of Directors who have made an election to take their quarterly fees in stock in lieu of cash. (4) Reflects annual equity grants to each independent member of our Board of Directors.</t>
  </si>
  <si>
    <t>Summary of information about restricted stock</t>
  </si>
  <si>
    <t>The following table summarizes information about our restricted stock: Year Ended December 31, 2015 2014 2013 Shares Grant Date Fair Value (1) Shares Grant Date Fair Value (1) Shares Grant Date Fair Value (1) Awards outstanding at beginning of year 554,960 $ 17.54 771,942 $ 13.62 1,191,402 $ 14.14 Granted 501,076 15.57 139,455 23.22 168,468 21.63 Vested (2) (3) (332,223 ) 16.44 (356,437 ) 11.27 (502,022 ) 17.50 Forfeited (62,689 ) 20.93 — — (85,906 ) 13.79 Awards outstanding at end of year (3) 661,124 $ 16.28 554,960 $ 17.54 771,942 $ 13.62 (1) Represents the weighted average grant date fair value, which is based on the quoted closing market price of our common stock on the trading day prior to the date of grant. (2) Total fair value of restricted stock and RSUs that vested during the years ended December 31, 2015 , 2014 and 2013 was $5.1 million , $8.2 million and $11.0 million , respectively. (3) The vested and year-end amounts in 2014 each include 33,760 shares of RSUs with the grant date fair value of $15.80 per share. In December 2013, management elected to pay out the January 2014 vesting of these RSUs in cash. As a result, we recorded a $1.3 million liability associated with these RSUs at December 31, 2013 and an additional liability of $0.2 million during 2014. We paid $0.8 million of this liability in January 2014 and $0.7 million in January 2015.</t>
  </si>
  <si>
    <t>Business Segment Information (Tables)</t>
  </si>
  <si>
    <t>Schedule of financial data by reportable segment</t>
  </si>
  <si>
    <t>Certain financial data by reportable segment are summarized as follows (in thousands): Year Ended December 31, 2015 2014 2013 Net revenues — Well Intervention $ 373,301 $ 667,849 $ 452,452 Robotics 301,026 420,224 333,246 Production Facilities 75,948 93,175 88,149 Subsea Construction — 358 71,321 Intercompany elimination (54,473 ) (74,450 ) (68,607 ) Total $ 695,802 $ 1,107,156 $ 876,561 Income (loss) from operations — Well Intervention (1) $ (194,381 ) $ 204,810 $ 131,840 Robotics 27,832 68,329 44,132 Production Facilities (2) (106,847 ) 41,138 49,778 Subsea Construction (3) (52 ) 10,923 33,685 Corporate and other (33,814 ) (62,523 ) (77,041 ) Intercompany elimination (98 ) (921 ) (3,360 ) Total $ (307,360 ) $ 261,756 $ 179,034 Net interest expense — Well Intervention $ (102 ) $ (252 ) $ (128 ) Robotics 29 (5 ) 19 Production Facilities 385 384 380 Corporate and eliminations (4) 26,602 17,732 32,627 Total $ 26,914 $ 17,859 $ 32,898 Equity in earnings (losses) of investments $ (124,345 ) $ 879 $ 2,965 Income (loss) before income taxes — Well Intervention (1) $ (193,572 ) $ 211,725 $ 132,057 Robotics (5) 2,454 61,025 44,342 Production Facilities (2) (231,577 ) 41,633 52,363 Subsea Construction (3) 53 11,201 33,205 Corporate and eliminations (55,528 ) (63,063 ) (118,379 ) Total $ (478,170 ) $ 262,521 $ 143,588 Income tax provision (benefit) — Well Intervention $ (1,230 ) $ 50,102 $ 26,718 Robotics 515 21,612 15,530 Production Facilities (81,052 ) 14,395 17,233 Subsea Construction 26 3,881 11,655 Corporate and eliminations (19,449 ) (23,019 ) (39,524 ) Total $ (101,190 ) $ 66,971 $ 31,612 Year Ended December 31, 2015 2014 2013 Identifiable assets — Well Intervention $ 1,492,901 $ 1,470,349 $ 1,245,229 Robotics 274,926 299,701 282,373 Production Facilities 182,007 459,427 495,829 Subsea Construction 10,027 27,547 38,054 Corporate and other 452,091 443,674 482,795 Total $ 2,411,952 $ 2,700,698 $ 2,544,280 Capital expenditures — Well Intervention $ 307,879 $ 283,635 $ 283,132 Robotics 10,700 51,348 39,655 Production Facilities 1,867 869 1,252 Corporate and other (135 ) 1,060 387 Total $ 320,311 $ 336,912 $ 324,426 Depreciation and amortization — Well Intervention $ 66,095 $ 57,570 $ 44,619 Robotics 26,724 24,478 22,263 Production Facilities 21,340 21,278 17,193 Subsea Construction — — 8,651 Corporate and eliminations 6,242 6,019 5,809 Total $ 120,401 $ 109,345 $ 98,535 (1) Amount in 2015 includes impairment charges of $205.2 million for the Helix 534 and $6.3 million for certain capitalized vessel project costs and a $16.4 million impairment charge on goodwill related to our U.K. well intervention reporting unit. (2) Amount in 2015 includes a $133.4 million impairment charge for the HP I . (3) Amount in 2014 includes the $10.5 million gain on the sale of our Ingleside spoolbase in January 2014. Amount in 2013 includes the $1.1 million loss on the sale of the Caesar in June 2013 and the $15.6 million gain on the sale of the Express in July 2013. (4) Amount in 2014 includes $16.9 million of income with $7.2 million from an insurance reimbursement related to asset retirement work previously performed and the remaining income associated with our overriding royalty interests in ERT’s Wang well, which commenced production in April 2013. Amount in 2013 includes the $12.1 million loss on early extinguishment of debt. (5) Amount in 2015 includes unrealized losses totaling $18.3 million on our foreign currency exchange contracts associated with the Grand Canyon , Grand Canyon II and Grand Canyon III chartered vessels.</t>
  </si>
  <si>
    <t>Summary of intercompany segment revenues</t>
  </si>
  <si>
    <t>Intercompany segment revenues are as follows (in thousands): Year Ended December 31, 2015 2014 2013 Well Intervention $ 22,855 $ 29,875 $ 22,448 Robotics 31,618 44,575 41,169 Production Facilities — — 4,673 Subsea Construction — — 317 Total $ 54,473 $ 74,450 $ 68,607</t>
  </si>
  <si>
    <t>Schedule of revenue by individually significant region</t>
  </si>
  <si>
    <t>Revenues by individually significant region are as follows (in thousands): Year Ended December 31, 2015 2014 2013 United States $ 298,391 $ 403,994 $ 345,525 North Sea (1) 263,438 504,016 403,816 Other 133,973 199,146 127,220 Total $ 695,802 $ 1,107,156 $ 876,561 (1) Includes revenues of $187.7 million , $362.7 million and $327.1 million , respectively, which were from the U.K.</t>
  </si>
  <si>
    <t>Schedule of property and equipment, net of accumulated depreciation, by individually significant region</t>
  </si>
  <si>
    <t>The following table provides our property and equipment, net of accumulated depreciation, by individually significant geographic location of our assets (in thousands): December 31, 2015 2014 United States $ 1,024,691 $ 893,106 United Kingdom 352,740 355,996 Singapore (1) 112,313 434,319 Other 113,265 51,963 Total $ 1,603,009 $ 1,735,384 (1) Primarily includes vessels under construction.</t>
  </si>
  <si>
    <t>Commitments and Contingencies and Other Matters (Tables)</t>
  </si>
  <si>
    <t>Schedule of future minimum rental payments</t>
  </si>
  <si>
    <t>Future minimum rentals at December 31, 2015 are as follows (in thousands): Vessels Facilities and Other Total 2016 $ 144,389 $ 4,973 $ 149,362 2017 160,215 4,805 165,020 2018 126,890 4,441 131,331 2019 122,004 4,460 126,464 2020 107,484 4,041 111,525 Thereafter 199,867 16,706 216,573 Total lease commitments $ 860,849 $ 39,426 $ 900,275</t>
  </si>
  <si>
    <t>Statement Of Cash Flow Information (Tables)</t>
  </si>
  <si>
    <t>Schedule of supplemental cash flow information</t>
  </si>
  <si>
    <t>The following table provides supplemental cash flow information (in thousands): Year Ended December 31, 2015 2014 2013 Interest paid, net of interest capitalized $ 14,555 $ 11,628 $ 39,040 Income taxes paid $ 16,905 $ 70,509 $ 113,331</t>
  </si>
  <si>
    <t>Allowance Accounts (Tables)</t>
  </si>
  <si>
    <t>Summary of activity in valuation accounts</t>
  </si>
  <si>
    <t>The following table sets forth the activity in our valuation accounts for each of the three years in the period ended December 31, 2015 (in thousands): Allowance for Uncollectible Accounts Deferred Tax Asset Valuation Allowance Balance at December 31, 2012 $ 5,152 $ 16,391 Additions (1) 2,236 — Adjustments (2) (3) (5,154 ) 6,469 Balance at December 31, 2013 2,234 22,860 Additions (1) 5,331 — Deductions (4) (2,830 ) — Adjustments — 216 Balance at December 31, 2014 4,735 23,076 Additions (1) 3,275 — Deductions (4) (7,660 ) — Adjustments (5) — (21,140 ) Balance at December 31, 2015 $ 350 $ 1,936 (1) The increase in allowance for uncollectible accounts primarily reflects charges associated with the provision for uncertain collection of a portion of our existing trade receivables related to our Robotics segment. (2) The decrease in allowance for uncollectible accounts primarily reflects the reversal of a $4.0 million allowance against our trade receivables for work performed offshore India in 2007 as we collected the previously adjusted receivable balance pursuant to a settlement agreement. (3) The increase in valuation allowance includes $6.5 million related to our net operating losses generated in Australia. (4) The decrease in allowance for uncollectible accounts reflects the write-offs of trade receivables that are either settled or deemed uncollectible. (5) The decrease in valuation allowance primarily reflects a $20.6 million reduction related to the loss of deferred tax assets for net operating losses within our Australian subsidiaries.</t>
  </si>
  <si>
    <t>Fair Value Measurements (Tables)</t>
  </si>
  <si>
    <t>Schedule of other financial instruments measured at fair value on a recurring basis</t>
  </si>
  <si>
    <t>The following tables provide additional information relating to other financial instruments measured at fair value on a recurring basis (in thousands): Fair Value Measurements at Valuation Technique Level 1 Level 2 (1) Level 3 Total Assets: Interest rate swaps $ — $ 413 $ — $ 413 (c) Liabilities: Foreign exchange contracts — 61,427 — 61,427 (c) Interest rate swaps — 1,473 — 1,473 (c) Total net liability $ — $ 62,487 $ — $ 62,487 Fair Value Measurements at Valuation Technique Level 1 Level 2 (1) Level 3 Total Assets: Interest rate swaps — 369 — 369 (c) Liabilities: Foreign exchange contracts — 50,428 — 50,428 (c) Interest rate swaps — 561 — 561 (c) Total net liability $ — $ 50,620 $ — $ 50,62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8 for further discussion on fair value of our derivative instruments.</t>
  </si>
  <si>
    <t>Schedule of carrying values and estimated fair values of long-term debt</t>
  </si>
  <si>
    <t>The carrying values and estimated fair values of our long-term debt are as follows (in thousands): December 31, 2015 2014 Carrying Value Fair Value (2) Carrying Value Fair Value (2) Term Loan (matures June 2018) $ 255,000 $ 248,467 $ 277,500 $ 270,563 Nordea Q5000 Loan (matures April 2020) 232,143 221,553 — — MARAD Debt (matures February 2027) 89,148 104,897 94,792 104,830 2032 Notes (mature March 2032) (1) 200,000 150,250 200,000 222,900 Total debt $ 776,291 $ 725,167 $ 572,292 $ 598,293 (1) Carrying amount excludes the related unamortized debt discount of $15.0 million and $20.9 million at December 31, 2015 and 2014 , respectively.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 (Tables)</t>
  </si>
  <si>
    <t>Schedule of fair value and balance sheet classification of derivative instruments designated as hedging instruments</t>
  </si>
  <si>
    <t>The following table presents the fair value and balance sheet classification of our derivative instruments that were designated as hedging instruments (in thousands): December 31, 2015 2014 Balance Sheet Location Fair Value Balance Sheet Location Fair Value Asset Derivatives: Interest rate swaps Other assets, net $ 413 Other assets, net $ 369 $ 413 $ 369 Liability Derivatives: Foreign exchange contracts Accrued liabilities $ 14,955 Accrued liabilities $ 12,661 Interest rate swaps Accrued liabilities 1,473 Accrued liabilities 561 Foreign exchange contracts Other non-current liabilities 28,458 Other non-current liabilities 37,767 $ 44,886 $ 50,989</t>
  </si>
  <si>
    <t>Schedule of fair value and balance sheet classification of derivative instruments not designated as hedging instruments</t>
  </si>
  <si>
    <t>The following table presents the fair value and balance sheet classification of our derivative instruments that were not designated as hedging instruments (in thousands): December 31, 2015 2014 Balance Sheet Location Fair Value Balance Sheet Location Fair Value Liability Derivatives: Foreign exchange contracts Accrued liabilities $ 6,763 Accrued liabilities $ — Foreign exchange contracts Other non-current liabilities 11,251 Other non-current liabilities — $ 18,014 $ —</t>
  </si>
  <si>
    <t>Schedule of impact of derivative instruments on Accumulated OCI</t>
  </si>
  <si>
    <t>The following tables present the impact that derivative instruments designated as cash flow hedges had on our Accumulated OCI (net of tax) and our consolidated statements of operations (in thousands). We estimate that as of December 31, 2015 , $9.6 million of losses in Accumulated OCI associated with our derivatives is expected to be reclassified into earnings within the next 12 months. Gain (Loss) Recognized in OCI on Derivatives, Net of Tax (Effective Portion) Year Ended December 31, 2015 2014 2013 Foreign exchange contracts $ 4,734 $ (22,170 ) $ (9,796 ) Interest rate swaps (534 ) 70 (195 ) $ 4,200 $ (22,100 ) $ (9,991 )</t>
  </si>
  <si>
    <t>Schedule of loss reclassified from Accumulated OCI into Earnings</t>
  </si>
  <si>
    <t xml:space="preserve"> Location of Loss Reclassified from Accumulated OCI into Earnings Loss Reclassified from Accumulated OCI into Earnings (Effective Portion) Year Ended December 31, 2015 2014 2013 Foreign exchange contracts Cost of sales $ (11,516 ) $ (2,507 ) $ (1,324 ) Interest rate swaps Net interest expense (2,143 ) (858 ) (152 ) $ (13,659 ) $ (3,365 ) $ (1,476 )</t>
  </si>
  <si>
    <t>Schedule of impact of derivative instruments not designated as hedges on consolidated statement of operations</t>
  </si>
  <si>
    <t>The following table presents the impact that derivative instruments not designated as hedges had on our consolidated statement of operations (in thousands): Location of Gain (Loss) Recognized in Earnings on Derivatives Gain (Loss) Recognized in Earnings on Derivatives Year Ended December 31, 2015 2014 2013 Oil and gas commodity contracts Loss on commodity derivative contracts $ — $ — $ (14,113 ) Interest rate swaps Other income (expense), net — — (86 ) Foreign exchange contracts Other income (expense), net (18,014 ) 7 (630 ) $ (18,014 ) $ 7 $ (14,829 )</t>
  </si>
  <si>
    <t>Quarterly Financial Information (Unaudited) (Tables)</t>
  </si>
  <si>
    <t>Summary of consolidated quarterly financial information</t>
  </si>
  <si>
    <t>The following is a summary of consolidated quarterly financial information (in thousands, except per share amounts): Quarter Ended March 31, June 30, September 30, December 31, 2015 Net revenues $ 189,641 $ 166,016 $ 182,462 $ 157,683 Gross profit (loss) (1) $ 34,947 $ 24,208 $ 31,969 $ (324,898 ) Net income (loss) applicable to common shareholders (2) $ 19,642 $ (2,635 ) $ 9,880 $ (403,867 ) Basic earnings (loss) per common share $ 0.19 $ (0.03 ) $ 0.09 $ (3.83 ) Diluted earnings (loss) per common share $ 0.19 $ (0.03 ) $ 0.09 $ (3.83 ) Quarter Ended March 31, June 30, September 30, December 31, 2014 Net revenues $ 253,572 $ 305,587 $ 340,837 $ 207,160 Gross profit 75,846 109,138 126,247 32,805 Net income applicable to common shareholders $ 53,719 $ 57,782 $ 75,586 $ 7,960 Basic earnings per common share $ 0.51 $ 0.55 $ 0.72 $ 0.08 Diluted earnings per common share $ 0.51 $ 0.55 $ 0.71 $ 0.08 (1) Amount in the fourth quarter of 2015 includes impairment charges of $205.2 million for the Helix 534 and $133.4 million for the HP I and $6.3 million for certain capitalized vessel project costs (Note 4). (2) Amount in the fourth quarter of 2015 includes a $16.4 million impairment charge on goodwill related to our U.K. well intervention reporting unit (Notes 2 and 6), losses totaling $123.8 million related to our equity investments in Deepwater Gateway and Independence Hub (Note 5), and unrealized losses totaling $19.0 million on our foreign currency exchange contracts associated with the Grand Canyon , Grand Canyon II and Grand Canyon III chartered vessels (Note 18).</t>
  </si>
  <si>
    <t>Organization (Details) $ in Millions</t>
  </si>
  <si>
    <t>1 Months Ended</t>
  </si>
  <si>
    <t>Feb. 29, 2016USD ($)</t>
  </si>
  <si>
    <t>Feb. 28, 2014vessel</t>
  </si>
  <si>
    <t>Feb. 28, 2013USD ($)</t>
  </si>
  <si>
    <t>Dec. 31, 2015segmentvessel</t>
  </si>
  <si>
    <t>Number of reportable segments | segment</t>
  </si>
  <si>
    <t>Segment Reporting Information [Line Items]</t>
  </si>
  <si>
    <t>Proceeds from sale of business | $</t>
  </si>
  <si>
    <t>Deepwater Gateway, LLC [Member] | Subsequent Event [Member]</t>
  </si>
  <si>
    <t>Sale of ownership interest for cash | $</t>
  </si>
  <si>
    <t>Robotics [Member]</t>
  </si>
  <si>
    <t>Number of chartered vessels</t>
  </si>
  <si>
    <t>Monohull Vessels [Member]</t>
  </si>
  <si>
    <t>Number of vessels under construction</t>
  </si>
  <si>
    <t>Monohull Vessels [Member] | Well Intervention [Member]</t>
  </si>
  <si>
    <t>Summary of Significant Accounting Policies - Principles of Consolidation (Details) - USD ($) $ in Thousands</t>
  </si>
  <si>
    <t>Feb. 28, 2014</t>
  </si>
  <si>
    <t>Noncontrolling interest, ownership percentage by noncontrolling owners</t>
  </si>
  <si>
    <t>19.00%</t>
  </si>
  <si>
    <t>Summary of Significant Accounting Policies - Property and Equipment (Details) - USD ($) $ in Millions</t>
  </si>
  <si>
    <t>Cost of property repairs and maintenance</t>
  </si>
  <si>
    <t>Summary of Significant Accounting Policies - Goodwill (Details) $ in Thousands</t>
  </si>
  <si>
    <t>Nov. 01, 2015segment</t>
  </si>
  <si>
    <t>Dec. 31, 2015USD ($)</t>
  </si>
  <si>
    <t>Dec. 31, 2014USD ($)</t>
  </si>
  <si>
    <t>Dec. 31, 2013USD ($)</t>
  </si>
  <si>
    <t>Number of reporting units | segment</t>
  </si>
  <si>
    <t>Goodwill [Line Items]</t>
  </si>
  <si>
    <t>Well Intervention [Member]</t>
  </si>
  <si>
    <t>Summary of Significant Accounting Policies - Recertification Costs and Deferred Dry Dock Charges (Details) - USD ($) $ in Thousands</t>
  </si>
  <si>
    <t>Finite-Lived Intangible Assets [Line Items]</t>
  </si>
  <si>
    <t>Deferred dry dock expenses, net</t>
  </si>
  <si>
    <t>Accumulated amortization deferred dry dock</t>
  </si>
  <si>
    <t>Dry dock amortization expense</t>
  </si>
  <si>
    <t>Minimum [Member]</t>
  </si>
  <si>
    <t>Dry dock amortization period</t>
  </si>
  <si>
    <t>30 months</t>
  </si>
  <si>
    <t>Dry dock recertification process period</t>
  </si>
  <si>
    <t>1 month</t>
  </si>
  <si>
    <t>Maximum [Member]</t>
  </si>
  <si>
    <t>60 months</t>
  </si>
  <si>
    <t>2 months</t>
  </si>
  <si>
    <t>Summary of Significant Accounting Policies - Foreign Currency (Details) - USD ($) $ in Thousands</t>
  </si>
  <si>
    <t>Foreign currency translation losses included in Accumulated other comprehensive loss</t>
  </si>
  <si>
    <t>Foreign currency transaction gains (losses)</t>
  </si>
  <si>
    <t>Summary of Significant Accounting Policies - Major Customers and Concentration of Credit Risk (Details)</t>
  </si>
  <si>
    <t>Shell [Member]</t>
  </si>
  <si>
    <t>Revenue, Major Customer [Line Items]</t>
  </si>
  <si>
    <t>Percentage of concentration risk</t>
  </si>
  <si>
    <t>16.00%</t>
  </si>
  <si>
    <t>14.00%</t>
  </si>
  <si>
    <t>Anadarko [Member]</t>
  </si>
  <si>
    <t>13.00%</t>
  </si>
  <si>
    <t>Talos [Member]</t>
  </si>
  <si>
    <t>11.00%</t>
  </si>
  <si>
    <t>Summary of Significant Accounting Policies - Asset Retirement Obligations (Details) - USD ($) $ in Millions</t>
  </si>
  <si>
    <t>Proceeds from insurance reimbursement</t>
  </si>
  <si>
    <t>Gulf of Mexico Oil and Gas Properties [Member]</t>
  </si>
  <si>
    <t>Asset retirement obligation, cash paid to settle</t>
  </si>
  <si>
    <t>Details of Certain Accounts - Other Current Assets (Details) - USD ($) $ in Thousands</t>
  </si>
  <si>
    <t>Note receivable (Note 4)</t>
  </si>
  <si>
    <t>Other receivables</t>
  </si>
  <si>
    <t>Prepaid insurance</t>
  </si>
  <si>
    <t>Other prepaids</t>
  </si>
  <si>
    <t>Spare parts inventory</t>
  </si>
  <si>
    <t>Value added tax receivable</t>
  </si>
  <si>
    <t>Other</t>
  </si>
  <si>
    <t>Total other current assets</t>
  </si>
  <si>
    <t>Details of Certain Accounts - Other Assets, Net (Details) - USD ($) $ in Thousands</t>
  </si>
  <si>
    <t>Nov. 30, 2014</t>
  </si>
  <si>
    <t>Deferred dry dock expenses, net (Note 2)</t>
  </si>
  <si>
    <t>Deferred financing costs, net (Note 7)</t>
  </si>
  <si>
    <t>Intangible assets with finite lives, net</t>
  </si>
  <si>
    <t>Charter fee deposit (Note 14)</t>
  </si>
  <si>
    <t>Total other assets, net</t>
  </si>
  <si>
    <t>Details of Certain Accounts - Accrued Liabilities (Details) - USD ($) $ in Thousands</t>
  </si>
  <si>
    <t>Accrued payroll and related benefits</t>
  </si>
  <si>
    <t>Current asset retirement obligations</t>
  </si>
  <si>
    <t>Unearned revenue</t>
  </si>
  <si>
    <t>Accrued interest</t>
  </si>
  <si>
    <t>Derivative liability (Note 18)</t>
  </si>
  <si>
    <t>Taxes payable excluding income tax payable</t>
  </si>
  <si>
    <t>Total accrued liabilities</t>
  </si>
  <si>
    <t>Details of Certain Accounts - Other Non-current Liabilities (Details) - USD ($) $ in Thousands</t>
  </si>
  <si>
    <t>Loss in excess of equity investment (Note 5)</t>
  </si>
  <si>
    <t>Total other non-current liabilities</t>
  </si>
  <si>
    <t>Property and Equipment - Gross Components of Property and Equipment (Details) - USD ($) $ in Thousands</t>
  </si>
  <si>
    <t>Property, Plant and Equipment [Line Items]</t>
  </si>
  <si>
    <t>Vessels [Member]</t>
  </si>
  <si>
    <t>Vessels [Member] | Minimum [Member]</t>
  </si>
  <si>
    <t>Estimated Useful Life</t>
  </si>
  <si>
    <t>15 years</t>
  </si>
  <si>
    <t>Vessels [Member] | Maximum [Member]</t>
  </si>
  <si>
    <t>30 years</t>
  </si>
  <si>
    <t>ROVs, trenchers and ROVDrills [Member]</t>
  </si>
  <si>
    <t>10 years</t>
  </si>
  <si>
    <t>Machinery, equipment, buildings and leasehold improvements [Member]</t>
  </si>
  <si>
    <t>Machinery, equipment, buildings and leasehold improvements [Member] | Minimum [Member]</t>
  </si>
  <si>
    <t>5 years</t>
  </si>
  <si>
    <t>Machinery, equipment, buildings and leasehold improvements [Member] | Maximum [Member]</t>
  </si>
  <si>
    <t>Property and Equipment - Narrative (Details) $ in Thousands</t>
  </si>
  <si>
    <t>3 Months Ended</t>
  </si>
  <si>
    <t>Jan. 31, 2016USD ($)renewal_option</t>
  </si>
  <si>
    <t>Jan. 31, 2015USD ($)</t>
  </si>
  <si>
    <t>Jan. 31, 2014USD ($)</t>
  </si>
  <si>
    <t>Jul. 31, 2013USD ($)</t>
  </si>
  <si>
    <t>Jun. 30, 2013USD ($)</t>
  </si>
  <si>
    <t>Dec. 31, 2016USD ($)</t>
  </si>
  <si>
    <t>Impairment charges</t>
  </si>
  <si>
    <t>Subsequent Event [Member] | Scotland [Member]</t>
  </si>
  <si>
    <t>Term of agreement</t>
  </si>
  <si>
    <t>Number of renewal options | renewal_option</t>
  </si>
  <si>
    <t>Term of renewal option</t>
  </si>
  <si>
    <t>Caesar [Member]</t>
  </si>
  <si>
    <t>(Loss) gain on sale of assets</t>
  </si>
  <si>
    <t>Express [Member]</t>
  </si>
  <si>
    <t>Spoolbase Facility [Member]</t>
  </si>
  <si>
    <t>Sales price of property and equipment</t>
  </si>
  <si>
    <t>Note receivable</t>
  </si>
  <si>
    <t>Note receivable, interest rate</t>
  </si>
  <si>
    <t>6.00%</t>
  </si>
  <si>
    <t>Note receivable, periodic principal payment</t>
  </si>
  <si>
    <t>Spoolbase Facility [Member] | Forecast [Member] | Subsequent Event [Member]</t>
  </si>
  <si>
    <t>Helix 534 [Member]</t>
  </si>
  <si>
    <t>Estimated fair value</t>
  </si>
  <si>
    <t>Write off of deferred dry dock costs</t>
  </si>
  <si>
    <t>HP I [Member]</t>
  </si>
  <si>
    <t>Capitalized Vessel Project Costs [Member]</t>
  </si>
  <si>
    <t>Impairment charges to write off capitalized costs</t>
  </si>
  <si>
    <t>Office and Warehouse Property [Member] | Subsequent Event [Member] | Scotland [Member]</t>
  </si>
  <si>
    <t>Gain from sale of property</t>
  </si>
  <si>
    <t>Equity Investments - Narrative (Details) ft in Thousands</t>
  </si>
  <si>
    <t>Jul. 31, 2015USD ($)</t>
  </si>
  <si>
    <t>Dec. 31, 2004USD ($)</t>
  </si>
  <si>
    <t>Dec. 31, 2015USD ($)ft</t>
  </si>
  <si>
    <t>Schedule of Equity Method Investments [Line Items]</t>
  </si>
  <si>
    <t>Equity investments in unconsolidated affiliates</t>
  </si>
  <si>
    <t>Loss from equity method investments</t>
  </si>
  <si>
    <t>Amount loss exceeded carrying amount of investment</t>
  </si>
  <si>
    <t>Consideration transferred for business sold</t>
  </si>
  <si>
    <t>Deepwater Gateway, LLC [Member]</t>
  </si>
  <si>
    <t>Percentage of ownership interest</t>
  </si>
  <si>
    <t>50.00%</t>
  </si>
  <si>
    <t>Capitalized interest</t>
  </si>
  <si>
    <t>Impairment charge</t>
  </si>
  <si>
    <t>Asset retirement obligation</t>
  </si>
  <si>
    <t>Cash distributions</t>
  </si>
  <si>
    <t>Sale of ownership interest for cash</t>
  </si>
  <si>
    <t>Independence Hub, LLC [Member]</t>
  </si>
  <si>
    <t>20.00%</t>
  </si>
  <si>
    <t>Participation fee</t>
  </si>
  <si>
    <t>Water depth (in feet) | ft</t>
  </si>
  <si>
    <t>Asset retirement obligation, net of remaining working capital</t>
  </si>
  <si>
    <t>Equity Investments - Distributions from Equity Investment (Details) - USD ($) $ in Thousands</t>
  </si>
  <si>
    <t>Distributions from equity method investments</t>
  </si>
  <si>
    <t>Equity Investments - Summarized Financial Information (Details) - USD ($) $ in Thousands</t>
  </si>
  <si>
    <t>Equity Method Investment, Summarized Financial Information, Income Statement [Abstract]</t>
  </si>
  <si>
    <t>Revenues</t>
  </si>
  <si>
    <t>Operating income (loss)</t>
  </si>
  <si>
    <t>Equity Method Investment, Summarized Financial Information, Balance Sheet [Abstract] [Abstract]</t>
  </si>
  <si>
    <t>Current assets</t>
  </si>
  <si>
    <t>Non-current assets</t>
  </si>
  <si>
    <t>Current liabilities</t>
  </si>
  <si>
    <t>Non-current liabilities</t>
  </si>
  <si>
    <t>Goodwill (Details) - USD ($) $ in Thousands</t>
  </si>
  <si>
    <t>Goodwill [Roll Forward]</t>
  </si>
  <si>
    <t>Balance at beginning of period</t>
  </si>
  <si>
    <t>Impairment loss</t>
  </si>
  <si>
    <t>Other adjustments</t>
  </si>
  <si>
    <t>Balance at end of period</t>
  </si>
  <si>
    <t>Long-Term Debt - Schedule of Long-Term Debt (Details) - USD ($) $ in Thousands</t>
  </si>
  <si>
    <t>Mar. 31, 2012</t>
  </si>
  <si>
    <t>Debt Instrument [Line Items]</t>
  </si>
  <si>
    <t>Carrying Value</t>
  </si>
  <si>
    <t>Unamortized debt discount</t>
  </si>
  <si>
    <t>Total debt</t>
  </si>
  <si>
    <t>Less current maturities</t>
  </si>
  <si>
    <t>Term Loan Maturing June 2018 [Member]</t>
  </si>
  <si>
    <t>Convertible Senior Notes 2032 [Member]</t>
  </si>
  <si>
    <t>MARAD Debt 2027 [Member]</t>
  </si>
  <si>
    <t>Nordea Q5000 Loan 2020 [Member]</t>
  </si>
  <si>
    <t>Long-Term Debt - Credit Agreement (Details)</t>
  </si>
  <si>
    <t>Dec. 31, 2015USD ($)foreign_subsidiary</t>
  </si>
  <si>
    <t>Sep. 30, 2013USD ($)</t>
  </si>
  <si>
    <t>Number of foreign subsidiaries designated as not subject to Credit Agreement covenants | foreign_subsidiary</t>
  </si>
  <si>
    <t>Interest Rate Swaps [Member]</t>
  </si>
  <si>
    <t>Notional amount</t>
  </si>
  <si>
    <t>Original borrowing capacity</t>
  </si>
  <si>
    <t>Balloon payment</t>
  </si>
  <si>
    <t>Maturity date</t>
  </si>
  <si>
    <t>Jun. 19,
		2018</t>
  </si>
  <si>
    <t>Term Loan Maturing June 2018 [Member] | Interest Rate Swaps [Member]</t>
  </si>
  <si>
    <t>Lower range of fixed LIBOR rate (as a percent)</t>
  </si>
  <si>
    <t>0.74%</t>
  </si>
  <si>
    <t>Higher range of fixed LIBOR rate (as a percent)</t>
  </si>
  <si>
    <t>0.75%</t>
  </si>
  <si>
    <t>Term Loan Maturing June 2018 [Member] | LIBOR [Member]</t>
  </si>
  <si>
    <t>Basis spread on variable rate (as a percent)</t>
  </si>
  <si>
    <t>2.75%</t>
  </si>
  <si>
    <t>Term Loan Maturing June 2018 [Member] | Years One And Two [Member]</t>
  </si>
  <si>
    <t>Percentage of scheduled principal installments</t>
  </si>
  <si>
    <t>5.00%</t>
  </si>
  <si>
    <t>Scheduled principal installments</t>
  </si>
  <si>
    <t>Term Loan Maturing June 2018 [Member] | Years Three Through Five [Member]</t>
  </si>
  <si>
    <t>10.00%</t>
  </si>
  <si>
    <t>Term Loan Maturing June 2018 [Member] | Minimum [Member] | Base Rate [Member]</t>
  </si>
  <si>
    <t>1.00%</t>
  </si>
  <si>
    <t>Term Loan Maturing June 2018 [Member] | Minimum [Member] | LIBOR [Member]</t>
  </si>
  <si>
    <t>2.00%</t>
  </si>
  <si>
    <t>Term Loan Maturing June 2018 [Member] | Maximum [Member] | Base Rate [Member]</t>
  </si>
  <si>
    <t>3.00%</t>
  </si>
  <si>
    <t>Term Loan Maturing June 2018 [Member] | Maximum [Member] | LIBOR [Member]</t>
  </si>
  <si>
    <t>4.00%</t>
  </si>
  <si>
    <t>Revolving Credit Facility Maturing June 2018 [Member]</t>
  </si>
  <si>
    <t>Increase in aggregate commitments (up to)</t>
  </si>
  <si>
    <t>Available borrowing capacity</t>
  </si>
  <si>
    <t>Letters of credit issued</t>
  </si>
  <si>
    <t>Commitment fee percentage</t>
  </si>
  <si>
    <t>0.50%</t>
  </si>
  <si>
    <t>Revolving Credit Facility Maturing June 2018 [Member] | Subsequent Event [Member]</t>
  </si>
  <si>
    <t>Long-Term Debt - Schedule of Consolidated Leverage Ratio (Details) - Line of Credit [Member]</t>
  </si>
  <si>
    <t>Feb. 29, 2016</t>
  </si>
  <si>
    <t>May. 31, 2015</t>
  </si>
  <si>
    <t>June 30, 2015 [Member] | May 2015 Amendment [Member]</t>
  </si>
  <si>
    <t>Maximum Consolidated Leverage Ratio</t>
  </si>
  <si>
    <t>September 30, 2015 through and including March 31, 2016 [Member] | May 2015 Amendment [Member]</t>
  </si>
  <si>
    <t>September 30, 2015 through and including March 31, 2016 [Member] | February 2016 Amendment [Member] | Subsequent Event [Member]</t>
  </si>
  <si>
    <t>June 30, 2016 [Member] | May 2015 Amendment [Member]</t>
  </si>
  <si>
    <t>June 30, 2016 [Member] | February 2016 Amendment [Member] | Subsequent Event [Member]</t>
  </si>
  <si>
    <t>September 30, 2016 through and including December 31, 2016 [Member] | May 2015 Amendment [Member]</t>
  </si>
  <si>
    <t>September 30, 2016 through and including December 31, 2016 [Member] | February 2016 Amendment [Member] | Subsequent Event [Member]</t>
  </si>
  <si>
    <t>March 31, 2017 [Member] | May 2015 Amendment [Member]</t>
  </si>
  <si>
    <t>March 31, 2017 [Member] | February 2016 Amendment [Member] | Subsequent Event [Member]</t>
  </si>
  <si>
    <t>June 30, 2017 [Member] | May 2015 Amendment [Member]</t>
  </si>
  <si>
    <t>June 30, 2017 [Member] | February 2016 Amendment [Member] | Subsequent Event [Member]</t>
  </si>
  <si>
    <t>September 30, 2017 [Member] | May 2015 Amendment [Member]</t>
  </si>
  <si>
    <t>September 30, 2017 [Member] | February 2016 Amendment [Member] | Subsequent Event [Member]</t>
  </si>
  <si>
    <t>December 31, 2017 and each fiscal quarter thereafter [Member] | May 2015 Amendment [Member]</t>
  </si>
  <si>
    <t>December 31, 2017 and each fiscal quarter thereafter [Member] | February 2016 Amendment [Member] | Subsequent Event [Member]</t>
  </si>
  <si>
    <t>Long-Term Debt - Schedule of Consolidated Interest Coverage Ratio (Details) - Subsequent Event [Member] - Line of Credit [Member] - February 2016 Amendment [Member]</t>
  </si>
  <si>
    <t>March 31, 2016 through and including September 30, 2016 [Member]</t>
  </si>
  <si>
    <t>Minimum Consolidated Interest Coverage Ratio</t>
  </si>
  <si>
    <t>December 31, 2016 through and including March 31, 2017 [Member]</t>
  </si>
  <si>
    <t>June 30, 2017 and each fiscal quarter thereafter [Member]</t>
  </si>
  <si>
    <t>Long-Term Debt - Schedule of Consolidated Leverage Ratio Cash Balances (Details) - Subsequent Event [Member] - Line of Credit [Member] - February 2016 Amendment [Member]</t>
  </si>
  <si>
    <t>Greater than or equal to 4.50x [Member]</t>
  </si>
  <si>
    <t>Minimum Cash</t>
  </si>
  <si>
    <t>Greater than or equal to 4.00x but less than 4.50x [Member]</t>
  </si>
  <si>
    <t>Greater than or equal to 3.50x but less than 4.00x [Member]</t>
  </si>
  <si>
    <t>Less than 3.50x [Member]</t>
  </si>
  <si>
    <t>Long-Term Debt - Convertible Senior Notes Dues 2032 (Details) - USD ($) $ / shares in Units, $ in Thousands</t>
  </si>
  <si>
    <t>Principal amount</t>
  </si>
  <si>
    <t>Interest rate (as a percent)</t>
  </si>
  <si>
    <t>3.25%</t>
  </si>
  <si>
    <t>Frequency of periodic payment</t>
  </si>
  <si>
    <t>semi-annually</t>
  </si>
  <si>
    <t>Mar. 15,
		2032</t>
  </si>
  <si>
    <t>Initial conversion ratio</t>
  </si>
  <si>
    <t>Initial conversion price per share (in dollars per share)</t>
  </si>
  <si>
    <t>Redemption price as a percentage of principal amount</t>
  </si>
  <si>
    <t>100.00%</t>
  </si>
  <si>
    <t>Repurchase price as a percentage of principal amount</t>
  </si>
  <si>
    <t>Expected life used to estimate fair value</t>
  </si>
  <si>
    <t>6 years</t>
  </si>
  <si>
    <t>Effective interest rate (as a percent)</t>
  </si>
  <si>
    <t>6.90%</t>
  </si>
  <si>
    <t>Carrying amount of equity component</t>
  </si>
  <si>
    <t>Long-Term Debt - MARAD Debt (Details) - MARAD Debt 2027 [Member]</t>
  </si>
  <si>
    <t>Aug. 31, 2002</t>
  </si>
  <si>
    <t>Sep. 30, 2005</t>
  </si>
  <si>
    <t>semi-annual</t>
  </si>
  <si>
    <t>February 2027</t>
  </si>
  <si>
    <t>Guarantor obligations (as a percent)</t>
  </si>
  <si>
    <t>0.20%</t>
  </si>
  <si>
    <t>4.93%</t>
  </si>
  <si>
    <t>Long-Term Debt - Nordea Credit Agreement (Details) - USD ($)</t>
  </si>
  <si>
    <t>8 Months Ended</t>
  </si>
  <si>
    <t>Apr. 30, 2015</t>
  </si>
  <si>
    <t>Sep. 30, 2014</t>
  </si>
  <si>
    <t>Apr. 29, 2015</t>
  </si>
  <si>
    <t>Sep. 30, 2013</t>
  </si>
  <si>
    <t>Funded amount</t>
  </si>
  <si>
    <t>0.875%</t>
  </si>
  <si>
    <t>Apr. 30,
		2020</t>
  </si>
  <si>
    <t>quarterly</t>
  </si>
  <si>
    <t>Nordea Q5000 Loan 2020 [Member] | Interest Rate Swaps [Member]</t>
  </si>
  <si>
    <t>1.49%</t>
  </si>
  <si>
    <t>1.52%</t>
  </si>
  <si>
    <t>Nordea Q5000 Loan 2020 [Member] | LIBOR [Member]</t>
  </si>
  <si>
    <t>2.50%</t>
  </si>
  <si>
    <t>Long-Term Debt - Other (Details) - USD ($) $ in Thousands</t>
  </si>
  <si>
    <t>Charge to accelerate deferred financing costs</t>
  </si>
  <si>
    <t>Former Term Loan [Member]</t>
  </si>
  <si>
    <t>Senior Unsecured Notes [Member]</t>
  </si>
  <si>
    <t>Call premium</t>
  </si>
  <si>
    <t>Long-Term Debt - Schedule of Deferred Financing Costs (Details) - USD ($) $ in Thousands</t>
  </si>
  <si>
    <t>Gross Carrying Amount</t>
  </si>
  <si>
    <t>Accumulated Amortization</t>
  </si>
  <si>
    <t>Long-Term Debt - Maturities of Long-Term Debt (Details) - USD ($) $ in Thousands</t>
  </si>
  <si>
    <t>Less than one year</t>
  </si>
  <si>
    <t>One to two years</t>
  </si>
  <si>
    <t>Two to three years</t>
  </si>
  <si>
    <t>Three to four years</t>
  </si>
  <si>
    <t>Four to five years</t>
  </si>
  <si>
    <t>Over five years</t>
  </si>
  <si>
    <t>Long-term debt, less current maturities</t>
  </si>
  <si>
    <t>March 2032</t>
  </si>
  <si>
    <t>Long-Term Debt - Interest Expense and Capitalized Interest (Details) - USD ($) $ in Thousands</t>
  </si>
  <si>
    <t>Interest expense</t>
  </si>
  <si>
    <t>Interest income</t>
  </si>
  <si>
    <t>Energy Resource Technology GOM, Inc [Member]</t>
  </si>
  <si>
    <t>Income Taxes - Schedule of Components of Income Tax Provision (Benefit) (Details) - USD ($) $ in Thousands</t>
  </si>
  <si>
    <t>Current</t>
  </si>
  <si>
    <t>Deferred</t>
  </si>
  <si>
    <t>Income Taxes - Schedule of Components of Income Tax Provision (Benefit) by Jurisdiction (Details) - USD ($) $ in Thousands</t>
  </si>
  <si>
    <t>Domestic</t>
  </si>
  <si>
    <t>Foreign</t>
  </si>
  <si>
    <t>Income Taxes - Schedule of Components of Income (Loss) Before Income Taxes (Details) - USD ($) $ in Thousands</t>
  </si>
  <si>
    <t>Income Taxes - Narrative (Details) - USD ($) $ in Thousands</t>
  </si>
  <si>
    <t>Statutory rate</t>
  </si>
  <si>
    <t>35.00%</t>
  </si>
  <si>
    <t>Operating Loss Carryforwards [Line Items]</t>
  </si>
  <si>
    <t>Valuation allowance</t>
  </si>
  <si>
    <t>Undistributed earnings of foreign subsidiaries</t>
  </si>
  <si>
    <t>Unrecognized tax benefit, decrease resulting from settlements with taxing authorities</t>
  </si>
  <si>
    <t>Income tax examination, penalties and interest expense</t>
  </si>
  <si>
    <t>Income tax examination, penalties and interest accrued</t>
  </si>
  <si>
    <t>Income tax examination, reversal of penalties and interest accrued</t>
  </si>
  <si>
    <t>Income tax refund</t>
  </si>
  <si>
    <t>U.S. [Member]</t>
  </si>
  <si>
    <t>Net operating loss carryforward or carryback</t>
  </si>
  <si>
    <t>Foreign [Member]</t>
  </si>
  <si>
    <t>Tax credit</t>
  </si>
  <si>
    <t>Foreign [Member] | Well Intervention [Member]</t>
  </si>
  <si>
    <t>Income Taxes - Schedule of Income Tax Rate Reconciliation (Details)</t>
  </si>
  <si>
    <t>Effective Income Tax Rate Reconciliation, Percent [Abstract]</t>
  </si>
  <si>
    <t>Foreign provision (as a percent)</t>
  </si>
  <si>
    <t>(13.70%)</t>
  </si>
  <si>
    <t>(9.10%)</t>
  </si>
  <si>
    <t>(11.60%)</t>
  </si>
  <si>
    <t>Other (as a percent)</t>
  </si>
  <si>
    <t>(0.10%)</t>
  </si>
  <si>
    <t>(0.40%)</t>
  </si>
  <si>
    <t>(1.40%)</t>
  </si>
  <si>
    <t>Effective rate (as a percent)</t>
  </si>
  <si>
    <t>21.20%</t>
  </si>
  <si>
    <t>25.50%</t>
  </si>
  <si>
    <t>22.00%</t>
  </si>
  <si>
    <t>Income Taxes - Schedule of Deferred Tax Assets and Liabilities (Details) - USD ($) $ in Thousands</t>
  </si>
  <si>
    <t>Deferred tax liabilities:</t>
  </si>
  <si>
    <t>Depreciation</t>
  </si>
  <si>
    <t>Original Issue Discount on 2032 Notes</t>
  </si>
  <si>
    <t>Equity investments in production facilities</t>
  </si>
  <si>
    <t>Prepaid and other</t>
  </si>
  <si>
    <t>Total deferred tax liabilities</t>
  </si>
  <si>
    <t>Deferred tax assets:</t>
  </si>
  <si>
    <t>Net operating losses</t>
  </si>
  <si>
    <t>Reserves, accrued liabilities and other</t>
  </si>
  <si>
    <t>Total deferred tax assets</t>
  </si>
  <si>
    <t>Net deferred tax liabilities</t>
  </si>
  <si>
    <t>Non-current deferred tax liabilities</t>
  </si>
  <si>
    <t>Income Taxes - Reconciliation of Beginning and Ending Amount of Unrecognized Tax Benefits (Details) - Helix [Member] - USD ($) $ in Thousands</t>
  </si>
  <si>
    <t>Reconciliation of Unrecognized Tax Benefits, Excluding Amounts Pertaining to Examined Tax Returns [Roll Forward]</t>
  </si>
  <si>
    <t>Additions for tax positions of prior years</t>
  </si>
  <si>
    <t>Reductions for tax positions of prior years</t>
  </si>
  <si>
    <t>Shareholders' Equity - Narrative (Details) - $ / shares</t>
  </si>
  <si>
    <t>Preferred stock, shares authorized</t>
  </si>
  <si>
    <t>Preferred stock, par value per share (in dollars per share)</t>
  </si>
  <si>
    <t>Shareholders' Equity - Components of Accumulated OCI (Details) - USD ($) $ in Thousands</t>
  </si>
  <si>
    <t>Cumulative foreign currency translation adjustment</t>
  </si>
  <si>
    <t>Unrealized loss on hedges, net</t>
  </si>
  <si>
    <t>Stock Buyback Program (Details) $ / shares in Units, $ in Millions</t>
  </si>
  <si>
    <t>Dec. 31, 2015USD ($)$ / sharesshares</t>
  </si>
  <si>
    <t>Total shares repurchased (in shares)</t>
  </si>
  <si>
    <t>Total shares repurchased | $</t>
  </si>
  <si>
    <t>Repurchase of common stock value per share (in dollars per share) | $ / shares</t>
  </si>
  <si>
    <t>Remaining number of shares available to be repurchased</t>
  </si>
  <si>
    <t>Earnings Per Share - Computation of Basic and Diluted EPS (Details) - USD ($) shares in Thousands, $ in Thousands</t>
  </si>
  <si>
    <t>Sep. 30, 2015</t>
  </si>
  <si>
    <t>Mar. 31, 2015</t>
  </si>
  <si>
    <t>Jun. 30, 2014</t>
  </si>
  <si>
    <t>Mar. 31, 2014</t>
  </si>
  <si>
    <t>Basic:</t>
  </si>
  <si>
    <t>Less: Income from discontinued operations, net of tax</t>
  </si>
  <si>
    <t>Less: Undistributed income allocable to participating securities – continuing operations</t>
  </si>
  <si>
    <t>Net income (loss) applicable to common shareholders – continuing operations</t>
  </si>
  <si>
    <t>Weighted average number of shares outstanding - basic (in shares)</t>
  </si>
  <si>
    <t>Diluted:</t>
  </si>
  <si>
    <t>Effect of dilutive securities:</t>
  </si>
  <si>
    <t>Share-based awards other than participating securities (in shares)</t>
  </si>
  <si>
    <t>Undistributed income reallocated to participating securities</t>
  </si>
  <si>
    <t>Weighted average number of shares outstanding, diluted</t>
  </si>
  <si>
    <t>Discontinued operations:</t>
  </si>
  <si>
    <t>Less: Undistributed income allocable to participating securities – discontinued operations</t>
  </si>
  <si>
    <t>Net income applicable to common shareholders – discontinued operations</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 [Member]</t>
  </si>
  <si>
    <t>Anti-dilutive securities (in shares)</t>
  </si>
  <si>
    <t>Earnings Per Share - Narrative (Details) - shares shares in Millions</t>
  </si>
  <si>
    <t>Employee Benefit Plans - Narrative (Details)</t>
  </si>
  <si>
    <t>132 Months Ended</t>
  </si>
  <si>
    <t>Jan. 31, 2016USD ($)$ / sharesshares</t>
  </si>
  <si>
    <t>May. 31, 2012shares</t>
  </si>
  <si>
    <t>Dec. 31, 2015USD ($)long-term_incentive_stock-based_plan$ / sharesshares</t>
  </si>
  <si>
    <t>Dec. 31, 2014USD ($)$ / sharesshares</t>
  </si>
  <si>
    <t>Dec. 31, 2013USD ($)$ / sharesshares</t>
  </si>
  <si>
    <t>Dec. 31, 2012</t>
  </si>
  <si>
    <t>Dec. 31, 2011</t>
  </si>
  <si>
    <t>Share-based Compensation Arrangement by Share-based Payment Award [Line Items]</t>
  </si>
  <si>
    <t>Number of stock plans | long-term_incentive_stock-based_plan</t>
  </si>
  <si>
    <t>Granted (in shares) | shares</t>
  </si>
  <si>
    <t>Grants in period (in shares) | shares</t>
  </si>
  <si>
    <t>Grant date fair value (in dollars per share) | $ / shares</t>
  </si>
  <si>
    <t>Stock option grants (in shares) | shares</t>
  </si>
  <si>
    <t>Options exercised in period (in shares) | shares</t>
  </si>
  <si>
    <t>Options weighted average exercise price (in dollars per share) | $ / shares</t>
  </si>
  <si>
    <t>Intrinsic value of options exercised</t>
  </si>
  <si>
    <t>Deferred compensation arrangement with individual award vesting period</t>
  </si>
  <si>
    <t>3 years</t>
  </si>
  <si>
    <t>Long-term incentive cash awards granted</t>
  </si>
  <si>
    <t>Compensation expense</t>
  </si>
  <si>
    <t>Deferred compensation cash-based arrangement, liability</t>
  </si>
  <si>
    <t>Executive Officer [Member]</t>
  </si>
  <si>
    <t>Adjustment [Member]</t>
  </si>
  <si>
    <t>Adjustment [Member] | Executive Officer [Member]</t>
  </si>
  <si>
    <t>Subsequent Event [Member]</t>
  </si>
  <si>
    <t>Long-term incentive cash awards paid</t>
  </si>
  <si>
    <t>E S P P [Member]</t>
  </si>
  <si>
    <t>Shares authorized for issuance (in shares) | shares</t>
  </si>
  <si>
    <t>Shares available for issuance (in shares) | shares</t>
  </si>
  <si>
    <t>Period common stock may be purchased through payroll deductions</t>
  </si>
  <si>
    <t>4 months</t>
  </si>
  <si>
    <t>Percentage of share of non-vested stock considered as call option</t>
  </si>
  <si>
    <t>85.00%</t>
  </si>
  <si>
    <t>Percentage of share of non-vested stock considered as put option</t>
  </si>
  <si>
    <t>15.00%</t>
  </si>
  <si>
    <t>Allocated share-based compensation expense</t>
  </si>
  <si>
    <t>2005 Incentive Plan [Member]</t>
  </si>
  <si>
    <t>Additional shares authorized (in shares) | shares</t>
  </si>
  <si>
    <t>Awards granted vesting percentage</t>
  </si>
  <si>
    <t>33.00%</t>
  </si>
  <si>
    <t>Vesting period</t>
  </si>
  <si>
    <t>2005 Incentive Plan [Member] | Subsequent Event [Member]</t>
  </si>
  <si>
    <t>Market value per share (in dollars per share) | $ / shares</t>
  </si>
  <si>
    <t>Future compensation expense</t>
  </si>
  <si>
    <t>2005 Incentive Plan [Member] | Maximum Shares As Incentive Options Member</t>
  </si>
  <si>
    <t>Restricted Stock Units and Restricted Stock Shares [Member]</t>
  </si>
  <si>
    <t>Compensation cost</t>
  </si>
  <si>
    <t>Forfeiture on restricted stock percentage</t>
  </si>
  <si>
    <t>Forfeiture on restricted stock period</t>
  </si>
  <si>
    <t>Weighted average vesting period</t>
  </si>
  <si>
    <t>1 year 9 months 18 days</t>
  </si>
  <si>
    <t>Performance Shares [Member]</t>
  </si>
  <si>
    <t>Recorded liability</t>
  </si>
  <si>
    <t>Performance Shares [Member] | Maximum [Member]</t>
  </si>
  <si>
    <t>Award percentage</t>
  </si>
  <si>
    <t>200.00%</t>
  </si>
  <si>
    <t>Performance Shares [Member] | Minimum [Member]</t>
  </si>
  <si>
    <t>0.00%</t>
  </si>
  <si>
    <t>Performance Shares [Member] | Subsequent Event [Member]</t>
  </si>
  <si>
    <t>Modified Liability Performance Share [Member]</t>
  </si>
  <si>
    <t>Compensation expense in excess of fair value recorded in equity</t>
  </si>
  <si>
    <t>Long-Term Incentive Cash Plans [Member]</t>
  </si>
  <si>
    <t>Minimum percentage of average price during measurement period (less than)</t>
  </si>
  <si>
    <t>75.00%</t>
  </si>
  <si>
    <t>401K Plan [Member]</t>
  </si>
  <si>
    <t>Employer matching contribution (as a percent)</t>
  </si>
  <si>
    <t>Matching contribution percent of employees' salary (up to)</t>
  </si>
  <si>
    <t>Cost of plan</t>
  </si>
  <si>
    <t>Employee Benefit Plans - Restricted Shares Granted (Details) - $ / shares</t>
  </si>
  <si>
    <t>Deferred Compensation Arrangement with Individual, Share-based Payments [Line Items]</t>
  </si>
  <si>
    <t>Shares</t>
  </si>
  <si>
    <t>January 2, 2015 - 33% per year over three years [Member]</t>
  </si>
  <si>
    <t>Date of Grant</t>
  </si>
  <si>
    <t>Jan. 2,
		2015</t>
  </si>
  <si>
    <t>Grant Date Fair Value Per Share</t>
  </si>
  <si>
    <t>Vesting Percentage</t>
  </si>
  <si>
    <t>Vesting Period</t>
  </si>
  <si>
    <t>January 2, 2015 - 100% on January 1, 2018 [Member]</t>
  </si>
  <si>
    <t>Vesting Date</t>
  </si>
  <si>
    <t>Jan. 1,
		2018</t>
  </si>
  <si>
    <t>January 5, 2015 - 100% on January 1, 2017 [Member]</t>
  </si>
  <si>
    <t>Jan. 5,
		2015</t>
  </si>
  <si>
    <t>Jan. 1,
		2017</t>
  </si>
  <si>
    <t>January 12, 2015 - 33% per year over three years [Member]</t>
  </si>
  <si>
    <t>Jan. 12,
		2015</t>
  </si>
  <si>
    <t>January 12, 2015 - 100% on January 11, 2018 [Member]</t>
  </si>
  <si>
    <t>Jan. 11,
		2018</t>
  </si>
  <si>
    <t>February 1, 2015 - 33% per year over three years [Member]</t>
  </si>
  <si>
    <t>Feb. 1,
		2015</t>
  </si>
  <si>
    <t>February 1, 2015 - 100% on January 21, 2018 [Member]</t>
  </si>
  <si>
    <t>Jan. 31,
		2018</t>
  </si>
  <si>
    <t>April 1, 2015 - 100% on January 1, 2017 [Member]</t>
  </si>
  <si>
    <t>Apr. 1,
		2015</t>
  </si>
  <si>
    <t>July 1, 2015 - 100% on January 1, 2017 [Member]</t>
  </si>
  <si>
    <t>Jul. 1,
		2015</t>
  </si>
  <si>
    <t>October 1, 2015 - 100% on January 1, 2017 [Member]</t>
  </si>
  <si>
    <t>Oct. 1,
		2015</t>
  </si>
  <si>
    <t>December 3, 2015 - 33% per year over three years [Member]</t>
  </si>
  <si>
    <t>Dec. 3,
		2015</t>
  </si>
  <si>
    <t>Employee Benefit Plans - Schedule of Restricted Stock and Restricted Stock Units Activity (Details) - USD ($) $ / shares in Units, $ in Millions</t>
  </si>
  <si>
    <t>Jan. 31, 2015</t>
  </si>
  <si>
    <t>Jan. 31, 2014</t>
  </si>
  <si>
    <t>Awards outstanding at beginning of year (in shares)</t>
  </si>
  <si>
    <t>Granted (in shares)</t>
  </si>
  <si>
    <t>Vested (in shares)</t>
  </si>
  <si>
    <t>Forfeited (in shares)</t>
  </si>
  <si>
    <t>Awards outstanding at end of year (in shares)</t>
  </si>
  <si>
    <t>Grant Date Fair Value</t>
  </si>
  <si>
    <t>Awards outstanding at beginning of year (in dollars per share)</t>
  </si>
  <si>
    <t>Granted (in dollars per share)</t>
  </si>
  <si>
    <t>Vested (in dollars per share)</t>
  </si>
  <si>
    <t>Forfeited (in dollars per share)</t>
  </si>
  <si>
    <t>Awards outstanding at end of year (in dollars per share)</t>
  </si>
  <si>
    <t>Fair value of awards vested</t>
  </si>
  <si>
    <t>Restricted Stock Units (RSUs) [Member]</t>
  </si>
  <si>
    <t>Business Segment Information - Narrative (Details)</t>
  </si>
  <si>
    <t>Number of chartered vessels | vessel</t>
  </si>
  <si>
    <t>Business Segment Information - Summary of Financial Data by Segment (Details) - USD ($) $ in Thousands</t>
  </si>
  <si>
    <t>Jul. 31, 2013</t>
  </si>
  <si>
    <t>Jun. 30, 2013</t>
  </si>
  <si>
    <t>Identifiable assets</t>
  </si>
  <si>
    <t>Gain (loss) on sale of assets</t>
  </si>
  <si>
    <t>Other income</t>
  </si>
  <si>
    <t>Unrealized losses on derivatives</t>
  </si>
  <si>
    <t>Well Intervention [Member] | Helix 534 [Member]</t>
  </si>
  <si>
    <t>Well Intervention [Member] | Capitalized Vessel Project Costs [Member]</t>
  </si>
  <si>
    <t>Production Facilities [Member] | HP I [Member]</t>
  </si>
  <si>
    <t>Reportable Segments [Member] | Well Intervention [Member]</t>
  </si>
  <si>
    <t>Reportable Segments [Member] | Robotics [Member]</t>
  </si>
  <si>
    <t>Reportable Segments [Member] | Production Facilities [Member]</t>
  </si>
  <si>
    <t>Reportable Segments [Member] | Subsea Construction [Member]</t>
  </si>
  <si>
    <t>Reportable Segments [Member] | Subsea Construction [Member] | Spoolbase Facility [Member]</t>
  </si>
  <si>
    <t>Reportable Segments [Member] | Subsea Construction [Member] | Caesar [Member]</t>
  </si>
  <si>
    <t>Reportable Segments [Member] | Subsea Construction [Member] | Express [Member]</t>
  </si>
  <si>
    <t>Intercompany Elimination [Member]</t>
  </si>
  <si>
    <t>Intercompany Elimination [Member] | Well Intervention [Member]</t>
  </si>
  <si>
    <t>Intercompany Elimination [Member] | Robotics [Member]</t>
  </si>
  <si>
    <t>Intercompany Elimination [Member] | Production Facilities [Member]</t>
  </si>
  <si>
    <t>Intercompany Elimination [Member] | Subsea Construction [Member]</t>
  </si>
  <si>
    <t>Corporate and Other [Member]</t>
  </si>
  <si>
    <t>Corporate and Eliminations [Member]</t>
  </si>
  <si>
    <t>Business Segment Information - Summary of Intercompany Segment Revenues (Details) - USD ($) $ in Thousands</t>
  </si>
  <si>
    <t>Business Segment Information - Revenue by Geographical Region (Details) - USD ($) $ in Thousands</t>
  </si>
  <si>
    <t>Total net revenues</t>
  </si>
  <si>
    <t>United States [Member]</t>
  </si>
  <si>
    <t>North Sea [Member]</t>
  </si>
  <si>
    <t>United Kingdom [Member]</t>
  </si>
  <si>
    <t>Other [Member]</t>
  </si>
  <si>
    <t>Business Segment Information - Property, Plant and Equipment Net of Depreciation by Geographic Region (Details) - USD ($) $ in Thousands</t>
  </si>
  <si>
    <t>Singapore [Member]</t>
  </si>
  <si>
    <t>Commitments and Contingencies and Other Matters - Narrative (Details) $ in Thousands</t>
  </si>
  <si>
    <t>Dec. 31, 2015USD ($)payment_installment</t>
  </si>
  <si>
    <t>Apr. 30, 2015USD ($)</t>
  </si>
  <si>
    <t>Feb. 28, 2013</t>
  </si>
  <si>
    <t>Nov. 30, 2014USD ($)</t>
  </si>
  <si>
    <t>Commitments And Contingencies [Line Items]</t>
  </si>
  <si>
    <t>Total investment</t>
  </si>
  <si>
    <t>Charter fee deposit</t>
  </si>
  <si>
    <t>Total rental expense</t>
  </si>
  <si>
    <t>Total rental income</t>
  </si>
  <si>
    <t>Minimum rentals to be received in the future</t>
  </si>
  <si>
    <t>Robotics [Member] | Cost of Sales [Member]</t>
  </si>
  <si>
    <t>Contractual responsibility to reimburse third party for foreign withholding tax liability</t>
  </si>
  <si>
    <t>Scotland [Member] | Subsequent Event [Member]</t>
  </si>
  <si>
    <t>Annual minimum lease payment</t>
  </si>
  <si>
    <t>Grand Canyon II and III [Member]</t>
  </si>
  <si>
    <t>Term of charter agreement</t>
  </si>
  <si>
    <t>Grand Canyon II [Member] | Capital Addition Purchase Commitments [Member]</t>
  </si>
  <si>
    <t>Non-refundable proceeds from charter agreement</t>
  </si>
  <si>
    <t>Q7000 [Member]</t>
  </si>
  <si>
    <t>Contract amount</t>
  </si>
  <si>
    <t>Percentage of contract price paid</t>
  </si>
  <si>
    <t>80.00%</t>
  </si>
  <si>
    <t>Number of installments to be paid | payment_installment</t>
  </si>
  <si>
    <t>Q7000 [Member] | Contract Signing [Member]</t>
  </si>
  <si>
    <t>Q7000 [Member] | Due June 2016 [Member]</t>
  </si>
  <si>
    <t>Q7000 [Member] | Issuance of Completion Certificate [Member]</t>
  </si>
  <si>
    <t>Q7000 [Member] | Vessel Delivery [Member]</t>
  </si>
  <si>
    <t>40.00%</t>
  </si>
  <si>
    <t>Q7000 [Member] | Capital Addition Purchase Commitments [Member] | Extend Scheduled Delivery [Member]</t>
  </si>
  <si>
    <t>Q7000 [Member] | Capital Addition Purchase Commitments [Member] | Contract Signing [Member]</t>
  </si>
  <si>
    <t>Payment of shipyard incremental costs</t>
  </si>
  <si>
    <t>Q7000 [Member] | Capital Addition Purchase Commitments [Member] | Contract Signing [Member] | Extend Scheduled Delivery [Member]</t>
  </si>
  <si>
    <t>4 years</t>
  </si>
  <si>
    <t>Number of vessels under construction | vessel</t>
  </si>
  <si>
    <t>Topside Equipment [Member]</t>
  </si>
  <si>
    <t>Commitments and Contingencies and Other Matters - Lease Commitments (Details) $ in Thousands</t>
  </si>
  <si>
    <t>Operating Leases, Future Minimum Payments Due, Fiscal Year Maturity [Abstract]</t>
  </si>
  <si>
    <t>Thereafter</t>
  </si>
  <si>
    <t>Total lease commitments</t>
  </si>
  <si>
    <t>Facilities and Other [Member]</t>
  </si>
  <si>
    <t>Statement of Cash Flow Information - Supplemental Cash Flow Information (Details) - USD ($) $ in Thousands</t>
  </si>
  <si>
    <t>Interest paid, net of interest capitalized</t>
  </si>
  <si>
    <t>Income taxes paid</t>
  </si>
  <si>
    <t>Statement of Cash Flow Information - Narrative (Details) - USD ($) $ in Millions</t>
  </si>
  <si>
    <t>Non-cash investing accruals</t>
  </si>
  <si>
    <t>Non-cash transaction</t>
  </si>
  <si>
    <t>Allowance Accounts - Summary of Activity in Valuation Accounts (Details) - USD ($) $ in Thousands</t>
  </si>
  <si>
    <t>Allowance for Uncollectible Accounts [Member]</t>
  </si>
  <si>
    <t>Movement in Valuation Allowances and Reserves [Roll Forward]</t>
  </si>
  <si>
    <t>Balance at the beginning of period</t>
  </si>
  <si>
    <t>Additions</t>
  </si>
  <si>
    <t>Deductions</t>
  </si>
  <si>
    <t>Adjustments</t>
  </si>
  <si>
    <t>Balance at the end of period</t>
  </si>
  <si>
    <t>Deferred Tax Asset Valuation Allowance [Member]</t>
  </si>
  <si>
    <t>Allowance Accounts - Narrative (Details) - USD ($) $ in Millions</t>
  </si>
  <si>
    <t>Allowance for Trade Receivables [Member]</t>
  </si>
  <si>
    <t>Valuation and Qualifying Accounts Disclosure [Line Items]</t>
  </si>
  <si>
    <t>Operating Loss Carryforwards Valuation Allowance [Member]</t>
  </si>
  <si>
    <t>Fair Value Measurements - Assets and Liabilities Measured at Fair Value on a Recurring Basis (Details) - Fair Value, Measurements, Recurring [Member] - USD ($) $ in Thousands</t>
  </si>
  <si>
    <t>Fair Value, Assets and Liabilities Measured on Recurring and Nonrecurring Basis [Line Items]</t>
  </si>
  <si>
    <t>Total net liability</t>
  </si>
  <si>
    <t>Foreign Exchange Contracts [Member]</t>
  </si>
  <si>
    <t>Liabilities</t>
  </si>
  <si>
    <t>Assets</t>
  </si>
  <si>
    <t>Fair Value, Inputs, Level 1 [Member]</t>
  </si>
  <si>
    <t>Fair Value, Inputs, Level 1 [Member] | Foreign Exchange Contracts [Member]</t>
  </si>
  <si>
    <t>Fair Value, Inputs, Level 1 [Member] | Interest Rate Swaps [Member]</t>
  </si>
  <si>
    <t>Fair Value, Inputs, Level 2 [Member]</t>
  </si>
  <si>
    <t>Fair Value, Inputs, Level 2 [Member] | Foreign Exchange Contracts [Member]</t>
  </si>
  <si>
    <t>Fair Value, Inputs, Level 2 [Member] | Interest Rate Swaps [Member]</t>
  </si>
  <si>
    <t>Fair Value, Inputs, Level 3 [Member]</t>
  </si>
  <si>
    <t>Fair Value, Inputs, Level 3 [Member] | Foreign Exchange Contracts [Member]</t>
  </si>
  <si>
    <t>Fair Value, Inputs, Level 3 [Member] | Interest Rate Swaps [Member]</t>
  </si>
  <si>
    <t>Fair Value Measurements - Carrying Values and Estimated Fair Values of Long-Term Debt (Details) - USD ($) $ in Thousands</t>
  </si>
  <si>
    <t>Fair Value</t>
  </si>
  <si>
    <t>Loan Notes [Member]</t>
  </si>
  <si>
    <t>Derivative Instruments and Hedging Activities - Derivatives Designated as Hedging Instruments (Details) - USD ($) $ in Thousands</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 Derivatives Not Designated as Hedging Instruments (Details) - USD ($) $ in Thousands</t>
  </si>
  <si>
    <t>Derivative [Line Items]</t>
  </si>
  <si>
    <t>Liability derivatives not designated as hedging instruments</t>
  </si>
  <si>
    <t>Derivative Instruments and Hedging Activities - Narrative (Details) $ in Thousands, NOK in Millions</t>
  </si>
  <si>
    <t>Dec. 31, 2015NOK</t>
  </si>
  <si>
    <t>Jun. 30, 2015USD ($)</t>
  </si>
  <si>
    <t>Feb. 28, 2013NOK</t>
  </si>
  <si>
    <t>Jan. 31, 2013USD ($)</t>
  </si>
  <si>
    <t>Jan. 31, 2013NOK</t>
  </si>
  <si>
    <t>Unrealized losses related to foreign currency contracts</t>
  </si>
  <si>
    <t>Loss in Accumulated OCI to be reclassified within twelve months</t>
  </si>
  <si>
    <t>Grand Canyon [Member]</t>
  </si>
  <si>
    <t>Grand Canyon II [Member]</t>
  </si>
  <si>
    <t>Grand Canyon III [Member]</t>
  </si>
  <si>
    <t>Interest Rate Swaps [Member] | Nordea Q5000 Loan 2020 [Member]</t>
  </si>
  <si>
    <t>Cash Flow Hedging [Member] | Foreign Exchange Contracts [Member]</t>
  </si>
  <si>
    <t>Other income (expense), net [Member] | Grand Canyon [Member]</t>
  </si>
  <si>
    <t>Unrealized loss on hedge ineffectiveness</t>
  </si>
  <si>
    <t>Other income (expense), net [Member] | Grand Canyon II [Member]</t>
  </si>
  <si>
    <t>Realized loss on hedge ineffectiveness</t>
  </si>
  <si>
    <t>Other income (expense), net [Member] | Grand Canyon II and Grand Canyon III [Member]</t>
  </si>
  <si>
    <t>Derivative Instruments and Hedging Activities - Impact of Derivative Instruments on Accumulated Comprehensive Income (Loss) (Details) - USD ($) $ in Thousands</t>
  </si>
  <si>
    <t>Derivative Instruments, Gain (Loss) [Line Items]</t>
  </si>
  <si>
    <t>Gain (Loss) Recognized in OCI on Derivatives, Net of Tax (Effective Portion)</t>
  </si>
  <si>
    <t>Derivative Instruments and Hedging Activities - Loss Reclassified from Accumulated OCI into Earnings (Details) - USD ($) $ in Thousands</t>
  </si>
  <si>
    <t>Loss Reclassified from Accumulated OCI into Earnings (Effective Portion)</t>
  </si>
  <si>
    <t>Foreign Exchange Contracts [Member] | Cost of Sales [Member]</t>
  </si>
  <si>
    <t>Interest Rate Swaps [Member] | Net Interest Expense [Member]</t>
  </si>
  <si>
    <t>Derivative Instruments and Hedging Activities - Impact of Non Designated Derivative Instruments on Income Statement (Details) - USD ($) $ in Thousands</t>
  </si>
  <si>
    <t>Gain (Loss) Recognized in Earnings on Derivatives</t>
  </si>
  <si>
    <t>Oil and Gas Commodity Contracts [Member] | Loss on Commodity Derivative Contracts [Member]</t>
  </si>
  <si>
    <t>Interest Rate Swaps [Member] | Other Income (Expense), Net [Member]</t>
  </si>
  <si>
    <t>Foreign Exchange Contracts [Member] | Other Income (Expense), Net [Member]</t>
  </si>
  <si>
    <t>Quarterly Financial Information (Unaudited) (Details) - USD ($) $ / shares in Units, $ in Thousands</t>
  </si>
  <si>
    <t>Basic earnings (loss) per common share (in dollars per share)</t>
  </si>
  <si>
    <t>Diluted earnings (loss) per common share (in dollars per share)</t>
  </si>
  <si>
    <t>Quarterly Financial Information [Line Items]</t>
  </si>
  <si>
    <t>Deepwater Gateway LLC and Independence Hub LLC [Member]</t>
  </si>
  <si>
    <t>Helix 534 [Member] | Well Intervention [Member]</t>
  </si>
  <si>
    <t>Capitalized Vessel Project Costs [Member] | Well Intervention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0.0000000_);(#,##0.0000000)" numFmtId="169"/>
    <numFmt formatCode="_(&quot;NOK &quot;#,##0.0_);_(&quot;NOK &quot;(#,##0.0)" numFmtId="170"/>
    <numFmt formatCode="_(&quot;NOK &quot;#,##0_);_(&quot;NOK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682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7543215</v>
      </c>
    </row>
    <row spans="1:4" r="14">
      <c t="s" s="4" r="A14">
        <v>23</v>
      </c>
      <c t="s" s="4" r="B14">
        <v>24</v>
      </c>
    </row>
    <row spans="1:4" r="15">
      <c t="s" s="4" r="A15">
        <v>25</v>
      </c>
      <c t="s" s="4" r="B15">
        <v>26</v>
      </c>
    </row>
    <row spans="1:4" r="16">
      <c t="s" s="4" r="A16">
        <v>27</v>
      </c>
      <c t="s" s="4" r="B16">
        <v>24</v>
      </c>
    </row>
    <row spans="1:4" r="17">
      <c t="s" s="4" r="A17">
        <v>28</v>
      </c>
      <c t="n" s="7" r="D17">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94</v>
      </c>
    </row>
    <row spans="1:2" r="4">
      <c t="s" s="4" r="A4">
        <v>199</v>
      </c>
      <c t="s" s="4" r="B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983</v>
      </c>
      <c t="s" s="2" r="B1">
        <v>1</v>
      </c>
    </row>
    <row spans="1:3" r="2">
      <c t="s" s="2" r="B2">
        <v>2</v>
      </c>
      <c t="s" s="2" r="C2">
        <v>71</v>
      </c>
    </row>
    <row spans="1:3" r="3">
      <c t="s" s="4" r="A3">
        <v>984</v>
      </c>
    </row>
    <row spans="1:3" r="4">
      <c t="s" s="3" r="A4">
        <v>985</v>
      </c>
    </row>
    <row spans="1:3" r="5">
      <c t="s" s="4" r="A5">
        <v>980</v>
      </c>
      <c t="n" s="8" r="C5">
        <v>4</v>
      </c>
    </row>
    <row spans="1:3" r="6">
      <c t="s" s="4" r="A6">
        <v>986</v>
      </c>
    </row>
    <row spans="1:3" r="7">
      <c t="s" s="3" r="A7">
        <v>985</v>
      </c>
    </row>
    <row spans="1:3" r="8">
      <c t="s" s="4" r="A8">
        <v>980</v>
      </c>
      <c t="n" s="7" r="B8">
        <v>-20.6</v>
      </c>
      <c t="n" s="7" r="C8">
        <v>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7</v>
      </c>
      <c t="s" s="2" r="B1">
        <v>2</v>
      </c>
      <c t="s" s="2" r="C1">
        <v>30</v>
      </c>
    </row>
    <row spans="1:3" r="2">
      <c t="s" s="3" r="A2">
        <v>988</v>
      </c>
    </row>
    <row spans="1:3" r="3">
      <c t="s" s="4" r="A3">
        <v>989</v>
      </c>
      <c t="n" s="8" r="B3">
        <v>62487</v>
      </c>
      <c t="n" s="8" r="C3">
        <v>50620</v>
      </c>
    </row>
    <row spans="1:3" r="4">
      <c t="s" s="4" r="A4">
        <v>990</v>
      </c>
    </row>
    <row spans="1:3" r="5">
      <c t="s" s="3" r="A5">
        <v>988</v>
      </c>
    </row>
    <row spans="1:3" r="6">
      <c t="s" s="4" r="A6">
        <v>991</v>
      </c>
      <c t="n" s="6" r="B6">
        <v>61427</v>
      </c>
      <c t="n" s="6" r="C6">
        <v>50428</v>
      </c>
    </row>
    <row spans="1:3" r="7">
      <c t="s" s="4" r="A7">
        <v>558</v>
      </c>
    </row>
    <row spans="1:3" r="8">
      <c t="s" s="3" r="A8">
        <v>988</v>
      </c>
    </row>
    <row spans="1:3" r="9">
      <c t="s" s="4" r="A9">
        <v>991</v>
      </c>
      <c t="n" s="6" r="B9">
        <v>1473</v>
      </c>
      <c t="n" s="6" r="C9">
        <v>561</v>
      </c>
    </row>
    <row spans="1:3" r="10">
      <c t="s" s="4" r="A10">
        <v>558</v>
      </c>
    </row>
    <row spans="1:3" r="11">
      <c t="s" s="3" r="A11">
        <v>988</v>
      </c>
    </row>
    <row spans="1:3" r="12">
      <c t="s" s="4" r="A12">
        <v>992</v>
      </c>
      <c t="n" s="6" r="B12">
        <v>413</v>
      </c>
      <c t="n" s="6" r="C12">
        <v>369</v>
      </c>
    </row>
    <row spans="1:3" r="13">
      <c t="s" s="4" r="A13">
        <v>993</v>
      </c>
    </row>
    <row spans="1:3" r="14">
      <c t="s" s="3" r="A14">
        <v>988</v>
      </c>
    </row>
    <row spans="1:3" r="15">
      <c t="s" s="4" r="A15">
        <v>989</v>
      </c>
      <c t="n" s="6" r="B15">
        <v>0</v>
      </c>
      <c t="n" s="6" r="C15">
        <v>0</v>
      </c>
    </row>
    <row spans="1:3" r="16">
      <c t="s" s="4" r="A16">
        <v>994</v>
      </c>
    </row>
    <row spans="1:3" r="17">
      <c t="s" s="3" r="A17">
        <v>988</v>
      </c>
    </row>
    <row spans="1:3" r="18">
      <c t="s" s="4" r="A18">
        <v>991</v>
      </c>
      <c t="n" s="6" r="B18">
        <v>0</v>
      </c>
      <c t="n" s="6" r="C18">
        <v>0</v>
      </c>
    </row>
    <row spans="1:3" r="19">
      <c t="s" s="4" r="A19">
        <v>995</v>
      </c>
    </row>
    <row spans="1:3" r="20">
      <c t="s" s="3" r="A20">
        <v>988</v>
      </c>
    </row>
    <row spans="1:3" r="21">
      <c t="s" s="4" r="A21">
        <v>991</v>
      </c>
      <c t="n" s="6" r="B21">
        <v>0</v>
      </c>
      <c t="n" s="6" r="C21">
        <v>0</v>
      </c>
    </row>
    <row spans="1:3" r="22">
      <c t="s" s="4" r="A22">
        <v>995</v>
      </c>
    </row>
    <row spans="1:3" r="23">
      <c t="s" s="3" r="A23">
        <v>988</v>
      </c>
    </row>
    <row spans="1:3" r="24">
      <c t="s" s="4" r="A24">
        <v>992</v>
      </c>
      <c t="n" s="6" r="B24">
        <v>0</v>
      </c>
      <c t="n" s="6" r="C24">
        <v>0</v>
      </c>
    </row>
    <row spans="1:3" r="25">
      <c t="s" s="4" r="A25">
        <v>996</v>
      </c>
    </row>
    <row spans="1:3" r="26">
      <c t="s" s="3" r="A26">
        <v>988</v>
      </c>
    </row>
    <row spans="1:3" r="27">
      <c t="s" s="4" r="A27">
        <v>989</v>
      </c>
      <c t="n" s="6" r="B27">
        <v>62487</v>
      </c>
      <c t="n" s="6" r="C27">
        <v>50620</v>
      </c>
    </row>
    <row spans="1:3" r="28">
      <c t="s" s="4" r="A28">
        <v>997</v>
      </c>
    </row>
    <row spans="1:3" r="29">
      <c t="s" s="3" r="A29">
        <v>988</v>
      </c>
    </row>
    <row spans="1:3" r="30">
      <c t="s" s="4" r="A30">
        <v>991</v>
      </c>
      <c t="n" s="6" r="B30">
        <v>61427</v>
      </c>
      <c t="n" s="6" r="C30">
        <v>50428</v>
      </c>
    </row>
    <row spans="1:3" r="31">
      <c t="s" s="4" r="A31">
        <v>998</v>
      </c>
    </row>
    <row spans="1:3" r="32">
      <c t="s" s="3" r="A32">
        <v>988</v>
      </c>
    </row>
    <row spans="1:3" r="33">
      <c t="s" s="4" r="A33">
        <v>991</v>
      </c>
      <c t="n" s="6" r="B33">
        <v>1473</v>
      </c>
      <c t="n" s="6" r="C33">
        <v>561</v>
      </c>
    </row>
    <row spans="1:3" r="34">
      <c t="s" s="4" r="A34">
        <v>998</v>
      </c>
    </row>
    <row spans="1:3" r="35">
      <c t="s" s="3" r="A35">
        <v>988</v>
      </c>
    </row>
    <row spans="1:3" r="36">
      <c t="s" s="4" r="A36">
        <v>992</v>
      </c>
      <c t="n" s="6" r="B36">
        <v>413</v>
      </c>
      <c t="n" s="6" r="C36">
        <v>369</v>
      </c>
    </row>
    <row spans="1:3" r="37">
      <c t="s" s="4" r="A37">
        <v>999</v>
      </c>
    </row>
    <row spans="1:3" r="38">
      <c t="s" s="3" r="A38">
        <v>988</v>
      </c>
    </row>
    <row spans="1:3" r="39">
      <c t="s" s="4" r="A39">
        <v>989</v>
      </c>
      <c t="n" s="6" r="B39">
        <v>0</v>
      </c>
      <c t="n" s="6" r="C39">
        <v>0</v>
      </c>
    </row>
    <row spans="1:3" r="40">
      <c t="s" s="4" r="A40">
        <v>1000</v>
      </c>
    </row>
    <row spans="1:3" r="41">
      <c t="s" s="3" r="A41">
        <v>988</v>
      </c>
    </row>
    <row spans="1:3" r="42">
      <c t="s" s="4" r="A42">
        <v>991</v>
      </c>
      <c t="n" s="6" r="B42">
        <v>0</v>
      </c>
      <c t="n" s="6" r="C42">
        <v>0</v>
      </c>
    </row>
    <row spans="1:3" r="43">
      <c t="s" s="4" r="A43">
        <v>1001</v>
      </c>
    </row>
    <row spans="1:3" r="44">
      <c t="s" s="3" r="A44">
        <v>988</v>
      </c>
    </row>
    <row spans="1:3" r="45">
      <c t="s" s="4" r="A45">
        <v>991</v>
      </c>
      <c t="n" s="6" r="B45">
        <v>0</v>
      </c>
      <c t="n" s="6" r="C45">
        <v>0</v>
      </c>
    </row>
    <row spans="1:3" r="46">
      <c t="s" s="4" r="A46">
        <v>1001</v>
      </c>
    </row>
    <row spans="1:3" r="47">
      <c t="s" s="3" r="A47">
        <v>988</v>
      </c>
    </row>
    <row spans="1:3" r="48">
      <c t="s" s="4" r="A48">
        <v>992</v>
      </c>
      <c t="n" s="8" r="B48">
        <v>0</v>
      </c>
      <c t="n" s="8" r="C48">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2</v>
      </c>
      <c t="s" s="2" r="B1">
        <v>2</v>
      </c>
      <c t="s" s="2" r="C1">
        <v>30</v>
      </c>
      <c t="s" s="2" r="D1">
        <v>544</v>
      </c>
    </row>
    <row spans="1:4" r="2">
      <c t="s" s="3" r="A2">
        <v>988</v>
      </c>
    </row>
    <row spans="1:4" r="3">
      <c t="s" s="4" r="A3">
        <v>546</v>
      </c>
      <c t="n" s="8" r="B3">
        <v>776291</v>
      </c>
    </row>
    <row spans="1:4" r="4">
      <c t="s" s="4" r="A4">
        <v>547</v>
      </c>
      <c t="n" s="6" r="B4">
        <v>14963</v>
      </c>
    </row>
    <row spans="1:4" r="5">
      <c t="s" s="4" r="A5">
        <v>550</v>
      </c>
    </row>
    <row spans="1:4" r="6">
      <c t="s" s="3" r="A6">
        <v>988</v>
      </c>
    </row>
    <row spans="1:4" r="7">
      <c t="s" s="4" r="A7">
        <v>546</v>
      </c>
      <c t="n" s="6" r="B7">
        <v>255000</v>
      </c>
      <c t="n" s="8" r="C7">
        <v>277500</v>
      </c>
    </row>
    <row spans="1:4" r="8">
      <c t="s" s="4" r="A8">
        <v>1003</v>
      </c>
      <c t="n" s="6" r="B8">
        <v>248467</v>
      </c>
      <c t="n" s="6" r="C8">
        <v>270563</v>
      </c>
    </row>
    <row spans="1:4" r="9">
      <c t="s" s="4" r="A9">
        <v>547</v>
      </c>
      <c t="n" s="6" r="B9">
        <v>0</v>
      </c>
    </row>
    <row spans="1:4" r="10">
      <c t="s" s="4" r="A10">
        <v>553</v>
      </c>
    </row>
    <row spans="1:4" r="11">
      <c t="s" s="3" r="A11">
        <v>988</v>
      </c>
    </row>
    <row spans="1:4" r="12">
      <c t="s" s="4" r="A12">
        <v>546</v>
      </c>
      <c t="n" s="6" r="B12">
        <v>232143</v>
      </c>
      <c t="n" s="6" r="C12">
        <v>0</v>
      </c>
    </row>
    <row spans="1:4" r="13">
      <c t="s" s="4" r="A13">
        <v>1003</v>
      </c>
      <c t="n" s="6" r="B13">
        <v>221553</v>
      </c>
      <c t="n" s="6" r="C13">
        <v>0</v>
      </c>
    </row>
    <row spans="1:4" r="14">
      <c t="s" s="4" r="A14">
        <v>547</v>
      </c>
      <c t="n" s="6" r="B14">
        <v>0</v>
      </c>
    </row>
    <row spans="1:4" r="15">
      <c t="s" s="4" r="A15">
        <v>552</v>
      </c>
    </row>
    <row spans="1:4" r="16">
      <c t="s" s="3" r="A16">
        <v>988</v>
      </c>
    </row>
    <row spans="1:4" r="17">
      <c t="s" s="4" r="A17">
        <v>546</v>
      </c>
      <c t="n" s="6" r="B17">
        <v>89148</v>
      </c>
      <c t="n" s="6" r="C17">
        <v>94792</v>
      </c>
    </row>
    <row spans="1:4" r="18">
      <c t="s" s="4" r="A18">
        <v>1003</v>
      </c>
      <c t="n" s="6" r="B18">
        <v>104897</v>
      </c>
      <c t="n" s="6" r="C18">
        <v>104830</v>
      </c>
    </row>
    <row spans="1:4" r="19">
      <c t="s" s="4" r="A19">
        <v>547</v>
      </c>
      <c t="n" s="6" r="B19">
        <v>0</v>
      </c>
    </row>
    <row spans="1:4" r="20">
      <c t="s" s="4" r="A20">
        <v>551</v>
      </c>
    </row>
    <row spans="1:4" r="21">
      <c t="s" s="3" r="A21">
        <v>988</v>
      </c>
    </row>
    <row spans="1:4" r="22">
      <c t="s" s="4" r="A22">
        <v>546</v>
      </c>
      <c t="n" s="6" r="B22">
        <v>200000</v>
      </c>
      <c t="n" s="6" r="C22">
        <v>200000</v>
      </c>
      <c t="n" s="8" r="D22">
        <v>200000</v>
      </c>
    </row>
    <row spans="1:4" r="23">
      <c t="s" s="4" r="A23">
        <v>1003</v>
      </c>
      <c t="n" s="6" r="B23">
        <v>150250</v>
      </c>
      <c t="n" s="6" r="C23">
        <v>222900</v>
      </c>
    </row>
    <row spans="1:4" r="24">
      <c t="s" s="4" r="A24">
        <v>547</v>
      </c>
      <c t="n" s="6" r="B24">
        <v>14963</v>
      </c>
      <c t="n" s="6" r="C24">
        <v>20920</v>
      </c>
      <c t="n" s="8" r="D24">
        <v>35400</v>
      </c>
    </row>
    <row spans="1:4" r="25">
      <c t="s" s="4" r="A25">
        <v>1004</v>
      </c>
    </row>
    <row spans="1:4" r="26">
      <c t="s" s="3" r="A26">
        <v>988</v>
      </c>
    </row>
    <row spans="1:4" r="27">
      <c t="s" s="4" r="A27">
        <v>546</v>
      </c>
      <c t="n" s="6" r="B27">
        <v>776291</v>
      </c>
      <c t="n" s="6" r="C27">
        <v>572292</v>
      </c>
    </row>
    <row spans="1:4" r="28">
      <c t="s" s="4" r="A28">
        <v>1003</v>
      </c>
      <c t="n" s="8" r="B28">
        <v>725167</v>
      </c>
      <c t="n" s="8" r="C28">
        <v>59829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5</v>
      </c>
      <c t="s" s="2" r="B1">
        <v>2</v>
      </c>
      <c t="s" s="2" r="C1">
        <v>30</v>
      </c>
    </row>
    <row spans="1:3" r="2">
      <c t="s" s="3" r="A2">
        <v>1006</v>
      </c>
    </row>
    <row spans="1:3" r="3">
      <c t="s" s="4" r="A3">
        <v>1007</v>
      </c>
      <c t="n" s="8" r="B3">
        <v>413</v>
      </c>
      <c t="n" s="8" r="C3">
        <v>369</v>
      </c>
    </row>
    <row spans="1:3" r="4">
      <c t="s" s="4" r="A4">
        <v>1008</v>
      </c>
      <c t="n" s="6" r="B4">
        <v>44886</v>
      </c>
      <c t="n" s="6" r="C4">
        <v>50989</v>
      </c>
    </row>
    <row spans="1:3" r="5">
      <c t="s" s="4" r="A5">
        <v>1009</v>
      </c>
    </row>
    <row spans="1:3" r="6">
      <c t="s" s="3" r="A6">
        <v>1006</v>
      </c>
    </row>
    <row spans="1:3" r="7">
      <c t="s" s="4" r="A7">
        <v>1007</v>
      </c>
      <c t="n" s="6" r="B7">
        <v>413</v>
      </c>
      <c t="n" s="6" r="C7">
        <v>369</v>
      </c>
    </row>
    <row spans="1:3" r="8">
      <c t="s" s="4" r="A8">
        <v>1010</v>
      </c>
    </row>
    <row spans="1:3" r="9">
      <c t="s" s="3" r="A9">
        <v>1006</v>
      </c>
    </row>
    <row spans="1:3" r="10">
      <c t="s" s="4" r="A10">
        <v>1008</v>
      </c>
      <c t="n" s="6" r="B10">
        <v>1473</v>
      </c>
      <c t="n" s="6" r="C10">
        <v>561</v>
      </c>
    </row>
    <row spans="1:3" r="11">
      <c t="s" s="4" r="A11">
        <v>1011</v>
      </c>
    </row>
    <row spans="1:3" r="12">
      <c t="s" s="3" r="A12">
        <v>1006</v>
      </c>
    </row>
    <row spans="1:3" r="13">
      <c t="s" s="4" r="A13">
        <v>1008</v>
      </c>
      <c t="n" s="6" r="B13">
        <v>14955</v>
      </c>
      <c t="n" s="6" r="C13">
        <v>12661</v>
      </c>
    </row>
    <row spans="1:3" r="14">
      <c t="s" s="4" r="A14">
        <v>1012</v>
      </c>
    </row>
    <row spans="1:3" r="15">
      <c t="s" s="3" r="A15">
        <v>1006</v>
      </c>
    </row>
    <row spans="1:3" r="16">
      <c t="s" s="4" r="A16">
        <v>1008</v>
      </c>
      <c t="n" s="8" r="B16">
        <v>28458</v>
      </c>
      <c t="n" s="8" r="C16">
        <v>3776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v>
      </c>
      <c t="s" s="2" r="C1">
        <v>30</v>
      </c>
    </row>
    <row spans="1:3" r="2">
      <c t="s" s="3" r="A2">
        <v>1014</v>
      </c>
    </row>
    <row spans="1:3" r="3">
      <c t="s" s="4" r="A3">
        <v>1015</v>
      </c>
      <c t="n" s="8" r="B3">
        <v>18014</v>
      </c>
      <c t="n" s="8" r="C3">
        <v>0</v>
      </c>
    </row>
    <row spans="1:3" r="4">
      <c t="s" s="4" r="A4">
        <v>1011</v>
      </c>
    </row>
    <row spans="1:3" r="5">
      <c t="s" s="3" r="A5">
        <v>1014</v>
      </c>
    </row>
    <row spans="1:3" r="6">
      <c t="s" s="4" r="A6">
        <v>1015</v>
      </c>
      <c t="n" s="6" r="B6">
        <v>6763</v>
      </c>
      <c t="n" s="6" r="C6">
        <v>0</v>
      </c>
    </row>
    <row spans="1:3" r="7">
      <c t="s" s="4" r="A7">
        <v>1012</v>
      </c>
    </row>
    <row spans="1:3" r="8">
      <c t="s" s="3" r="A8">
        <v>1014</v>
      </c>
    </row>
    <row spans="1:3" r="9">
      <c t="s" s="4" r="A9">
        <v>1015</v>
      </c>
      <c t="n" s="8" r="B9">
        <v>11251</v>
      </c>
      <c t="n" s="8" r="C9">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17"/>
  </cols>
  <sheetData>
    <row spans="1:10" r="1">
      <c t="s" s="1" r="A1">
        <v>1016</v>
      </c>
      <c t="s" s="2" r="B1">
        <v>1</v>
      </c>
      <c t="n" r="G1"/>
      <c t="n" r="I1"/>
    </row>
    <row spans="1:10" r="2">
      <c t="s" s="2" r="B2">
        <v>396</v>
      </c>
      <c t="s" s="2" r="C2">
        <v>397</v>
      </c>
      <c t="s" s="2" r="D2">
        <v>1017</v>
      </c>
      <c t="s" s="2" r="E2">
        <v>1018</v>
      </c>
      <c t="s" s="2" r="F2">
        <v>556</v>
      </c>
      <c t="s" s="2" r="G2">
        <v>376</v>
      </c>
      <c t="s" s="2" r="H2">
        <v>1019</v>
      </c>
      <c t="s" s="2" r="I2">
        <v>1020</v>
      </c>
      <c t="s" s="2" r="J2">
        <v>1021</v>
      </c>
    </row>
    <row spans="1:10" r="3">
      <c t="s" s="3" r="A3">
        <v>1014</v>
      </c>
    </row>
    <row spans="1:10" r="4">
      <c t="s" s="4" r="A4">
        <v>1022</v>
      </c>
      <c t="n" s="8" r="B4">
        <v>18000</v>
      </c>
    </row>
    <row spans="1:10" r="5">
      <c t="s" s="4" r="A5">
        <v>743</v>
      </c>
      <c t="n" s="6" r="B5">
        <v>27891</v>
      </c>
      <c t="n" s="8" r="C5">
        <v>32091</v>
      </c>
    </row>
    <row spans="1:10" r="6">
      <c t="s" s="4" r="A6">
        <v>1023</v>
      </c>
      <c t="n" s="6" r="B6">
        <v>9600</v>
      </c>
    </row>
    <row spans="1:10" r="7">
      <c t="s" s="4" r="A7">
        <v>1024</v>
      </c>
    </row>
    <row spans="1:10" r="8">
      <c t="s" s="3" r="A8">
        <v>1014</v>
      </c>
    </row>
    <row spans="1:10" r="9">
      <c t="s" s="4" r="A9">
        <v>559</v>
      </c>
      <c t="n" s="8" r="I9">
        <v>104600</v>
      </c>
      <c t="n" s="13" r="J9">
        <v>591.3</v>
      </c>
    </row>
    <row spans="1:10" r="10">
      <c t="s" s="4" r="A10">
        <v>1025</v>
      </c>
    </row>
    <row spans="1:10" r="11">
      <c t="s" s="3" r="A11">
        <v>1014</v>
      </c>
    </row>
    <row spans="1:10" r="12">
      <c t="s" s="4" r="A12">
        <v>559</v>
      </c>
      <c t="n" s="13" r="D12">
        <v>434.1</v>
      </c>
      <c t="n" s="8" r="G12">
        <v>100400</v>
      </c>
      <c t="n" s="13" r="H12">
        <v>594.7</v>
      </c>
    </row>
    <row spans="1:10" r="13">
      <c t="s" s="4" r="A13">
        <v>1026</v>
      </c>
    </row>
    <row spans="1:10" r="14">
      <c t="s" s="3" r="A14">
        <v>1014</v>
      </c>
    </row>
    <row spans="1:10" r="15">
      <c t="s" s="4" r="A15">
        <v>559</v>
      </c>
      <c t="n" s="13" r="D15">
        <v>185.2</v>
      </c>
      <c t="n" s="8" r="G15">
        <v>98800</v>
      </c>
      <c t="n" s="14" r="H15">
        <v>595</v>
      </c>
    </row>
    <row spans="1:10" r="16">
      <c t="s" s="4" r="A16">
        <v>558</v>
      </c>
    </row>
    <row spans="1:10" r="17">
      <c t="s" s="3" r="A17">
        <v>1014</v>
      </c>
    </row>
    <row spans="1:10" r="18">
      <c t="s" s="4" r="A18">
        <v>559</v>
      </c>
      <c t="n" s="8" r="F18">
        <v>148100</v>
      </c>
    </row>
    <row spans="1:10" r="19">
      <c t="s" s="4" r="A19">
        <v>1027</v>
      </c>
    </row>
    <row spans="1:10" r="20">
      <c t="s" s="3" r="A20">
        <v>1014</v>
      </c>
    </row>
    <row spans="1:10" r="21">
      <c t="s" s="4" r="A21">
        <v>559</v>
      </c>
      <c t="n" s="8" r="E21">
        <v>187500</v>
      </c>
    </row>
    <row spans="1:10" r="22">
      <c t="s" s="4" r="A22">
        <v>1028</v>
      </c>
    </row>
    <row spans="1:10" r="23">
      <c t="s" s="3" r="A23">
        <v>1014</v>
      </c>
    </row>
    <row spans="1:10" r="24">
      <c t="s" s="4" r="A24">
        <v>743</v>
      </c>
      <c t="n" s="6" r="B24">
        <v>19800</v>
      </c>
    </row>
    <row spans="1:10" r="25">
      <c t="s" s="4" r="A25">
        <v>1029</v>
      </c>
    </row>
    <row spans="1:10" r="26">
      <c t="s" s="3" r="A26">
        <v>1014</v>
      </c>
    </row>
    <row spans="1:10" r="27">
      <c t="s" s="4" r="A27">
        <v>1030</v>
      </c>
      <c t="n" s="6" r="B27">
        <v>1500</v>
      </c>
    </row>
    <row spans="1:10" r="28">
      <c t="s" s="4" r="A28">
        <v>1031</v>
      </c>
    </row>
    <row spans="1:10" r="29">
      <c t="s" s="3" r="A29">
        <v>1014</v>
      </c>
    </row>
    <row spans="1:10" r="30">
      <c t="s" s="4" r="A30">
        <v>1032</v>
      </c>
      <c t="n" s="6" r="C30">
        <v>500</v>
      </c>
    </row>
    <row spans="1:10" r="31">
      <c t="s" s="4" r="A31">
        <v>1030</v>
      </c>
      <c t="n" s="8" r="C31">
        <v>1200</v>
      </c>
    </row>
    <row spans="1:10" r="32">
      <c t="s" s="4" r="A32">
        <v>1033</v>
      </c>
    </row>
    <row spans="1:10" r="33">
      <c t="s" s="3" r="A33">
        <v>1014</v>
      </c>
    </row>
    <row spans="1:10" r="34">
      <c t="s" s="4" r="A34">
        <v>1032</v>
      </c>
      <c t="n" s="8" r="B34">
        <v>3600</v>
      </c>
    </row>
  </sheetData>
  <mergeCells count="4">
    <mergeCell ref="A1:A2"/>
    <mergeCell ref="B1:C1"/>
    <mergeCell ref="G1:H1"/>
    <mergeCell ref="I1:J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0</v>
      </c>
      <c t="s" s="2" r="D2">
        <v>71</v>
      </c>
    </row>
    <row spans="1:4" r="3">
      <c t="s" s="3" r="A3">
        <v>1035</v>
      </c>
    </row>
    <row spans="1:4" r="4">
      <c t="s" s="4" r="A4">
        <v>1036</v>
      </c>
      <c t="n" s="8" r="B4">
        <v>4200</v>
      </c>
      <c t="n" s="8" r="C4">
        <v>-22100</v>
      </c>
      <c t="n" s="8" r="D4">
        <v>-9991</v>
      </c>
    </row>
    <row spans="1:4" r="5">
      <c t="s" s="4" r="A5">
        <v>990</v>
      </c>
    </row>
    <row spans="1:4" r="6">
      <c t="s" s="3" r="A6">
        <v>1035</v>
      </c>
    </row>
    <row spans="1:4" r="7">
      <c t="s" s="4" r="A7">
        <v>1036</v>
      </c>
      <c t="n" s="6" r="B7">
        <v>4734</v>
      </c>
      <c t="n" s="6" r="C7">
        <v>-22170</v>
      </c>
      <c t="n" s="6" r="D7">
        <v>-9796</v>
      </c>
    </row>
    <row spans="1:4" r="8">
      <c t="s" s="4" r="A8">
        <v>558</v>
      </c>
    </row>
    <row spans="1:4" r="9">
      <c t="s" s="3" r="A9">
        <v>1035</v>
      </c>
    </row>
    <row spans="1:4" r="10">
      <c t="s" s="4" r="A10">
        <v>1036</v>
      </c>
      <c t="n" s="8" r="B10">
        <v>-534</v>
      </c>
      <c t="n" s="8" r="C10">
        <v>70</v>
      </c>
      <c t="n" s="8" r="D10">
        <v>-1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v>
      </c>
      <c t="s" s="2" r="C2">
        <v>30</v>
      </c>
      <c t="s" s="2" r="D2">
        <v>71</v>
      </c>
    </row>
    <row spans="1:4" r="3">
      <c t="s" s="3" r="A3">
        <v>1035</v>
      </c>
    </row>
    <row spans="1:4" r="4">
      <c t="s" s="4" r="A4">
        <v>1038</v>
      </c>
      <c t="n" s="8" r="B4">
        <v>-13659</v>
      </c>
      <c t="n" s="8" r="C4">
        <v>-3365</v>
      </c>
      <c t="n" s="8" r="D4">
        <v>-1476</v>
      </c>
    </row>
    <row spans="1:4" r="5">
      <c t="s" s="4" r="A5">
        <v>1039</v>
      </c>
    </row>
    <row spans="1:4" r="6">
      <c t="s" s="3" r="A6">
        <v>1035</v>
      </c>
    </row>
    <row spans="1:4" r="7">
      <c t="s" s="4" r="A7">
        <v>1038</v>
      </c>
      <c t="n" s="6" r="B7">
        <v>-11516</v>
      </c>
      <c t="n" s="6" r="C7">
        <v>-2507</v>
      </c>
      <c t="n" s="6" r="D7">
        <v>-1324</v>
      </c>
    </row>
    <row spans="1:4" r="8">
      <c t="s" s="4" r="A8">
        <v>1040</v>
      </c>
    </row>
    <row spans="1:4" r="9">
      <c t="s" s="3" r="A9">
        <v>1035</v>
      </c>
    </row>
    <row spans="1:4" r="10">
      <c t="s" s="4" r="A10">
        <v>1038</v>
      </c>
      <c t="n" s="8" r="B10">
        <v>-2143</v>
      </c>
      <c t="n" s="8" r="C10">
        <v>-858</v>
      </c>
      <c t="n" s="8" r="D10">
        <v>-1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71</v>
      </c>
    </row>
    <row spans="1:4" r="3">
      <c t="s" s="3" r="A3">
        <v>1035</v>
      </c>
    </row>
    <row spans="1:4" r="4">
      <c t="s" s="4" r="A4">
        <v>1042</v>
      </c>
      <c t="n" s="8" r="B4">
        <v>-18014</v>
      </c>
      <c t="n" s="8" r="C4">
        <v>7</v>
      </c>
      <c t="n" s="8" r="D4">
        <v>-14829</v>
      </c>
    </row>
    <row spans="1:4" r="5">
      <c t="s" s="4" r="A5">
        <v>1043</v>
      </c>
    </row>
    <row spans="1:4" r="6">
      <c t="s" s="3" r="A6">
        <v>1035</v>
      </c>
    </row>
    <row spans="1:4" r="7">
      <c t="s" s="4" r="A7">
        <v>1042</v>
      </c>
      <c t="n" s="6" r="B7">
        <v>0</v>
      </c>
      <c t="n" s="6" r="C7">
        <v>0</v>
      </c>
      <c t="n" s="6" r="D7">
        <v>-14113</v>
      </c>
    </row>
    <row spans="1:4" r="8">
      <c t="s" s="4" r="A8">
        <v>1044</v>
      </c>
    </row>
    <row spans="1:4" r="9">
      <c t="s" s="3" r="A9">
        <v>1035</v>
      </c>
    </row>
    <row spans="1:4" r="10">
      <c t="s" s="4" r="A10">
        <v>1042</v>
      </c>
      <c t="n" s="6" r="B10">
        <v>0</v>
      </c>
      <c t="n" s="6" r="C10">
        <v>0</v>
      </c>
      <c t="n" s="6" r="D10">
        <v>-86</v>
      </c>
    </row>
    <row spans="1:4" r="11">
      <c t="s" s="4" r="A11">
        <v>1045</v>
      </c>
    </row>
    <row spans="1:4" r="12">
      <c t="s" s="3" r="A12">
        <v>1035</v>
      </c>
    </row>
    <row spans="1:4" r="13">
      <c t="s" s="4" r="A13">
        <v>1042</v>
      </c>
      <c t="n" s="8" r="B13">
        <v>-18014</v>
      </c>
      <c t="n" s="8" r="C13">
        <v>7</v>
      </c>
      <c t="n" s="8" r="D13">
        <v>-6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6</v>
      </c>
      <c t="s" s="2" r="B1">
        <v>474</v>
      </c>
      <c t="s" s="2" r="J1">
        <v>1</v>
      </c>
    </row>
    <row spans="1:12" r="2">
      <c t="s" s="2" r="B2">
        <v>2</v>
      </c>
      <c t="s" s="2" r="C2">
        <v>751</v>
      </c>
      <c t="s" s="2" r="D2">
        <v>4</v>
      </c>
      <c t="s" s="2" r="E2">
        <v>752</v>
      </c>
      <c t="s" s="2" r="F2">
        <v>30</v>
      </c>
      <c t="s" s="2" r="G2">
        <v>651</v>
      </c>
      <c t="s" s="2" r="H2">
        <v>753</v>
      </c>
      <c t="s" s="2" r="I2">
        <v>754</v>
      </c>
      <c t="s" s="2" r="J2">
        <v>2</v>
      </c>
      <c t="s" s="2" r="K2">
        <v>30</v>
      </c>
      <c t="s" s="2" r="L2">
        <v>71</v>
      </c>
    </row>
    <row spans="1:12" r="3">
      <c t="s" s="3" r="A3">
        <v>246</v>
      </c>
    </row>
    <row spans="1:12" r="4">
      <c t="s" s="4" r="A4">
        <v>73</v>
      </c>
      <c t="n" s="8" r="B4">
        <v>157683</v>
      </c>
      <c t="n" s="8" r="C4">
        <v>182462</v>
      </c>
      <c t="n" s="8" r="D4">
        <v>166016</v>
      </c>
      <c t="n" s="8" r="E4">
        <v>189641</v>
      </c>
      <c t="n" s="8" r="F4">
        <v>207160</v>
      </c>
      <c t="n" s="8" r="G4">
        <v>340837</v>
      </c>
      <c t="n" s="8" r="H4">
        <v>305587</v>
      </c>
      <c t="n" s="8" r="I4">
        <v>253572</v>
      </c>
      <c t="n" s="8" r="J4">
        <v>695802</v>
      </c>
      <c t="n" s="8" r="K4">
        <v>1107156</v>
      </c>
      <c t="n" s="8" r="L4">
        <v>876561</v>
      </c>
    </row>
    <row spans="1:12" r="5">
      <c t="s" s="4" r="A5">
        <v>78</v>
      </c>
      <c t="n" s="6" r="B5">
        <v>-324898</v>
      </c>
      <c t="n" s="6" r="C5">
        <v>31969</v>
      </c>
      <c t="n" s="6" r="D5">
        <v>24208</v>
      </c>
      <c t="n" s="6" r="E5">
        <v>34947</v>
      </c>
      <c t="n" s="6" r="F5">
        <v>32805</v>
      </c>
      <c t="n" s="6" r="G5">
        <v>126247</v>
      </c>
      <c t="n" s="6" r="H5">
        <v>109138</v>
      </c>
      <c t="n" s="6" r="I5">
        <v>75846</v>
      </c>
      <c t="n" s="6" r="J5">
        <v>-233774</v>
      </c>
      <c t="n" s="6" r="K5">
        <v>344036</v>
      </c>
      <c t="n" s="6" r="L5">
        <v>260685</v>
      </c>
    </row>
    <row spans="1:12" r="6">
      <c t="s" s="4" r="A6">
        <v>95</v>
      </c>
      <c t="n" s="8" r="B6">
        <v>-403867</v>
      </c>
      <c t="n" s="8" r="C6">
        <v>9880</v>
      </c>
      <c t="n" s="8" r="D6">
        <v>-2635</v>
      </c>
      <c t="n" s="8" r="E6">
        <v>19642</v>
      </c>
      <c t="n" s="8" r="F6">
        <v>7960</v>
      </c>
      <c t="n" s="8" r="G6">
        <v>75586</v>
      </c>
      <c t="n" s="8" r="H6">
        <v>57782</v>
      </c>
      <c t="n" s="8" r="I6">
        <v>53719</v>
      </c>
      <c t="n" s="8" r="J6">
        <v>-376980</v>
      </c>
      <c t="n" s="8" r="K6">
        <v>195047</v>
      </c>
      <c t="n" s="8" r="L6">
        <v>109922</v>
      </c>
    </row>
    <row spans="1:12" r="7">
      <c t="s" s="4" r="A7">
        <v>1047</v>
      </c>
      <c t="n" s="9" r="B7">
        <v>-3.83</v>
      </c>
      <c t="n" s="9" r="C7">
        <v>0.09</v>
      </c>
      <c t="n" s="9" r="D7">
        <v>-0.03</v>
      </c>
      <c t="n" s="9" r="E7">
        <v>0.19</v>
      </c>
      <c t="n" s="9" r="F7">
        <v>0.08</v>
      </c>
      <c t="n" s="9" r="G7">
        <v>0.72</v>
      </c>
      <c t="n" s="9" r="H7">
        <v>0.55</v>
      </c>
      <c t="n" s="9" r="I7">
        <v>0.51</v>
      </c>
      <c t="n" s="9" r="J7">
        <v>-3.58</v>
      </c>
      <c t="n" s="9" r="K7">
        <v>1.85</v>
      </c>
      <c t="n" s="9" r="L7">
        <v>1.04</v>
      </c>
    </row>
    <row spans="1:12" r="8">
      <c t="s" s="4" r="A8">
        <v>1048</v>
      </c>
      <c t="n" s="9" r="B8">
        <v>-3.83</v>
      </c>
      <c t="n" s="9" r="C8">
        <v>0.09</v>
      </c>
      <c t="n" s="9" r="D8">
        <v>-0.03</v>
      </c>
      <c t="n" s="9" r="E8">
        <v>0.19</v>
      </c>
      <c t="n" s="9" r="F8">
        <v>0.08</v>
      </c>
      <c t="n" s="9" r="G8">
        <v>0.71</v>
      </c>
      <c t="n" s="9" r="H8">
        <v>0.55</v>
      </c>
      <c t="n" s="9" r="I8">
        <v>0.51</v>
      </c>
      <c t="n" s="9" r="J8">
        <v>-3.58</v>
      </c>
      <c t="n" s="9" r="K8">
        <v>1.85</v>
      </c>
      <c t="n" s="9" r="L8">
        <v>1.04</v>
      </c>
    </row>
    <row spans="1:12" r="9">
      <c t="s" s="3" r="A9">
        <v>1049</v>
      </c>
    </row>
    <row spans="1:12" r="10">
      <c t="s" s="4" r="A10">
        <v>481</v>
      </c>
      <c t="n" s="8" r="J10">
        <v>345010</v>
      </c>
      <c t="n" s="8" r="K10">
        <v>0</v>
      </c>
      <c t="n" s="8" r="L10">
        <v>0</v>
      </c>
    </row>
    <row spans="1:12" r="11">
      <c t="s" s="4" r="A11">
        <v>79</v>
      </c>
      <c t="n" s="6" r="J11">
        <v>16399</v>
      </c>
      <c t="n" s="6" r="K11">
        <v>0</v>
      </c>
      <c t="n" s="6" r="L11">
        <v>0</v>
      </c>
    </row>
    <row spans="1:12" r="12">
      <c t="s" s="4" r="A12">
        <v>510</v>
      </c>
      <c t="n" s="6" r="J12">
        <v>124345</v>
      </c>
      <c t="n" s="6" r="K12">
        <v>-879</v>
      </c>
      <c t="n" s="6" r="L12">
        <v>-2965</v>
      </c>
    </row>
    <row spans="1:12" r="13">
      <c t="s" s="4" r="A13">
        <v>900</v>
      </c>
      <c t="n" s="8" r="B13">
        <v>19000</v>
      </c>
      <c t="n" s="6" r="J13">
        <v>18281</v>
      </c>
      <c t="n" s="8" r="K13">
        <v>1320</v>
      </c>
      <c t="n" s="8" r="L13">
        <v>77</v>
      </c>
    </row>
    <row spans="1:12" r="14">
      <c t="s" s="4" r="A14">
        <v>1050</v>
      </c>
    </row>
    <row spans="1:12" r="15">
      <c t="s" s="3" r="A15">
        <v>1049</v>
      </c>
    </row>
    <row spans="1:12" r="16">
      <c t="s" s="4" r="A16">
        <v>510</v>
      </c>
      <c t="n" s="6" r="B16">
        <v>123800</v>
      </c>
    </row>
    <row spans="1:12" r="17">
      <c t="s" s="4" r="A17">
        <v>401</v>
      </c>
    </row>
    <row spans="1:12" r="18">
      <c t="s" s="3" r="A18">
        <v>1049</v>
      </c>
    </row>
    <row spans="1:12" r="19">
      <c t="s" s="4" r="A19">
        <v>79</v>
      </c>
      <c t="n" s="6" r="B19">
        <v>16400</v>
      </c>
      <c t="n" s="6" r="J19">
        <v>16399</v>
      </c>
    </row>
    <row spans="1:12" r="20">
      <c t="s" s="4" r="A20">
        <v>496</v>
      </c>
    </row>
    <row spans="1:12" r="21">
      <c t="s" s="3" r="A21">
        <v>1049</v>
      </c>
    </row>
    <row spans="1:12" r="22">
      <c t="s" s="4" r="A22">
        <v>481</v>
      </c>
      <c t="n" s="6" r="B22">
        <v>205200</v>
      </c>
      <c t="n" s="6" r="J22">
        <v>205200</v>
      </c>
    </row>
    <row spans="1:12" r="23">
      <c t="s" s="4" r="A23">
        <v>1051</v>
      </c>
    </row>
    <row spans="1:12" r="24">
      <c t="s" s="3" r="A24">
        <v>1049</v>
      </c>
    </row>
    <row spans="1:12" r="25">
      <c t="s" s="4" r="A25">
        <v>481</v>
      </c>
      <c t="n" s="6" r="J25">
        <v>205200</v>
      </c>
    </row>
    <row spans="1:12" r="26">
      <c t="s" s="4" r="A26">
        <v>499</v>
      </c>
    </row>
    <row spans="1:12" r="27">
      <c t="s" s="3" r="A27">
        <v>1049</v>
      </c>
    </row>
    <row spans="1:12" r="28">
      <c t="s" s="4" r="A28">
        <v>481</v>
      </c>
      <c t="n" s="6" r="B28">
        <v>133400</v>
      </c>
      <c t="n" s="6" r="J28">
        <v>133400</v>
      </c>
    </row>
    <row spans="1:12" r="29">
      <c t="s" s="4" r="A29">
        <v>500</v>
      </c>
    </row>
    <row spans="1:12" r="30">
      <c t="s" s="3" r="A30">
        <v>1049</v>
      </c>
    </row>
    <row spans="1:12" r="31">
      <c t="s" s="4" r="A31">
        <v>501</v>
      </c>
      <c t="n" s="8" r="B31">
        <v>6300</v>
      </c>
      <c t="n" s="6" r="J31">
        <v>6300</v>
      </c>
    </row>
    <row spans="1:12" r="32">
      <c t="s" s="4" r="A32">
        <v>1052</v>
      </c>
    </row>
    <row spans="1:12" r="33">
      <c t="s" s="3" r="A33">
        <v>1049</v>
      </c>
    </row>
    <row spans="1:12" r="34">
      <c t="s" s="4" r="A34">
        <v>501</v>
      </c>
      <c t="n" s="8" r="J34">
        <v>63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207</v>
      </c>
    </row>
    <row spans="1:2" r="4">
      <c t="s" s="4" r="A4">
        <v>45</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94192</v>
      </c>
      <c t="n" s="8" r="C3">
        <v>476492</v>
      </c>
    </row>
    <row spans="1:3" r="4">
      <c t="s" s="3" r="A4">
        <v>33</v>
      </c>
    </row>
    <row spans="1:3" r="5">
      <c t="s" s="4" r="A5">
        <v>34</v>
      </c>
      <c t="n" s="6" r="B5">
        <v>76287</v>
      </c>
      <c t="n" s="6" r="C5">
        <v>104724</v>
      </c>
    </row>
    <row spans="1:3" r="6">
      <c t="s" s="4" r="A6">
        <v>35</v>
      </c>
      <c t="n" s="6" r="B6">
        <v>20434</v>
      </c>
      <c t="n" s="6" r="C6">
        <v>28542</v>
      </c>
    </row>
    <row spans="1:3" r="7">
      <c t="s" s="4" r="A7">
        <v>36</v>
      </c>
      <c t="n" s="6" r="B7">
        <v>31</v>
      </c>
      <c t="n" s="6" r="C7">
        <v>2034</v>
      </c>
    </row>
    <row spans="1:3" r="8">
      <c t="s" s="4" r="A8">
        <v>37</v>
      </c>
      <c t="n" s="6" r="B8">
        <v>53573</v>
      </c>
      <c t="n" s="6" r="C8">
        <v>31180</v>
      </c>
    </row>
    <row spans="1:3" r="9">
      <c t="s" s="4" r="A9">
        <v>38</v>
      </c>
      <c t="n" s="6" r="B9">
        <v>39518</v>
      </c>
      <c t="n" s="6" r="C9">
        <v>51301</v>
      </c>
    </row>
    <row spans="1:3" r="10">
      <c t="s" s="4" r="A10">
        <v>39</v>
      </c>
      <c t="n" s="6" r="B10">
        <v>684035</v>
      </c>
      <c t="n" s="6" r="C10">
        <v>694273</v>
      </c>
    </row>
    <row spans="1:3" r="11">
      <c t="s" s="4" r="A11">
        <v>40</v>
      </c>
      <c t="n" s="6" r="B11">
        <v>2544857</v>
      </c>
      <c t="n" s="6" r="C11">
        <v>2241444</v>
      </c>
    </row>
    <row spans="1:3" r="12">
      <c t="s" s="4" r="A12">
        <v>41</v>
      </c>
      <c t="n" s="6" r="B12">
        <v>-941848</v>
      </c>
      <c t="n" s="6" r="C12">
        <v>-506060</v>
      </c>
    </row>
    <row spans="1:3" r="13">
      <c t="s" s="4" r="A13">
        <v>42</v>
      </c>
      <c t="n" s="6" r="B13">
        <v>1603009</v>
      </c>
      <c t="n" s="6" r="C13">
        <v>1735384</v>
      </c>
    </row>
    <row spans="1:3" r="14">
      <c t="s" s="3" r="A14">
        <v>43</v>
      </c>
    </row>
    <row spans="1:3" r="15">
      <c t="s" s="4" r="A15">
        <v>44</v>
      </c>
      <c t="n" s="6" r="B15">
        <v>26200</v>
      </c>
      <c t="n" s="6" r="C15">
        <v>149623</v>
      </c>
    </row>
    <row spans="1:3" r="16">
      <c t="s" s="4" r="A16">
        <v>45</v>
      </c>
      <c t="n" s="6" r="B16">
        <v>45107</v>
      </c>
      <c t="n" s="6" r="C16">
        <v>62146</v>
      </c>
    </row>
    <row spans="1:3" r="17">
      <c t="s" s="4" r="A17">
        <v>46</v>
      </c>
      <c t="n" s="6" r="B17">
        <v>53601</v>
      </c>
      <c t="n" s="6" r="C17">
        <v>59272</v>
      </c>
    </row>
    <row spans="1:3" r="18">
      <c t="s" s="4" r="A18">
        <v>47</v>
      </c>
      <c t="n" s="6" r="B18">
        <v>2411952</v>
      </c>
      <c t="n" s="6" r="C18">
        <v>2700698</v>
      </c>
    </row>
    <row spans="1:3" r="19">
      <c t="s" s="3" r="A19">
        <v>48</v>
      </c>
    </row>
    <row spans="1:3" r="20">
      <c t="s" s="4" r="A20">
        <v>49</v>
      </c>
      <c t="n" s="6" r="B20">
        <v>65370</v>
      </c>
      <c t="n" s="6" r="C20">
        <v>83403</v>
      </c>
    </row>
    <row spans="1:3" r="21">
      <c t="s" s="4" r="A21">
        <v>50</v>
      </c>
      <c t="n" s="6" r="B21">
        <v>71641</v>
      </c>
      <c t="n" s="6" r="C21">
        <v>104923</v>
      </c>
    </row>
    <row spans="1:3" r="22">
      <c t="s" s="4" r="A22">
        <v>51</v>
      </c>
      <c t="n" s="6" r="B22">
        <v>2261</v>
      </c>
      <c t="n" s="6" r="C22">
        <v>9143</v>
      </c>
    </row>
    <row spans="1:3" r="23">
      <c t="s" s="4" r="A23">
        <v>52</v>
      </c>
      <c t="n" s="6" r="B23">
        <v>71640</v>
      </c>
      <c t="n" s="6" r="C23">
        <v>28144</v>
      </c>
    </row>
    <row spans="1:3" r="24">
      <c t="s" s="4" r="A24">
        <v>53</v>
      </c>
      <c t="n" s="6" r="B24">
        <v>210912</v>
      </c>
      <c t="n" s="6" r="C24">
        <v>225613</v>
      </c>
    </row>
    <row spans="1:3" r="25">
      <c t="s" s="4" r="A25">
        <v>54</v>
      </c>
      <c t="n" s="6" r="B25">
        <v>689688</v>
      </c>
      <c t="n" s="6" r="C25">
        <v>523228</v>
      </c>
    </row>
    <row spans="1:3" r="26">
      <c t="s" s="4" r="A26">
        <v>55</v>
      </c>
      <c t="n" s="6" r="B26">
        <v>180974</v>
      </c>
      <c t="n" s="6" r="C26">
        <v>260275</v>
      </c>
    </row>
    <row spans="1:3" r="27">
      <c t="s" s="4" r="A27">
        <v>56</v>
      </c>
      <c t="n" s="6" r="B27">
        <v>51415</v>
      </c>
      <c t="n" s="6" r="C27">
        <v>38108</v>
      </c>
    </row>
    <row spans="1:3" r="28">
      <c t="s" s="4" r="A28">
        <v>57</v>
      </c>
      <c t="n" s="8" r="B28">
        <v>1132989</v>
      </c>
      <c t="n" s="8" r="C28">
        <v>1047224</v>
      </c>
    </row>
    <row spans="1:3" r="29">
      <c t="s" s="4" r="A29">
        <v>58</v>
      </c>
      <c t="s" s="4" r="B29">
        <v>59</v>
      </c>
      <c t="s" s="4" r="C29">
        <v>59</v>
      </c>
    </row>
    <row spans="1:3" r="30">
      <c t="s" s="3" r="A30">
        <v>60</v>
      </c>
    </row>
    <row spans="1:3" r="31">
      <c t="s" s="4" r="A31">
        <v>61</v>
      </c>
      <c t="n" s="8" r="B31">
        <v>945565</v>
      </c>
      <c t="n" s="8" r="C31">
        <v>934447</v>
      </c>
    </row>
    <row spans="1:3" r="32">
      <c t="s" s="4" r="A32">
        <v>62</v>
      </c>
      <c t="n" s="6" r="B32">
        <v>404299</v>
      </c>
      <c t="n" s="6" r="C32">
        <v>781279</v>
      </c>
    </row>
    <row spans="1:3" r="33">
      <c t="s" s="4" r="A33">
        <v>63</v>
      </c>
      <c t="n" s="6" r="B33">
        <v>-70901</v>
      </c>
      <c t="n" s="6" r="C33">
        <v>-62252</v>
      </c>
    </row>
    <row spans="1:3" r="34">
      <c t="s" s="4" r="A34">
        <v>64</v>
      </c>
      <c t="n" s="6" r="B34">
        <v>1278963</v>
      </c>
      <c t="n" s="6" r="C34">
        <v>1653474</v>
      </c>
    </row>
    <row spans="1:3" r="35">
      <c t="s" s="4" r="A35">
        <v>65</v>
      </c>
      <c t="n" s="8" r="B35">
        <v>2411952</v>
      </c>
      <c t="n" s="8" r="C35">
        <v>2700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spans="1:2" r="1">
      <c t="s" s="1" r="A1">
        <v>248</v>
      </c>
      <c t="s" s="2" r="B1">
        <v>1</v>
      </c>
    </row>
    <row spans="1:2" r="2">
      <c t="s" s="2" r="B2">
        <v>2</v>
      </c>
    </row>
    <row spans="1:2" r="3">
      <c t="s" s="3" r="A3">
        <v>197</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01</v>
      </c>
      <c t="s" s="4" r="B9">
        <v>259</v>
      </c>
    </row>
    <row spans="1:2" r="10">
      <c t="s" s="4" r="A10">
        <v>260</v>
      </c>
      <c t="s" s="4" r="B10">
        <v>261</v>
      </c>
    </row>
    <row spans="1:2" r="11">
      <c t="s" s="4" r="A11">
        <v>204</v>
      </c>
      <c t="s" s="4" r="B11">
        <v>262</v>
      </c>
    </row>
    <row spans="1:2" r="12">
      <c t="s" s="4" r="A12">
        <v>45</v>
      </c>
      <c t="s" s="4" r="B12">
        <v>263</v>
      </c>
    </row>
    <row spans="1:2" r="13">
      <c t="s" s="4" r="A13">
        <v>264</v>
      </c>
      <c t="s" s="4" r="B13">
        <v>265</v>
      </c>
    </row>
    <row spans="1:2" r="14">
      <c t="s" s="4" r="A14">
        <v>266</v>
      </c>
      <c t="s" s="4" r="B14">
        <v>267</v>
      </c>
    </row>
    <row spans="1:2" r="15">
      <c t="s" s="4" r="A15">
        <v>212</v>
      </c>
      <c t="s" s="4" r="B15">
        <v>268</v>
      </c>
    </row>
    <row spans="1:2" r="16">
      <c t="s" s="4" r="A16">
        <v>269</v>
      </c>
      <c t="s" s="4" r="B16">
        <v>270</v>
      </c>
    </row>
    <row spans="1:2" r="17">
      <c t="s" s="4" r="A17">
        <v>271</v>
      </c>
      <c t="s" s="4" r="B17">
        <v>272</v>
      </c>
    </row>
    <row spans="1:2" r="18">
      <c t="s" s="4" r="A18">
        <v>242</v>
      </c>
      <c t="s" s="4" r="B18">
        <v>273</v>
      </c>
    </row>
    <row spans="1:2" r="19">
      <c t="s" s="4" r="A19">
        <v>221</v>
      </c>
      <c t="s" s="4" r="B19">
        <v>274</v>
      </c>
    </row>
    <row spans="1:2" r="20">
      <c t="s" s="4" r="A20">
        <v>275</v>
      </c>
      <c t="s" s="4" r="B20">
        <v>276</v>
      </c>
    </row>
    <row spans="1:2" r="21">
      <c t="s" s="4" r="A21">
        <v>239</v>
      </c>
      <c t="s" s="4" r="B21">
        <v>277</v>
      </c>
    </row>
    <row spans="1:2" r="22">
      <c t="s" s="4" r="A22">
        <v>278</v>
      </c>
      <c t="s" s="4" r="B22">
        <v>279</v>
      </c>
    </row>
    <row spans="1:2" r="23">
      <c t="s" s="4" r="A23">
        <v>280</v>
      </c>
      <c t="s" s="4" r="B23">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4</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1</v>
      </c>
      <c t="s" s="2" r="B1">
        <v>1</v>
      </c>
    </row>
    <row spans="1:2" r="2">
      <c t="s" s="2" r="B2">
        <v>2</v>
      </c>
    </row>
    <row spans="1:2" r="3">
      <c t="s" s="3" r="A3">
        <v>202</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3" r="A2">
        <v>31</v>
      </c>
    </row>
    <row spans="1:3" r="3">
      <c t="s" s="4" r="A3">
        <v>67</v>
      </c>
      <c t="n" s="8" r="B3">
        <v>350</v>
      </c>
      <c t="n" s="8" r="C3">
        <v>4735</v>
      </c>
    </row>
    <row spans="1:3" r="4">
      <c t="s" s="3" r="A4">
        <v>60</v>
      </c>
    </row>
    <row spans="1:3" r="5">
      <c t="s" s="4" r="A5">
        <v>68</v>
      </c>
      <c t="n" s="6" r="B5">
        <v>240000000</v>
      </c>
      <c t="n" s="6" r="C5">
        <v>240000000</v>
      </c>
    </row>
    <row spans="1:3" r="6">
      <c t="s" s="4" r="A6">
        <v>69</v>
      </c>
      <c t="n" s="6" r="B6">
        <v>106289000</v>
      </c>
      <c t="n" s="6" r="C6">
        <v>1055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207</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2</v>
      </c>
      <c t="s" s="2" r="B1">
        <v>1</v>
      </c>
    </row>
    <row spans="1:2" r="2">
      <c t="s" s="2" r="B2">
        <v>2</v>
      </c>
    </row>
    <row spans="1:2" r="3">
      <c t="s" s="3" r="A3">
        <v>210</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3</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2</v>
      </c>
      <c t="s" s="2" r="B1">
        <v>1</v>
      </c>
    </row>
    <row spans="1:2" r="2">
      <c t="s" s="2" r="B2">
        <v>2</v>
      </c>
    </row>
    <row spans="1:2" r="3">
      <c t="s" s="3" r="A3">
        <v>216</v>
      </c>
    </row>
    <row spans="1:2" r="4">
      <c t="s" s="4" r="A4">
        <v>323</v>
      </c>
      <c t="s" s="4"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5</v>
      </c>
      <c t="s" s="2" r="B1">
        <v>1</v>
      </c>
    </row>
    <row spans="1:2" r="2">
      <c t="s" s="2" r="B2">
        <v>2</v>
      </c>
    </row>
    <row spans="1:2" r="3">
      <c t="s" s="3" r="A3">
        <v>222</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2</v>
      </c>
    </row>
    <row spans="1:2" r="3">
      <c t="s" s="3" r="A3">
        <v>225</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8</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4</v>
      </c>
      <c t="s" s="2" r="B1">
        <v>1</v>
      </c>
    </row>
    <row spans="1:2" r="2">
      <c t="s" s="2" r="B2">
        <v>2</v>
      </c>
    </row>
    <row spans="1:2" r="3">
      <c t="s" s="3" r="A3">
        <v>231</v>
      </c>
    </row>
    <row spans="1:2" r="4">
      <c t="s" s="4" r="A4">
        <v>345</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47</v>
      </c>
      <c t="s" s="2" r="B1">
        <v>1</v>
      </c>
    </row>
    <row spans="1:2" r="2">
      <c t="s" s="2" r="B2">
        <v>2</v>
      </c>
    </row>
    <row spans="1:2" r="3">
      <c t="s" s="3" r="A3">
        <v>234</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8" r="B4">
        <v>695802</v>
      </c>
      <c t="n" s="8" r="C4">
        <v>1107156</v>
      </c>
      <c t="n" s="8" r="D4">
        <v>876561</v>
      </c>
    </row>
    <row spans="1:4" r="5">
      <c t="s" s="3" r="A5">
        <v>74</v>
      </c>
    </row>
    <row spans="1:4" r="6">
      <c t="s" s="4" r="A6">
        <v>75</v>
      </c>
      <c t="n" s="6" r="B6">
        <v>584566</v>
      </c>
      <c t="n" s="6" r="C6">
        <v>763120</v>
      </c>
      <c t="n" s="6" r="D6">
        <v>615876</v>
      </c>
    </row>
    <row spans="1:4" r="7">
      <c t="s" s="4" r="A7">
        <v>76</v>
      </c>
      <c t="n" s="6" r="B7">
        <v>345010</v>
      </c>
      <c t="n" s="6" r="C7">
        <v>0</v>
      </c>
      <c t="n" s="6" r="D7">
        <v>0</v>
      </c>
    </row>
    <row spans="1:4" r="8">
      <c t="s" s="4" r="A8">
        <v>77</v>
      </c>
      <c t="n" s="6" r="B8">
        <v>929576</v>
      </c>
      <c t="n" s="6" r="C8">
        <v>763120</v>
      </c>
      <c t="n" s="6" r="D8">
        <v>615876</v>
      </c>
    </row>
    <row spans="1:4" r="9">
      <c t="s" s="4" r="A9">
        <v>78</v>
      </c>
      <c t="n" s="6" r="B9">
        <v>-233774</v>
      </c>
      <c t="n" s="6" r="C9">
        <v>344036</v>
      </c>
      <c t="n" s="6" r="D9">
        <v>260685</v>
      </c>
    </row>
    <row spans="1:4" r="10">
      <c t="s" s="4" r="A10">
        <v>79</v>
      </c>
      <c t="n" s="6" r="B10">
        <v>-16399</v>
      </c>
      <c t="n" s="6" r="C10">
        <v>0</v>
      </c>
      <c t="n" s="6" r="D10">
        <v>0</v>
      </c>
    </row>
    <row spans="1:4" r="11">
      <c t="s" s="4" r="A11">
        <v>80</v>
      </c>
      <c t="n" s="6" r="B11">
        <v>0</v>
      </c>
      <c t="n" s="6" r="C11">
        <v>0</v>
      </c>
      <c t="n" s="6" r="D11">
        <v>-14113</v>
      </c>
    </row>
    <row spans="1:4" r="12">
      <c t="s" s="4" r="A12">
        <v>81</v>
      </c>
      <c t="n" s="6" r="B12">
        <v>92</v>
      </c>
      <c t="n" s="6" r="C12">
        <v>10240</v>
      </c>
      <c t="n" s="6" r="D12">
        <v>14727</v>
      </c>
    </row>
    <row spans="1:4" r="13">
      <c t="s" s="4" r="A13">
        <v>82</v>
      </c>
      <c t="n" s="6" r="B13">
        <v>-57279</v>
      </c>
      <c t="n" s="6" r="C13">
        <v>-92520</v>
      </c>
      <c t="n" s="6" r="D13">
        <v>-82265</v>
      </c>
    </row>
    <row spans="1:4" r="14">
      <c t="s" s="4" r="A14">
        <v>83</v>
      </c>
      <c t="n" s="6" r="B14">
        <v>-307360</v>
      </c>
      <c t="n" s="6" r="C14">
        <v>261756</v>
      </c>
      <c t="n" s="6" r="D14">
        <v>179034</v>
      </c>
    </row>
    <row spans="1:4" r="15">
      <c t="s" s="4" r="A15">
        <v>84</v>
      </c>
      <c t="n" s="6" r="B15">
        <v>-124345</v>
      </c>
      <c t="n" s="6" r="C15">
        <v>879</v>
      </c>
      <c t="n" s="6" r="D15">
        <v>2965</v>
      </c>
    </row>
    <row spans="1:4" r="16">
      <c t="s" s="4" r="A16">
        <v>85</v>
      </c>
      <c t="n" s="6" r="B16">
        <v>-26914</v>
      </c>
      <c t="n" s="6" r="C16">
        <v>-17859</v>
      </c>
      <c t="n" s="6" r="D16">
        <v>-32898</v>
      </c>
    </row>
    <row spans="1:4" r="17">
      <c t="s" s="4" r="A17">
        <v>86</v>
      </c>
      <c t="n" s="6" r="B17">
        <v>0</v>
      </c>
      <c t="n" s="6" r="C17">
        <v>0</v>
      </c>
      <c t="n" s="6" r="D17">
        <v>-12100</v>
      </c>
    </row>
    <row spans="1:4" r="18">
      <c t="s" s="4" r="A18">
        <v>87</v>
      </c>
      <c t="n" s="6" r="B18">
        <v>-24310</v>
      </c>
      <c t="n" s="6" r="C18">
        <v>814</v>
      </c>
      <c t="n" s="6" r="D18">
        <v>6</v>
      </c>
    </row>
    <row spans="1:4" r="19">
      <c t="s" s="4" r="A19">
        <v>88</v>
      </c>
      <c t="n" s="6" r="B19">
        <v>4759</v>
      </c>
      <c t="n" s="6" r="C19">
        <v>16931</v>
      </c>
      <c t="n" s="6" r="D19">
        <v>6581</v>
      </c>
    </row>
    <row spans="1:4" r="20">
      <c t="s" s="4" r="A20">
        <v>89</v>
      </c>
      <c t="n" s="6" r="B20">
        <v>-478170</v>
      </c>
      <c t="n" s="6" r="C20">
        <v>262521</v>
      </c>
      <c t="n" s="6" r="D20">
        <v>143588</v>
      </c>
    </row>
    <row spans="1:4" r="21">
      <c t="s" s="4" r="A21">
        <v>90</v>
      </c>
      <c t="n" s="6" r="B21">
        <v>-101190</v>
      </c>
      <c t="n" s="6" r="C21">
        <v>66971</v>
      </c>
      <c t="n" s="6" r="D21">
        <v>31612</v>
      </c>
    </row>
    <row spans="1:4" r="22">
      <c t="s" s="4" r="A22">
        <v>91</v>
      </c>
      <c t="n" s="6" r="B22">
        <v>-376980</v>
      </c>
      <c t="n" s="6" r="C22">
        <v>195550</v>
      </c>
      <c t="n" s="6" r="D22">
        <v>111976</v>
      </c>
    </row>
    <row spans="1:4" r="23">
      <c t="s" s="4" r="A23">
        <v>92</v>
      </c>
      <c t="n" s="6" r="B23">
        <v>0</v>
      </c>
      <c t="n" s="6" r="C23">
        <v>0</v>
      </c>
      <c t="n" s="6" r="D23">
        <v>1073</v>
      </c>
    </row>
    <row spans="1:4" r="24">
      <c t="s" s="4" r="A24">
        <v>93</v>
      </c>
      <c t="n" s="6" r="B24">
        <v>-376980</v>
      </c>
      <c t="n" s="6" r="C24">
        <v>195550</v>
      </c>
      <c t="n" s="6" r="D24">
        <v>113049</v>
      </c>
    </row>
    <row spans="1:4" r="25">
      <c t="s" s="4" r="A25">
        <v>94</v>
      </c>
      <c t="n" s="6" r="B25">
        <v>0</v>
      </c>
      <c t="n" s="6" r="C25">
        <v>-503</v>
      </c>
      <c t="n" s="6" r="D25">
        <v>-3127</v>
      </c>
    </row>
    <row spans="1:4" r="26">
      <c t="s" s="4" r="A26">
        <v>95</v>
      </c>
      <c t="n" s="8" r="B26">
        <v>-376980</v>
      </c>
      <c t="n" s="8" r="C26">
        <v>195047</v>
      </c>
      <c t="n" s="8" r="D26">
        <v>109922</v>
      </c>
    </row>
    <row spans="1:4" r="27">
      <c t="s" s="3" r="A27">
        <v>96</v>
      </c>
    </row>
    <row spans="1:4" r="28">
      <c t="s" s="4" r="A28">
        <v>97</v>
      </c>
      <c t="n" s="9" r="B28">
        <v>-3.58</v>
      </c>
      <c t="n" s="9" r="C28">
        <v>1.85</v>
      </c>
      <c t="n" s="9" r="D28">
        <v>1.03</v>
      </c>
    </row>
    <row spans="1:4" r="29">
      <c t="s" s="4" r="A29">
        <v>98</v>
      </c>
      <c t="n" s="6" r="B29">
        <v>0</v>
      </c>
      <c t="n" s="6" r="C29">
        <v>0</v>
      </c>
      <c t="n" s="10" r="D29">
        <v>0.01</v>
      </c>
    </row>
    <row spans="1:4" r="30">
      <c t="s" s="4" r="A30">
        <v>99</v>
      </c>
      <c t="n" s="10" r="B30">
        <v>-3.58</v>
      </c>
      <c t="n" s="10" r="C30">
        <v>1.85</v>
      </c>
      <c t="n" s="10" r="D30">
        <v>1.04</v>
      </c>
    </row>
    <row spans="1:4" r="31">
      <c t="s" s="3" r="A31">
        <v>100</v>
      </c>
    </row>
    <row spans="1:4" r="32">
      <c t="s" s="4" r="A32">
        <v>97</v>
      </c>
      <c t="n" s="10" r="B32">
        <v>-3.58</v>
      </c>
      <c t="n" s="10" r="C32">
        <v>1.85</v>
      </c>
      <c t="n" s="10" r="D32">
        <v>1.03</v>
      </c>
    </row>
    <row spans="1:4" r="33">
      <c t="s" s="4" r="A33">
        <v>98</v>
      </c>
      <c t="n" s="6" r="B33">
        <v>0</v>
      </c>
      <c t="n" s="6" r="C33">
        <v>0</v>
      </c>
      <c t="n" s="10" r="D33">
        <v>0.01</v>
      </c>
    </row>
    <row spans="1:4" r="34">
      <c t="s" s="4" r="A34">
        <v>99</v>
      </c>
      <c t="n" s="9" r="B34">
        <v>-3.58</v>
      </c>
      <c t="n" s="9" r="C34">
        <v>1.85</v>
      </c>
      <c t="n" s="9" r="D34">
        <v>1.04</v>
      </c>
    </row>
    <row spans="1:4" r="35">
      <c t="s" s="3" r="A35">
        <v>101</v>
      </c>
    </row>
    <row spans="1:4" r="36">
      <c t="s" s="4" r="A36">
        <v>102</v>
      </c>
      <c t="n" s="6" r="B36">
        <v>105416</v>
      </c>
      <c t="n" s="6" r="C36">
        <v>105029</v>
      </c>
      <c t="n" s="6" r="D36">
        <v>105032</v>
      </c>
    </row>
    <row spans="1:4" r="37">
      <c t="s" s="4" r="A37">
        <v>103</v>
      </c>
      <c t="n" s="6" r="B37">
        <v>105416</v>
      </c>
      <c t="n" s="6" r="C37">
        <v>105045</v>
      </c>
      <c t="n" s="6" r="D37">
        <v>105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0</v>
      </c>
      <c t="s" s="2" r="B1">
        <v>1</v>
      </c>
    </row>
    <row spans="1:2" r="2">
      <c t="s" s="2" r="B2">
        <v>2</v>
      </c>
    </row>
    <row spans="1:2" r="3">
      <c t="s" s="3" r="A3">
        <v>237</v>
      </c>
    </row>
    <row spans="1:2" r="4">
      <c t="s" s="4" r="A4">
        <v>351</v>
      </c>
      <c t="s" s="4" r="B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43</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9</v>
      </c>
      <c t="s" s="2" r="B1">
        <v>1</v>
      </c>
    </row>
    <row spans="1:2" r="2">
      <c t="s" s="2" r="B2">
        <v>2</v>
      </c>
    </row>
    <row spans="1:2" r="3">
      <c t="s" s="3" r="A3">
        <v>246</v>
      </c>
    </row>
    <row spans="1:2" r="4">
      <c t="s" s="4" r="A4">
        <v>370</v>
      </c>
      <c t="s" s="4" r="B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7"/>
  </cols>
  <sheetData>
    <row spans="1:5" r="1">
      <c t="s" s="1" r="A1">
        <v>372</v>
      </c>
      <c t="s" s="2" r="B1">
        <v>373</v>
      </c>
      <c t="s" s="2" r="E1">
        <v>1</v>
      </c>
    </row>
    <row spans="1:5" r="2">
      <c t="s" s="2" r="B2">
        <v>374</v>
      </c>
      <c t="s" s="2" r="C2">
        <v>375</v>
      </c>
      <c t="s" s="2" r="D2">
        <v>376</v>
      </c>
      <c t="s" s="2" r="E2">
        <v>377</v>
      </c>
    </row>
    <row spans="1:5" r="3">
      <c t="s" s="3" r="A3">
        <v>194</v>
      </c>
    </row>
    <row spans="1:5" r="4">
      <c t="s" s="4" r="A4">
        <v>378</v>
      </c>
      <c t="n" s="6" r="E4">
        <v>3</v>
      </c>
    </row>
    <row spans="1:5" r="5">
      <c t="s" s="3" r="A5">
        <v>379</v>
      </c>
    </row>
    <row spans="1:5" r="6">
      <c t="s" s="4" r="A6">
        <v>380</v>
      </c>
      <c t="n" s="8" r="D6">
        <v>624</v>
      </c>
    </row>
    <row spans="1:5" r="7">
      <c t="s" s="4" r="A7">
        <v>381</v>
      </c>
    </row>
    <row spans="1:5" r="8">
      <c t="s" s="3" r="A8">
        <v>379</v>
      </c>
    </row>
    <row spans="1:5" r="9">
      <c t="s" s="4" r="A9">
        <v>382</v>
      </c>
      <c t="n" s="8" r="B9">
        <v>25</v>
      </c>
    </row>
    <row spans="1:5" r="10">
      <c t="s" s="4" r="A10">
        <v>383</v>
      </c>
    </row>
    <row spans="1:5" r="11">
      <c t="s" s="3" r="A11">
        <v>379</v>
      </c>
    </row>
    <row spans="1:5" r="12">
      <c t="s" s="4" r="A12">
        <v>384</v>
      </c>
      <c t="n" s="6" r="E12">
        <v>4</v>
      </c>
    </row>
    <row spans="1:5" r="13">
      <c t="s" s="4" r="A13">
        <v>385</v>
      </c>
    </row>
    <row spans="1:5" r="14">
      <c t="s" s="3" r="A14">
        <v>379</v>
      </c>
    </row>
    <row spans="1:5" r="15">
      <c t="s" s="4" r="A15">
        <v>386</v>
      </c>
      <c t="n" s="6" r="C15">
        <v>2</v>
      </c>
    </row>
    <row spans="1:5" r="16">
      <c t="s" s="4" r="A16">
        <v>387</v>
      </c>
    </row>
    <row spans="1:5" r="17">
      <c t="s" s="3" r="A17">
        <v>379</v>
      </c>
    </row>
    <row spans="1:5" r="18">
      <c t="s" s="4" r="A18">
        <v>386</v>
      </c>
      <c t="n" s="6" r="E18">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88</v>
      </c>
      <c t="s" s="2" r="B1">
        <v>373</v>
      </c>
      <c t="s" s="2" r="C1">
        <v>1</v>
      </c>
    </row>
    <row spans="1:5" r="2">
      <c t="s" s="2" r="B2">
        <v>389</v>
      </c>
      <c t="s" s="2" r="C2">
        <v>2</v>
      </c>
      <c t="s" s="2" r="D2">
        <v>30</v>
      </c>
      <c t="s" s="2" r="E2">
        <v>71</v>
      </c>
    </row>
    <row spans="1:5" r="3">
      <c t="s" s="3" r="A3">
        <v>194</v>
      </c>
    </row>
    <row spans="1:5" r="4">
      <c t="s" s="4" r="A4">
        <v>390</v>
      </c>
      <c t="s" s="4" r="B4">
        <v>391</v>
      </c>
    </row>
    <row spans="1:5" r="5">
      <c t="s" s="4" r="A5">
        <v>140</v>
      </c>
      <c t="n" s="8" r="B5">
        <v>20100</v>
      </c>
      <c t="n" s="8" r="C5">
        <v>0</v>
      </c>
      <c t="n" s="8" r="D5">
        <v>20085</v>
      </c>
      <c t="n" s="8" r="E5">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0</v>
      </c>
      <c t="s" s="2" r="D2">
        <v>71</v>
      </c>
    </row>
    <row spans="1:4" r="3">
      <c t="s" s="3" r="A3">
        <v>197</v>
      </c>
    </row>
    <row spans="1:4" r="4">
      <c t="s" s="4" r="A4">
        <v>393</v>
      </c>
      <c t="n" s="7" r="B4">
        <v>32.8</v>
      </c>
      <c t="n" s="7" r="C4">
        <v>44.6</v>
      </c>
      <c t="n" s="7" r="D4">
        <v>3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s="1" r="A1">
        <v>394</v>
      </c>
      <c t="s" s="2" r="B1">
        <v>395</v>
      </c>
      <c t="s" s="2" r="C1">
        <v>396</v>
      </c>
      <c t="s" s="2" r="D1">
        <v>396</v>
      </c>
      <c t="s" s="2" r="E1">
        <v>397</v>
      </c>
      <c t="s" s="2" r="F1">
        <v>398</v>
      </c>
    </row>
    <row spans="1:6" r="2">
      <c t="s" s="3" r="A2">
        <v>197</v>
      </c>
    </row>
    <row spans="1:6" r="3">
      <c t="s" s="4" r="A3">
        <v>399</v>
      </c>
      <c t="n" s="6" r="B3">
        <v>2</v>
      </c>
    </row>
    <row spans="1:6" r="4">
      <c t="s" s="3" r="A4">
        <v>400</v>
      </c>
    </row>
    <row spans="1:6" r="5">
      <c t="s" s="4" r="A5">
        <v>79</v>
      </c>
      <c t="n" s="8" r="D5">
        <v>16399</v>
      </c>
      <c t="n" s="8" r="E5">
        <v>0</v>
      </c>
      <c t="n" s="8" r="F5">
        <v>0</v>
      </c>
    </row>
    <row spans="1:6" r="6">
      <c t="s" s="4" r="A6">
        <v>401</v>
      </c>
    </row>
    <row spans="1:6" r="7">
      <c t="s" s="3" r="A7">
        <v>400</v>
      </c>
    </row>
    <row spans="1:6" r="8">
      <c t="s" s="4" r="A8">
        <v>79</v>
      </c>
      <c t="n" s="8" r="C8">
        <v>16400</v>
      </c>
      <c t="n" s="8" r="D8">
        <v>16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0</v>
      </c>
      <c t="s" s="2" r="D2">
        <v>71</v>
      </c>
    </row>
    <row spans="1:4" r="3">
      <c t="s" s="3" r="A3">
        <v>403</v>
      </c>
    </row>
    <row spans="1:4" r="4">
      <c t="s" s="4" r="A4">
        <v>404</v>
      </c>
      <c t="n" s="8" r="B4">
        <v>19615</v>
      </c>
      <c t="n" s="8" r="C4">
        <v>11631</v>
      </c>
    </row>
    <row spans="1:4" r="5">
      <c t="s" s="4" r="A5">
        <v>405</v>
      </c>
      <c t="n" s="6" r="B5">
        <v>18300</v>
      </c>
      <c t="n" s="6" r="C5">
        <v>7500</v>
      </c>
    </row>
    <row spans="1:4" r="6">
      <c t="s" s="4" r="A6">
        <v>406</v>
      </c>
      <c t="n" s="8" r="B6">
        <v>10800</v>
      </c>
      <c t="n" s="8" r="C6">
        <v>14100</v>
      </c>
      <c t="n" s="8" r="D6">
        <v>14800</v>
      </c>
    </row>
    <row spans="1:4" r="7">
      <c t="s" s="4" r="A7">
        <v>407</v>
      </c>
    </row>
    <row spans="1:4" r="8">
      <c t="s" s="3" r="A8">
        <v>403</v>
      </c>
    </row>
    <row spans="1:4" r="9">
      <c t="s" s="4" r="A9">
        <v>408</v>
      </c>
      <c t="s" s="4" r="B9">
        <v>409</v>
      </c>
    </row>
    <row spans="1:4" r="10">
      <c t="s" s="4" r="A10">
        <v>410</v>
      </c>
      <c t="s" s="4" r="B10">
        <v>411</v>
      </c>
    </row>
    <row spans="1:4" r="11">
      <c t="s" s="4" r="A11">
        <v>412</v>
      </c>
    </row>
    <row spans="1:4" r="12">
      <c t="s" s="3" r="A12">
        <v>403</v>
      </c>
    </row>
    <row spans="1:4" r="13">
      <c t="s" s="4" r="A13">
        <v>408</v>
      </c>
      <c t="s" s="4" r="B13">
        <v>413</v>
      </c>
    </row>
    <row spans="1:4" r="14">
      <c t="s" s="4" r="A14">
        <v>410</v>
      </c>
      <c t="s" s="4" r="B14">
        <v>4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0</v>
      </c>
      <c t="s" s="2" r="D2">
        <v>71</v>
      </c>
    </row>
    <row spans="1:4" r="3">
      <c t="s" s="3" r="A3">
        <v>197</v>
      </c>
    </row>
    <row spans="1:4" r="4">
      <c t="s" s="4" r="A4">
        <v>416</v>
      </c>
      <c t="n" s="8" r="B4">
        <v>12849</v>
      </c>
      <c t="n" s="8" r="C4">
        <v>19464</v>
      </c>
      <c t="n" s="8" r="D4">
        <v>-4970</v>
      </c>
    </row>
    <row spans="1:4" r="5">
      <c t="s" s="4" r="A5">
        <v>417</v>
      </c>
      <c t="n" s="8" r="B5">
        <v>-1200</v>
      </c>
      <c t="n" s="8" r="C5">
        <v>2500</v>
      </c>
      <c t="n" s="8" r="D5">
        <v>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0</v>
      </c>
      <c t="s" s="2" r="D2">
        <v>71</v>
      </c>
    </row>
    <row spans="1:4" r="3">
      <c t="s" s="3" r="A3">
        <v>105</v>
      </c>
    </row>
    <row spans="1:4" r="4">
      <c t="s" s="4" r="A4">
        <v>93</v>
      </c>
      <c t="n" s="8" r="B4">
        <v>-376980</v>
      </c>
      <c t="n" s="8" r="C4">
        <v>195550</v>
      </c>
      <c t="n" s="8" r="D4">
        <v>113049</v>
      </c>
    </row>
    <row spans="1:4" r="5">
      <c t="s" s="3" r="A5">
        <v>106</v>
      </c>
    </row>
    <row spans="1:4" r="6">
      <c t="s" s="4" r="A6">
        <v>107</v>
      </c>
      <c t="n" s="6" r="B6">
        <v>-25259</v>
      </c>
      <c t="n" s="6" r="C6">
        <v>-37364</v>
      </c>
      <c t="n" s="6" r="D6">
        <v>-16847</v>
      </c>
    </row>
    <row spans="1:4" r="7">
      <c t="s" s="4" r="A7">
        <v>108</v>
      </c>
      <c t="n" s="6" r="B7">
        <v>13659</v>
      </c>
      <c t="n" s="6" r="C7">
        <v>3365</v>
      </c>
      <c t="n" s="6" r="D7">
        <v>1476</v>
      </c>
    </row>
    <row spans="1:4" r="8">
      <c t="s" s="4" r="A8">
        <v>109</v>
      </c>
      <c t="n" s="6" r="B8">
        <v>18014</v>
      </c>
      <c t="n" s="6" r="C8">
        <v>0</v>
      </c>
      <c t="n" s="6" r="D8">
        <v>0</v>
      </c>
    </row>
    <row spans="1:4" r="9">
      <c t="s" s="4" r="A9">
        <v>110</v>
      </c>
      <c t="n" s="6" r="B9">
        <v>-2214</v>
      </c>
      <c t="n" s="6" r="C9">
        <v>11899</v>
      </c>
      <c t="n" s="6" r="D9">
        <v>5380</v>
      </c>
    </row>
    <row spans="1:4" r="10">
      <c t="s" s="4" r="A10">
        <v>111</v>
      </c>
      <c t="n" s="6" r="B10">
        <v>4200</v>
      </c>
      <c t="n" s="6" r="C10">
        <v>-22100</v>
      </c>
      <c t="n" s="6" r="D10">
        <v>-9991</v>
      </c>
    </row>
    <row spans="1:4" r="11">
      <c t="s" s="4" r="A11">
        <v>112</v>
      </c>
      <c t="n" s="6" r="B11">
        <v>-12849</v>
      </c>
      <c t="n" s="6" r="C11">
        <v>-19464</v>
      </c>
      <c t="n" s="6" r="D11">
        <v>4970</v>
      </c>
    </row>
    <row spans="1:4" r="12">
      <c t="s" s="4" r="A12">
        <v>113</v>
      </c>
      <c t="n" s="6" r="B12">
        <v>-8649</v>
      </c>
      <c t="n" s="6" r="C12">
        <v>-41564</v>
      </c>
      <c t="n" s="6" r="D12">
        <v>-5021</v>
      </c>
    </row>
    <row spans="1:4" r="13">
      <c t="s" s="4" r="A13">
        <v>114</v>
      </c>
      <c t="n" s="6" r="B13">
        <v>-385629</v>
      </c>
      <c t="n" s="6" r="C13">
        <v>153986</v>
      </c>
      <c t="n" s="6" r="D13">
        <v>108028</v>
      </c>
    </row>
    <row spans="1:4" r="14">
      <c t="s" s="4" r="A14">
        <v>115</v>
      </c>
      <c t="n" s="6" r="B14">
        <v>0</v>
      </c>
      <c t="n" s="6" r="C14">
        <v>-503</v>
      </c>
      <c t="n" s="6" r="D14">
        <v>-3127</v>
      </c>
    </row>
    <row spans="1:4" r="15">
      <c t="s" s="4" r="A15">
        <v>116</v>
      </c>
      <c t="n" s="8" r="B15">
        <v>-385629</v>
      </c>
      <c t="n" s="8" r="C15">
        <v>153483</v>
      </c>
      <c t="n" s="8" r="D15">
        <v>104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8</v>
      </c>
      <c t="s" s="2" r="B1">
        <v>1</v>
      </c>
    </row>
    <row spans="1:4" r="2">
      <c t="s" s="2" r="B2">
        <v>2</v>
      </c>
      <c t="s" s="2" r="C2">
        <v>30</v>
      </c>
      <c t="s" s="2" r="D2">
        <v>71</v>
      </c>
    </row>
    <row spans="1:4" r="3">
      <c t="s" s="4" r="A3">
        <v>419</v>
      </c>
    </row>
    <row spans="1:4" r="4">
      <c t="s" s="3" r="A4">
        <v>420</v>
      </c>
    </row>
    <row spans="1:4" r="5">
      <c t="s" s="4" r="A5">
        <v>421</v>
      </c>
      <c t="s" s="4" r="B5">
        <v>422</v>
      </c>
      <c t="s" s="4" r="D5">
        <v>423</v>
      </c>
    </row>
    <row spans="1:4" r="6">
      <c t="s" s="4" r="A6">
        <v>424</v>
      </c>
    </row>
    <row spans="1:4" r="7">
      <c t="s" s="3" r="A7">
        <v>420</v>
      </c>
    </row>
    <row spans="1:4" r="8">
      <c t="s" s="4" r="A8">
        <v>421</v>
      </c>
      <c t="s" s="4" r="C8">
        <v>425</v>
      </c>
    </row>
    <row spans="1:4" r="9">
      <c t="s" s="4" r="A9">
        <v>426</v>
      </c>
    </row>
    <row spans="1:4" r="10">
      <c t="s" s="3" r="A10">
        <v>420</v>
      </c>
    </row>
    <row spans="1:4" r="11">
      <c t="s" s="4" r="A11">
        <v>421</v>
      </c>
      <c t="s" s="4" r="B11">
        <v>4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8</v>
      </c>
      <c t="s" s="2" r="B1">
        <v>1</v>
      </c>
    </row>
    <row spans="1:3" r="2">
      <c t="s" s="2" r="B2">
        <v>30</v>
      </c>
      <c t="s" s="2" r="C2">
        <v>71</v>
      </c>
    </row>
    <row spans="1:3" r="3">
      <c t="s" s="4" r="A3">
        <v>429</v>
      </c>
      <c t="n" s="7" r="B3">
        <v>7.2</v>
      </c>
    </row>
    <row spans="1:3" r="4">
      <c t="s" s="4" r="A4">
        <v>430</v>
      </c>
    </row>
    <row spans="1:3" r="5">
      <c t="s" s="4" r="A5">
        <v>431</v>
      </c>
      <c t="n" s="7" r="C5">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0</v>
      </c>
    </row>
    <row spans="1:3" r="2">
      <c t="s" s="3" r="A2">
        <v>194</v>
      </c>
    </row>
    <row spans="1:3" r="3">
      <c t="s" s="4" r="A3">
        <v>433</v>
      </c>
      <c t="n" s="8" r="B3">
        <v>10000</v>
      </c>
      <c t="n" s="8" r="C3">
        <v>17500</v>
      </c>
    </row>
    <row spans="1:3" r="4">
      <c t="s" s="4" r="A4">
        <v>434</v>
      </c>
      <c t="n" s="6" r="B4">
        <v>426</v>
      </c>
      <c t="n" s="6" r="C4">
        <v>423</v>
      </c>
    </row>
    <row spans="1:3" r="5">
      <c t="s" s="4" r="A5">
        <v>435</v>
      </c>
      <c t="n" s="6" r="B5">
        <v>5433</v>
      </c>
      <c t="n" s="6" r="C5">
        <v>6582</v>
      </c>
    </row>
    <row spans="1:3" r="6">
      <c t="s" s="4" r="A6">
        <v>436</v>
      </c>
      <c t="n" s="6" r="B6">
        <v>10751</v>
      </c>
      <c t="n" s="6" r="C6">
        <v>15541</v>
      </c>
    </row>
    <row spans="1:3" r="7">
      <c t="s" s="4" r="A7">
        <v>437</v>
      </c>
      <c t="n" s="6" r="B7">
        <v>4985</v>
      </c>
      <c t="n" s="6" r="C7">
        <v>1857</v>
      </c>
    </row>
    <row spans="1:3" r="8">
      <c t="s" s="4" r="A8">
        <v>438</v>
      </c>
      <c t="n" s="6" r="B8">
        <v>7842</v>
      </c>
      <c t="n" s="6" r="C8">
        <v>9326</v>
      </c>
    </row>
    <row spans="1:3" r="9">
      <c t="s" s="4" r="A9">
        <v>439</v>
      </c>
      <c t="n" s="6" r="B9">
        <v>81</v>
      </c>
      <c t="n" s="6" r="C9">
        <v>72</v>
      </c>
    </row>
    <row spans="1:3" r="10">
      <c t="s" s="4" r="A10">
        <v>440</v>
      </c>
      <c t="n" s="8" r="B10">
        <v>39518</v>
      </c>
      <c t="n" s="8" r="C10">
        <v>513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v>
      </c>
      <c t="s" s="2" r="C1">
        <v>30</v>
      </c>
      <c t="s" s="2" r="D1">
        <v>442</v>
      </c>
    </row>
    <row spans="1:4" r="2">
      <c t="s" s="3" r="A2">
        <v>194</v>
      </c>
    </row>
    <row spans="1:4" r="3">
      <c t="s" s="4" r="A3">
        <v>433</v>
      </c>
      <c t="n" s="8" r="B3">
        <v>0</v>
      </c>
      <c t="n" s="8" r="C3">
        <v>10000</v>
      </c>
    </row>
    <row spans="1:4" r="4">
      <c t="s" s="4" r="A4">
        <v>443</v>
      </c>
      <c t="n" s="6" r="B4">
        <v>19615</v>
      </c>
      <c t="n" s="6" r="C4">
        <v>11631</v>
      </c>
    </row>
    <row spans="1:4" r="5">
      <c t="s" s="4" r="A5">
        <v>444</v>
      </c>
      <c t="n" s="6" r="B5">
        <v>19856</v>
      </c>
      <c t="n" s="6" r="C5">
        <v>23399</v>
      </c>
    </row>
    <row spans="1:4" r="6">
      <c t="s" s="4" r="A6">
        <v>445</v>
      </c>
      <c t="n" s="6" r="B6">
        <v>781</v>
      </c>
      <c t="n" s="6" r="C6">
        <v>696</v>
      </c>
    </row>
    <row spans="1:4" r="7">
      <c t="s" s="4" r="A7">
        <v>446</v>
      </c>
      <c t="n" s="6" r="B7">
        <v>12544</v>
      </c>
      <c t="n" s="6" r="C7">
        <v>12544</v>
      </c>
      <c t="n" s="8" r="D7">
        <v>12500</v>
      </c>
    </row>
    <row spans="1:4" r="8">
      <c t="s" s="4" r="A8">
        <v>439</v>
      </c>
      <c t="n" s="6" r="B8">
        <v>805</v>
      </c>
      <c t="n" s="6" r="C8">
        <v>1002</v>
      </c>
    </row>
    <row spans="1:4" r="9">
      <c t="s" s="4" r="A9">
        <v>447</v>
      </c>
      <c t="n" s="8" r="B9">
        <v>53601</v>
      </c>
      <c t="n" s="8" r="C9">
        <v>592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0</v>
      </c>
    </row>
    <row spans="1:3" r="2">
      <c t="s" s="3" r="A2">
        <v>194</v>
      </c>
    </row>
    <row spans="1:3" r="3">
      <c t="s" s="4" r="A3">
        <v>449</v>
      </c>
      <c t="n" s="8" r="B3">
        <v>14775</v>
      </c>
      <c t="n" s="8" r="C3">
        <v>61246</v>
      </c>
    </row>
    <row spans="1:3" r="4">
      <c t="s" s="4" r="A4">
        <v>450</v>
      </c>
      <c t="n" s="6" r="B4">
        <v>553</v>
      </c>
      <c t="n" s="6" r="C4">
        <v>575</v>
      </c>
    </row>
    <row spans="1:3" r="5">
      <c t="s" s="4" r="A5">
        <v>451</v>
      </c>
      <c t="n" s="6" r="B5">
        <v>12841</v>
      </c>
      <c t="n" s="6" r="C5">
        <v>11461</v>
      </c>
    </row>
    <row spans="1:3" r="6">
      <c t="s" s="4" r="A6">
        <v>452</v>
      </c>
      <c t="n" s="6" r="B6">
        <v>4854</v>
      </c>
      <c t="n" s="6" r="C6">
        <v>4221</v>
      </c>
    </row>
    <row spans="1:3" r="7">
      <c t="s" s="4" r="A7">
        <v>453</v>
      </c>
      <c t="n" s="6" r="B7">
        <v>23192</v>
      </c>
      <c t="n" s="6" r="C7">
        <v>13222</v>
      </c>
    </row>
    <row spans="1:3" r="8">
      <c t="s" s="4" r="A8">
        <v>454</v>
      </c>
      <c t="n" s="6" r="B8">
        <v>8136</v>
      </c>
      <c t="n" s="6" r="C8">
        <v>6236</v>
      </c>
    </row>
    <row spans="1:3" r="9">
      <c t="s" s="4" r="A9">
        <v>439</v>
      </c>
      <c t="n" s="6" r="B9">
        <v>7290</v>
      </c>
      <c t="n" s="6" r="C9">
        <v>7962</v>
      </c>
    </row>
    <row spans="1:3" r="10">
      <c t="s" s="4" r="A10">
        <v>455</v>
      </c>
      <c t="n" s="8" r="B10">
        <v>71641</v>
      </c>
      <c t="n" s="8" r="C10">
        <v>1049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0</v>
      </c>
    </row>
    <row spans="1:3" r="2">
      <c t="s" s="3" r="A2">
        <v>194</v>
      </c>
    </row>
    <row spans="1:3" r="3">
      <c t="s" s="4" r="A3">
        <v>457</v>
      </c>
      <c t="n" s="8" r="B3">
        <v>8308</v>
      </c>
      <c t="n" s="8" r="C3">
        <v>0</v>
      </c>
    </row>
    <row spans="1:3" r="4">
      <c t="s" s="4" r="A4">
        <v>453</v>
      </c>
      <c t="n" s="6" r="B4">
        <v>39709</v>
      </c>
      <c t="n" s="6" r="C4">
        <v>37767</v>
      </c>
    </row>
    <row spans="1:3" r="5">
      <c t="s" s="4" r="A5">
        <v>439</v>
      </c>
      <c t="n" s="6" r="B5">
        <v>3398</v>
      </c>
      <c t="n" s="6" r="C5">
        <v>341</v>
      </c>
    </row>
    <row spans="1:3" r="6">
      <c t="s" s="4" r="A6">
        <v>458</v>
      </c>
      <c t="n" s="8" r="B6">
        <v>51415</v>
      </c>
      <c t="n" s="8" r="C6">
        <v>381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v>
      </c>
      <c t="s" s="2" r="C2">
        <v>30</v>
      </c>
    </row>
    <row spans="1:3" r="3">
      <c t="s" s="3" r="A3">
        <v>460</v>
      </c>
    </row>
    <row spans="1:3" r="4">
      <c t="s" s="4" r="A4">
        <v>40</v>
      </c>
      <c t="n" s="8" r="B4">
        <v>2544857</v>
      </c>
      <c t="n" s="8" r="C4">
        <v>2241444</v>
      </c>
    </row>
    <row spans="1:3" r="5">
      <c t="s" s="4" r="A5">
        <v>461</v>
      </c>
    </row>
    <row spans="1:3" r="6">
      <c t="s" s="3" r="A6">
        <v>460</v>
      </c>
    </row>
    <row spans="1:3" r="7">
      <c t="s" s="4" r="A7">
        <v>40</v>
      </c>
      <c t="n" s="8" r="B7">
        <v>1944753</v>
      </c>
      <c t="n" s="6" r="C7">
        <v>1657448</v>
      </c>
    </row>
    <row spans="1:3" r="8">
      <c t="s" s="4" r="A8">
        <v>462</v>
      </c>
    </row>
    <row spans="1:3" r="9">
      <c t="s" s="3" r="A9">
        <v>460</v>
      </c>
    </row>
    <row spans="1:3" r="10">
      <c t="s" s="4" r="A10">
        <v>463</v>
      </c>
      <c t="s" s="4" r="B10">
        <v>464</v>
      </c>
    </row>
    <row spans="1:3" r="11">
      <c t="s" s="4" r="A11">
        <v>465</v>
      </c>
    </row>
    <row spans="1:3" r="12">
      <c t="s" s="3" r="A12">
        <v>460</v>
      </c>
    </row>
    <row spans="1:3" r="13">
      <c t="s" s="4" r="A13">
        <v>463</v>
      </c>
      <c t="s" s="4" r="B13">
        <v>466</v>
      </c>
    </row>
    <row spans="1:3" r="14">
      <c t="s" s="4" r="A14">
        <v>467</v>
      </c>
    </row>
    <row spans="1:3" r="15">
      <c t="s" s="3" r="A15">
        <v>460</v>
      </c>
    </row>
    <row spans="1:3" r="16">
      <c t="s" s="4" r="A16">
        <v>40</v>
      </c>
      <c t="n" s="8" r="B16">
        <v>311971</v>
      </c>
      <c t="n" s="6" r="C16">
        <v>310841</v>
      </c>
    </row>
    <row spans="1:3" r="17">
      <c t="s" s="4" r="A17">
        <v>463</v>
      </c>
      <c t="s" s="4" r="B17">
        <v>468</v>
      </c>
    </row>
    <row spans="1:3" r="18">
      <c t="s" s="4" r="A18">
        <v>469</v>
      </c>
    </row>
    <row spans="1:3" r="19">
      <c t="s" s="3" r="A19">
        <v>460</v>
      </c>
    </row>
    <row spans="1:3" r="20">
      <c t="s" s="4" r="A20">
        <v>40</v>
      </c>
      <c t="n" s="8" r="B20">
        <v>288133</v>
      </c>
      <c t="n" s="8" r="C20">
        <v>273155</v>
      </c>
    </row>
    <row spans="1:3" r="21">
      <c t="s" s="4" r="A21">
        <v>470</v>
      </c>
    </row>
    <row spans="1:3" r="22">
      <c t="s" s="3" r="A22">
        <v>460</v>
      </c>
    </row>
    <row spans="1:3" r="23">
      <c t="s" s="4" r="A23">
        <v>463</v>
      </c>
      <c t="s" s="4" r="B23">
        <v>471</v>
      </c>
    </row>
    <row spans="1:3" r="24">
      <c t="s" s="4" r="A24">
        <v>472</v>
      </c>
    </row>
    <row spans="1:3" r="25">
      <c t="s" s="3" r="A25">
        <v>460</v>
      </c>
    </row>
    <row spans="1:3" r="26">
      <c t="s" s="4" r="A26">
        <v>463</v>
      </c>
      <c t="s" s="4" r="B26">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73</v>
      </c>
      <c t="s" s="2" r="B1">
        <v>373</v>
      </c>
      <c t="s" s="2" r="I1">
        <v>474</v>
      </c>
      <c t="s" s="2" r="J1">
        <v>1</v>
      </c>
    </row>
    <row spans="1:13" r="2">
      <c t="s" s="2" r="B2">
        <v>475</v>
      </c>
      <c t="s" s="2" r="C2">
        <v>396</v>
      </c>
      <c t="s" s="2" r="D2">
        <v>476</v>
      </c>
      <c t="s" s="2" r="E2">
        <v>397</v>
      </c>
      <c t="s" s="2" r="F2">
        <v>477</v>
      </c>
      <c t="s" s="2" r="G2">
        <v>478</v>
      </c>
      <c t="s" s="2" r="H2">
        <v>479</v>
      </c>
      <c t="s" s="2" r="I2">
        <v>396</v>
      </c>
      <c t="s" s="2" r="J2">
        <v>480</v>
      </c>
      <c t="s" s="2" r="K2">
        <v>396</v>
      </c>
      <c t="s" s="2" r="L2">
        <v>397</v>
      </c>
      <c t="s" s="2" r="M2">
        <v>398</v>
      </c>
    </row>
    <row spans="1:13" r="3">
      <c t="s" s="3" r="A3">
        <v>460</v>
      </c>
    </row>
    <row spans="1:13" r="4">
      <c t="s" s="4" r="A4">
        <v>169</v>
      </c>
      <c t="n" s="8" r="K4">
        <v>17592</v>
      </c>
      <c t="n" s="8" r="L4">
        <v>13574</v>
      </c>
      <c t="n" s="8" r="M4">
        <v>189054</v>
      </c>
    </row>
    <row spans="1:13" r="5">
      <c t="s" s="4" r="A5">
        <v>481</v>
      </c>
      <c t="n" s="8" r="K5">
        <v>345010</v>
      </c>
      <c t="n" s="8" r="L5">
        <v>0</v>
      </c>
      <c t="n" s="8" r="M5">
        <v>0</v>
      </c>
    </row>
    <row spans="1:13" r="6">
      <c t="s" s="4" r="A6">
        <v>482</v>
      </c>
    </row>
    <row spans="1:13" r="7">
      <c t="s" s="3" r="A7">
        <v>460</v>
      </c>
    </row>
    <row spans="1:13" r="8">
      <c t="s" s="4" r="A8">
        <v>483</v>
      </c>
      <c t="s" s="4" r="B8">
        <v>464</v>
      </c>
    </row>
    <row spans="1:13" r="9">
      <c t="s" s="4" r="A9">
        <v>484</v>
      </c>
      <c t="n" s="6" r="B9">
        <v>2</v>
      </c>
    </row>
    <row spans="1:13" r="10">
      <c t="s" s="4" r="A10">
        <v>485</v>
      </c>
      <c t="s" s="4" r="B10">
        <v>471</v>
      </c>
    </row>
    <row spans="1:13" r="11">
      <c t="s" s="4" r="A11">
        <v>486</v>
      </c>
    </row>
    <row spans="1:13" r="12">
      <c t="s" s="3" r="A12">
        <v>460</v>
      </c>
    </row>
    <row spans="1:13" r="13">
      <c t="s" s="4" r="A13">
        <v>169</v>
      </c>
      <c t="n" s="8" r="H13">
        <v>138300</v>
      </c>
    </row>
    <row spans="1:13" r="14">
      <c t="s" s="4" r="A14">
        <v>487</v>
      </c>
      <c t="n" s="8" r="H14">
        <v>-1100</v>
      </c>
    </row>
    <row spans="1:13" r="15">
      <c t="s" s="4" r="A15">
        <v>488</v>
      </c>
    </row>
    <row spans="1:13" r="16">
      <c t="s" s="3" r="A16">
        <v>460</v>
      </c>
    </row>
    <row spans="1:13" r="17">
      <c t="s" s="4" r="A17">
        <v>169</v>
      </c>
      <c t="n" s="8" r="G17">
        <v>100000</v>
      </c>
    </row>
    <row spans="1:13" r="18">
      <c t="s" s="4" r="A18">
        <v>487</v>
      </c>
      <c t="n" s="8" r="G18">
        <v>15600</v>
      </c>
    </row>
    <row spans="1:13" r="19">
      <c t="s" s="4" r="A19">
        <v>489</v>
      </c>
    </row>
    <row spans="1:13" r="20">
      <c t="s" s="3" r="A20">
        <v>460</v>
      </c>
    </row>
    <row spans="1:13" r="21">
      <c t="s" s="4" r="A21">
        <v>169</v>
      </c>
      <c t="n" s="8" r="F21">
        <v>15000</v>
      </c>
    </row>
    <row spans="1:13" r="22">
      <c t="s" s="4" r="A22">
        <v>490</v>
      </c>
      <c t="n" s="6" r="F22">
        <v>45000</v>
      </c>
    </row>
    <row spans="1:13" r="23">
      <c t="s" s="4" r="A23">
        <v>491</v>
      </c>
      <c t="n" s="8" r="F23">
        <v>30000</v>
      </c>
    </row>
    <row spans="1:13" r="24">
      <c t="s" s="4" r="A24">
        <v>492</v>
      </c>
      <c t="s" s="4" r="C24">
        <v>493</v>
      </c>
      <c t="s" s="4" r="I24">
        <v>493</v>
      </c>
      <c t="s" s="4" r="K24">
        <v>493</v>
      </c>
    </row>
    <row spans="1:13" r="25">
      <c t="s" s="4" r="A25">
        <v>494</v>
      </c>
      <c t="n" s="8" r="C25">
        <v>10000</v>
      </c>
      <c t="n" s="8" r="D25">
        <v>7500</v>
      </c>
      <c t="n" s="8" r="E25">
        <v>2500</v>
      </c>
    </row>
    <row spans="1:13" r="26">
      <c t="s" s="4" r="A26">
        <v>495</v>
      </c>
    </row>
    <row spans="1:13" r="27">
      <c t="s" s="3" r="A27">
        <v>460</v>
      </c>
    </row>
    <row spans="1:13" r="28">
      <c t="s" s="4" r="A28">
        <v>494</v>
      </c>
      <c t="n" s="8" r="J28">
        <v>10000</v>
      </c>
    </row>
    <row spans="1:13" r="29">
      <c t="s" s="4" r="A29">
        <v>496</v>
      </c>
    </row>
    <row spans="1:13" r="30">
      <c t="s" s="3" r="A30">
        <v>460</v>
      </c>
    </row>
    <row spans="1:13" r="31">
      <c t="s" s="4" r="A31">
        <v>481</v>
      </c>
      <c t="n" s="8" r="I31">
        <v>205200</v>
      </c>
      <c t="n" s="8" r="K31">
        <v>205200</v>
      </c>
    </row>
    <row spans="1:13" r="32">
      <c t="s" s="4" r="A32">
        <v>497</v>
      </c>
      <c t="n" s="6" r="C32">
        <v>1000</v>
      </c>
      <c t="n" s="6" r="I32">
        <v>1000</v>
      </c>
      <c t="n" s="6" r="K32">
        <v>1000</v>
      </c>
    </row>
    <row spans="1:13" r="33">
      <c t="s" s="4" r="A33">
        <v>498</v>
      </c>
      <c t="n" s="6" r="C33">
        <v>9000</v>
      </c>
      <c t="n" s="6" r="I33">
        <v>9000</v>
      </c>
      <c t="n" s="6" r="K33">
        <v>9000</v>
      </c>
    </row>
    <row spans="1:13" r="34">
      <c t="s" s="4" r="A34">
        <v>499</v>
      </c>
    </row>
    <row spans="1:13" r="35">
      <c t="s" s="3" r="A35">
        <v>460</v>
      </c>
    </row>
    <row spans="1:13" r="36">
      <c t="s" s="4" r="A36">
        <v>481</v>
      </c>
      <c t="n" s="6" r="I36">
        <v>133400</v>
      </c>
      <c t="n" s="6" r="K36">
        <v>133400</v>
      </c>
    </row>
    <row spans="1:13" r="37">
      <c t="s" s="4" r="A37">
        <v>497</v>
      </c>
      <c t="n" s="8" r="C37">
        <v>124300</v>
      </c>
      <c t="n" s="6" r="I37">
        <v>124300</v>
      </c>
      <c t="n" s="6" r="K37">
        <v>124300</v>
      </c>
    </row>
    <row spans="1:13" r="38">
      <c t="s" s="4" r="A38">
        <v>500</v>
      </c>
    </row>
    <row spans="1:13" r="39">
      <c t="s" s="3" r="A39">
        <v>460</v>
      </c>
    </row>
    <row spans="1:13" r="40">
      <c t="s" s="4" r="A40">
        <v>501</v>
      </c>
      <c t="n" s="8" r="I40">
        <v>6300</v>
      </c>
      <c t="n" s="8" r="K40">
        <v>6300</v>
      </c>
    </row>
    <row spans="1:13" r="41">
      <c t="s" s="4" r="A41">
        <v>502</v>
      </c>
    </row>
    <row spans="1:13" r="42">
      <c t="s" s="3" r="A42">
        <v>460</v>
      </c>
    </row>
    <row spans="1:13" r="43">
      <c t="s" s="4" r="A43">
        <v>503</v>
      </c>
      <c t="n" s="8" r="B43">
        <v>11000</v>
      </c>
    </row>
  </sheetData>
  <mergeCells count="3">
    <mergeCell ref="A1:A2"/>
    <mergeCell ref="B1:H1"/>
    <mergeCell ref="J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3"/>
    <col customWidth="1" max="7" min="7" width="21"/>
    <col customWidth="1" max="8" min="8" width="21"/>
  </cols>
  <sheetData>
    <row spans="1:8" r="1">
      <c t="s" s="1" r="A1">
        <v>504</v>
      </c>
      <c t="s" s="2" r="B1">
        <v>373</v>
      </c>
      <c t="s" s="2" r="F1">
        <v>1</v>
      </c>
    </row>
    <row spans="1:8" r="2">
      <c t="s" s="2" r="B2">
        <v>374</v>
      </c>
      <c t="s" s="2" r="C2">
        <v>396</v>
      </c>
      <c t="s" s="2" r="D2">
        <v>505</v>
      </c>
      <c t="s" s="2" r="E2">
        <v>506</v>
      </c>
      <c t="s" s="2" r="F2">
        <v>507</v>
      </c>
      <c t="s" s="2" r="G2">
        <v>397</v>
      </c>
      <c t="s" s="2" r="H2">
        <v>398</v>
      </c>
    </row>
    <row spans="1:8" r="3">
      <c t="s" s="3" r="A3">
        <v>508</v>
      </c>
    </row>
    <row spans="1:8" r="4">
      <c t="s" s="4" r="A4">
        <v>509</v>
      </c>
      <c t="n" s="8" r="C4">
        <v>26200000</v>
      </c>
      <c t="n" s="8" r="F4">
        <v>26200000</v>
      </c>
      <c t="n" s="8" r="G4">
        <v>149623000</v>
      </c>
    </row>
    <row spans="1:8" r="5">
      <c t="s" s="4" r="A5">
        <v>510</v>
      </c>
      <c t="n" s="6" r="F5">
        <v>124345000</v>
      </c>
      <c t="n" s="6" r="G5">
        <v>-879000</v>
      </c>
      <c t="n" s="8" r="H5">
        <v>-2965000</v>
      </c>
    </row>
    <row spans="1:8" r="6">
      <c t="s" s="4" r="A6">
        <v>511</v>
      </c>
      <c t="n" s="8" r="C6">
        <v>8308000</v>
      </c>
      <c t="n" s="8" r="F6">
        <v>8308000</v>
      </c>
      <c t="n" s="6" r="G6">
        <v>0</v>
      </c>
    </row>
    <row spans="1:8" r="7">
      <c t="s" s="4" r="A7">
        <v>512</v>
      </c>
      <c t="n" s="8" r="D7">
        <v>1500000000</v>
      </c>
    </row>
    <row spans="1:8" r="8">
      <c t="s" s="4" r="A8">
        <v>513</v>
      </c>
    </row>
    <row spans="1:8" r="9">
      <c t="s" s="3" r="A9">
        <v>508</v>
      </c>
    </row>
    <row spans="1:8" r="10">
      <c t="s" s="4" r="A10">
        <v>514</v>
      </c>
      <c t="s" s="4" r="C10">
        <v>515</v>
      </c>
      <c t="s" s="4" r="F10">
        <v>515</v>
      </c>
    </row>
    <row spans="1:8" r="11">
      <c t="s" s="4" r="A11">
        <v>509</v>
      </c>
      <c t="n" s="8" r="C11">
        <v>26200000</v>
      </c>
      <c t="n" s="8" r="F11">
        <v>26200000</v>
      </c>
      <c t="n" s="6" r="G11">
        <v>80900000</v>
      </c>
    </row>
    <row spans="1:8" r="12">
      <c t="s" s="4" r="A12">
        <v>516</v>
      </c>
      <c t="n" s="6" r="C12">
        <v>1200000</v>
      </c>
      <c t="n" s="6" r="F12">
        <v>1200000</v>
      </c>
      <c t="n" s="6" r="G12">
        <v>1200000</v>
      </c>
    </row>
    <row spans="1:8" r="13">
      <c t="s" s="4" r="A13">
        <v>510</v>
      </c>
      <c t="n" s="6" r="F13">
        <v>49400000</v>
      </c>
    </row>
    <row spans="1:8" r="14">
      <c t="s" s="4" r="A14">
        <v>517</v>
      </c>
      <c t="n" s="6" r="C14">
        <v>96700000</v>
      </c>
    </row>
    <row spans="1:8" r="15">
      <c t="s" s="4" r="A15">
        <v>497</v>
      </c>
      <c t="n" s="6" r="C15">
        <v>70800000</v>
      </c>
      <c t="n" s="6" r="F15">
        <v>70800000</v>
      </c>
    </row>
    <row spans="1:8" r="16">
      <c t="s" s="4" r="A16">
        <v>518</v>
      </c>
      <c t="n" s="8" r="C16">
        <v>20800000</v>
      </c>
      <c t="n" s="8" r="F16">
        <v>20800000</v>
      </c>
    </row>
    <row spans="1:8" r="17">
      <c t="s" s="4" r="A17">
        <v>381</v>
      </c>
    </row>
    <row spans="1:8" r="18">
      <c t="s" s="3" r="A18">
        <v>508</v>
      </c>
    </row>
    <row spans="1:8" r="19">
      <c t="s" s="4" r="A19">
        <v>519</v>
      </c>
      <c t="n" s="8" r="B19">
        <v>1200000</v>
      </c>
    </row>
    <row spans="1:8" r="20">
      <c t="s" s="4" r="A20">
        <v>520</v>
      </c>
      <c t="n" s="8" r="B20">
        <v>25000000</v>
      </c>
    </row>
    <row spans="1:8" r="21">
      <c t="s" s="4" r="A21">
        <v>521</v>
      </c>
    </row>
    <row spans="1:8" r="22">
      <c t="s" s="3" r="A22">
        <v>508</v>
      </c>
    </row>
    <row spans="1:8" r="23">
      <c t="s" s="4" r="A23">
        <v>514</v>
      </c>
      <c t="s" s="4" r="C23">
        <v>522</v>
      </c>
      <c t="s" s="4" r="F23">
        <v>522</v>
      </c>
    </row>
    <row spans="1:8" r="24">
      <c t="s" s="4" r="A24">
        <v>509</v>
      </c>
      <c t="n" s="6" r="G24">
        <v>68800000</v>
      </c>
    </row>
    <row spans="1:8" r="25">
      <c t="s" s="4" r="A25">
        <v>516</v>
      </c>
      <c t="n" s="8" r="C25">
        <v>3600000</v>
      </c>
      <c t="n" s="8" r="F25">
        <v>3600000</v>
      </c>
      <c t="n" s="8" r="G25">
        <v>3900000</v>
      </c>
    </row>
    <row spans="1:8" r="26">
      <c t="s" s="4" r="A26">
        <v>510</v>
      </c>
      <c t="n" s="8" r="F26">
        <v>74900000</v>
      </c>
    </row>
    <row spans="1:8" r="27">
      <c t="s" s="4" r="A27">
        <v>523</v>
      </c>
      <c t="n" s="8" r="E27">
        <v>1000000</v>
      </c>
    </row>
    <row spans="1:8" r="28">
      <c t="s" s="4" r="A28">
        <v>524</v>
      </c>
      <c t="n" s="6" r="F28">
        <v>8</v>
      </c>
    </row>
    <row spans="1:8" r="29">
      <c t="s" s="4" r="A29">
        <v>511</v>
      </c>
      <c t="n" s="6" r="C29">
        <v>8300000</v>
      </c>
      <c t="n" s="8" r="F29">
        <v>8300000</v>
      </c>
    </row>
    <row spans="1:8" r="30">
      <c t="s" s="4" r="A30">
        <v>517</v>
      </c>
      <c t="n" s="6" r="C30">
        <v>343300000</v>
      </c>
    </row>
    <row spans="1:8" r="31">
      <c t="s" s="4" r="A31">
        <v>497</v>
      </c>
      <c t="n" s="6" r="C31">
        <v>0</v>
      </c>
      <c t="n" s="6" r="F31">
        <v>0</v>
      </c>
    </row>
    <row spans="1:8" r="32">
      <c t="s" s="4" r="A32">
        <v>518</v>
      </c>
      <c t="n" s="6" r="C32">
        <v>42100000</v>
      </c>
      <c t="n" s="6" r="F32">
        <v>42100000</v>
      </c>
    </row>
    <row spans="1:8" r="33">
      <c t="s" s="4" r="A33">
        <v>525</v>
      </c>
      <c t="n" s="8" r="C33">
        <v>8300000</v>
      </c>
      <c t="n" s="8" r="F33">
        <v>83000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71</v>
      </c>
    </row>
    <row spans="1:4" r="3">
      <c t="s" s="3" r="A3">
        <v>508</v>
      </c>
    </row>
    <row spans="1:4" r="4">
      <c t="s" s="4" r="A4">
        <v>527</v>
      </c>
      <c t="n" s="8" r="B4">
        <v>7000</v>
      </c>
      <c t="n" s="8" r="C4">
        <v>8790</v>
      </c>
      <c t="n" s="8" r="D4">
        <v>12260</v>
      </c>
    </row>
    <row spans="1:4" r="5">
      <c t="s" s="4" r="A5">
        <v>513</v>
      </c>
    </row>
    <row spans="1:4" r="6">
      <c t="s" s="3" r="A6">
        <v>508</v>
      </c>
    </row>
    <row spans="1:4" r="7">
      <c t="s" s="4" r="A7">
        <v>527</v>
      </c>
      <c t="n" s="6" r="B7">
        <v>5200</v>
      </c>
      <c t="n" s="6" r="C7">
        <v>6150</v>
      </c>
      <c t="n" s="6" r="D7">
        <v>7600</v>
      </c>
    </row>
    <row spans="1:4" r="8">
      <c t="s" s="4" r="A8">
        <v>521</v>
      </c>
    </row>
    <row spans="1:4" r="9">
      <c t="s" s="3" r="A9">
        <v>508</v>
      </c>
    </row>
    <row spans="1:4" r="10">
      <c t="s" s="4" r="A10">
        <v>527</v>
      </c>
      <c t="n" s="8" r="B10">
        <v>1800</v>
      </c>
      <c t="n" s="8" r="C10">
        <v>2640</v>
      </c>
      <c t="n" s="8" r="D10">
        <v>46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57"/>
    <col customWidth="1" max="4" min="4" width="22"/>
    <col customWidth="1" max="5" min="5" width="27"/>
    <col customWidth="1" max="6" min="6" width="55"/>
    <col customWidth="1" max="7" min="7" width="33"/>
  </cols>
  <sheetData>
    <row spans="1:7" r="1">
      <c t="s" s="1" r="A1">
        <v>117</v>
      </c>
      <c t="s" s="2" r="B1">
        <v>118</v>
      </c>
      <c t="s" s="2" r="C1">
        <v>119</v>
      </c>
      <c t="s" s="2" r="D1">
        <v>120</v>
      </c>
      <c t="s" s="2" r="E1">
        <v>121</v>
      </c>
      <c t="s" s="2" r="F1">
        <v>122</v>
      </c>
      <c t="s" s="2" r="G1">
        <v>123</v>
      </c>
    </row>
    <row spans="1:7" r="2">
      <c t="s" s="4" r="A2">
        <v>124</v>
      </c>
      <c t="n" s="8" r="B2">
        <v>1419414</v>
      </c>
      <c t="n" s="8" r="C2">
        <v>1393385</v>
      </c>
      <c t="n" s="8" r="D2">
        <v>932742</v>
      </c>
      <c t="n" s="8" r="E2">
        <v>476310</v>
      </c>
      <c t="n" s="8" r="F2">
        <v>-15667</v>
      </c>
      <c t="n" s="8" r="G2">
        <v>26029</v>
      </c>
    </row>
    <row spans="1:7" r="3">
      <c t="s" s="4" r="A3">
        <v>125</v>
      </c>
      <c t="n" s="6" r="D3">
        <v>105763000</v>
      </c>
    </row>
    <row spans="1:7" r="4">
      <c t="s" s="3" r="A4">
        <v>126</v>
      </c>
    </row>
    <row spans="1:7" r="5">
      <c t="s" s="4" r="A5">
        <v>127</v>
      </c>
      <c t="n" s="6" r="B5">
        <v>113049</v>
      </c>
      <c t="n" s="6" r="C5">
        <v>109922</v>
      </c>
      <c t="n" s="6" r="E5">
        <v>109922</v>
      </c>
      <c t="n" s="6" r="G5">
        <v>3127</v>
      </c>
    </row>
    <row spans="1:7" r="6">
      <c t="s" s="4" r="A6">
        <v>128</v>
      </c>
      <c t="n" s="6" r="B6">
        <v>4970</v>
      </c>
      <c t="n" s="6" r="C6">
        <v>4970</v>
      </c>
      <c t="n" s="6" r="F6">
        <v>4970</v>
      </c>
    </row>
    <row spans="1:7" r="7">
      <c t="s" s="4" r="A7">
        <v>129</v>
      </c>
      <c t="n" s="6" r="B7">
        <v>-9991</v>
      </c>
      <c t="n" s="6" r="C7">
        <v>-9991</v>
      </c>
      <c t="n" s="6" r="F7">
        <v>-9991</v>
      </c>
    </row>
    <row spans="1:7" r="8">
      <c t="s" s="4" r="A8">
        <v>130</v>
      </c>
      <c t="n" s="6" r="B8">
        <v>-4097</v>
      </c>
      <c t="n" s="6" r="G8">
        <v>-4097</v>
      </c>
    </row>
    <row spans="1:7" r="9">
      <c t="s" s="4" r="A9">
        <v>131</v>
      </c>
      <c t="n" s="6" r="B9">
        <v>49</v>
      </c>
      <c t="n" s="6" r="C9">
        <v>49</v>
      </c>
      <c t="n" s="8" r="D9">
        <v>49</v>
      </c>
    </row>
    <row spans="1:7" r="10">
      <c t="s" s="4" r="A10">
        <v>132</v>
      </c>
      <c t="n" s="6" r="B10">
        <v>7510</v>
      </c>
      <c t="n" s="6" r="C10">
        <v>7510</v>
      </c>
      <c t="n" s="6" r="D10">
        <v>7510</v>
      </c>
    </row>
    <row spans="1:7" r="11">
      <c t="s" s="4" r="A11">
        <v>133</v>
      </c>
      <c t="n" s="6" r="B11">
        <v>-8855</v>
      </c>
      <c t="n" s="6" r="C11">
        <v>-8855</v>
      </c>
      <c t="n" s="8" r="D11">
        <v>-8855</v>
      </c>
    </row>
    <row spans="1:7" r="12">
      <c t="s" s="4" r="A12">
        <v>134</v>
      </c>
      <c t="n" s="6" r="D12">
        <v>-390000</v>
      </c>
    </row>
    <row spans="1:7" r="13">
      <c t="s" s="4" r="A13">
        <v>135</v>
      </c>
      <c t="n" s="6" r="B13">
        <v>1842</v>
      </c>
      <c t="n" s="6" r="C13">
        <v>1842</v>
      </c>
      <c t="n" s="8" r="D13">
        <v>1842</v>
      </c>
    </row>
    <row spans="1:7" r="14">
      <c t="s" s="4" r="A14">
        <v>136</v>
      </c>
      <c t="n" s="6" r="D14">
        <v>267000</v>
      </c>
    </row>
    <row spans="1:7" r="15">
      <c t="s" s="4" r="A15">
        <v>137</v>
      </c>
      <c t="n" s="6" r="B15">
        <v>219</v>
      </c>
      <c t="n" s="6" r="C15">
        <v>219</v>
      </c>
      <c t="n" s="8" r="D15">
        <v>219</v>
      </c>
    </row>
    <row spans="1:7" r="16">
      <c t="s" s="4" r="A16">
        <v>138</v>
      </c>
      <c t="n" s="6" r="B16">
        <v>1524110</v>
      </c>
      <c t="n" s="6" r="C16">
        <v>1499051</v>
      </c>
      <c t="n" s="8" r="D16">
        <v>933507</v>
      </c>
      <c t="n" s="6" r="E16">
        <v>586232</v>
      </c>
      <c t="n" s="6" r="F16">
        <v>-20688</v>
      </c>
      <c t="n" s="6" r="G16">
        <v>25059</v>
      </c>
    </row>
    <row spans="1:7" r="17">
      <c t="s" s="4" r="A17">
        <v>139</v>
      </c>
      <c t="n" s="6" r="D17">
        <v>105640000</v>
      </c>
    </row>
    <row spans="1:7" r="18">
      <c t="s" s="3" r="A18">
        <v>126</v>
      </c>
    </row>
    <row spans="1:7" r="19">
      <c t="s" s="4" r="A19">
        <v>127</v>
      </c>
      <c t="n" s="6" r="B19">
        <v>195550</v>
      </c>
      <c t="n" s="6" r="C19">
        <v>195047</v>
      </c>
      <c t="n" s="6" r="E19">
        <v>195047</v>
      </c>
      <c t="n" s="6" r="G19">
        <v>503</v>
      </c>
    </row>
    <row spans="1:7" r="20">
      <c t="s" s="4" r="A20">
        <v>128</v>
      </c>
      <c t="n" s="6" r="B20">
        <v>-19464</v>
      </c>
      <c t="n" s="6" r="C20">
        <v>-19464</v>
      </c>
      <c t="n" s="6" r="F20">
        <v>-19464</v>
      </c>
    </row>
    <row spans="1:7" r="21">
      <c t="s" s="4" r="A21">
        <v>129</v>
      </c>
      <c t="n" s="6" r="B21">
        <v>-22100</v>
      </c>
      <c t="n" s="6" r="C21">
        <v>-22100</v>
      </c>
      <c t="n" s="6" r="F21">
        <v>-22100</v>
      </c>
    </row>
    <row spans="1:7" r="22">
      <c t="s" s="4" r="A22">
        <v>130</v>
      </c>
      <c t="n" s="6" r="B22">
        <v>-1018</v>
      </c>
      <c t="n" s="6" r="G22">
        <v>-1018</v>
      </c>
    </row>
    <row spans="1:7" r="23">
      <c t="s" s="4" r="A23">
        <v>140</v>
      </c>
      <c t="n" s="6" r="B23">
        <v>-21646</v>
      </c>
      <c t="n" s="6" r="C23">
        <v>2898</v>
      </c>
      <c t="n" s="8" r="D23">
        <v>2898</v>
      </c>
      <c t="n" s="6" r="G23">
        <v>-24544</v>
      </c>
    </row>
    <row spans="1:7" r="24">
      <c t="s" s="4" r="A24">
        <v>132</v>
      </c>
      <c t="n" s="6" r="B24">
        <v>2176</v>
      </c>
      <c t="n" s="6" r="C24">
        <v>2176</v>
      </c>
      <c t="n" s="6" r="D24">
        <v>2176</v>
      </c>
    </row>
    <row spans="1:7" r="25">
      <c t="s" s="4" r="A25">
        <v>133</v>
      </c>
      <c t="n" s="6" r="B25">
        <v>-7698</v>
      </c>
      <c t="n" s="6" r="C25">
        <v>-7698</v>
      </c>
      <c t="n" s="8" r="D25">
        <v>-7698</v>
      </c>
    </row>
    <row spans="1:7" r="26">
      <c t="s" s="4" r="A26">
        <v>134</v>
      </c>
      <c t="n" s="6" r="D26">
        <v>-321000</v>
      </c>
    </row>
    <row spans="1:7" r="27">
      <c t="s" s="4" r="A27">
        <v>135</v>
      </c>
      <c t="n" s="6" r="B27">
        <v>3496</v>
      </c>
      <c t="n" s="6" r="C27">
        <v>3496</v>
      </c>
      <c t="n" s="8" r="D27">
        <v>3496</v>
      </c>
    </row>
    <row spans="1:7" r="28">
      <c t="s" s="4" r="A28">
        <v>136</v>
      </c>
      <c t="n" s="6" r="D28">
        <v>267000</v>
      </c>
    </row>
    <row spans="1:7" r="29">
      <c t="s" s="4" r="A29">
        <v>137</v>
      </c>
      <c t="n" s="6" r="B29">
        <v>68</v>
      </c>
      <c t="n" s="6" r="C29">
        <v>68</v>
      </c>
      <c t="n" s="8" r="D29">
        <v>68</v>
      </c>
    </row>
    <row spans="1:7" r="30">
      <c t="s" s="4" r="A30">
        <v>141</v>
      </c>
      <c t="n" s="6" r="B30">
        <v>1653474</v>
      </c>
      <c t="n" s="6" r="C30">
        <v>1653474</v>
      </c>
      <c t="n" s="8" r="D30">
        <v>934447</v>
      </c>
      <c t="n" s="6" r="E30">
        <v>781279</v>
      </c>
      <c t="n" s="6" r="F30">
        <v>-62252</v>
      </c>
      <c t="n" s="6" r="G30">
        <v>0</v>
      </c>
    </row>
    <row spans="1:7" r="31">
      <c t="s" s="4" r="A31">
        <v>142</v>
      </c>
      <c t="n" s="6" r="D31">
        <v>105586000</v>
      </c>
    </row>
    <row spans="1:7" r="32">
      <c t="s" s="3" r="A32">
        <v>126</v>
      </c>
    </row>
    <row spans="1:7" r="33">
      <c t="s" s="4" r="A33">
        <v>127</v>
      </c>
      <c t="n" s="6" r="B33">
        <v>-376980</v>
      </c>
      <c t="n" s="6" r="C33">
        <v>-376980</v>
      </c>
      <c t="n" s="6" r="E33">
        <v>-376980</v>
      </c>
    </row>
    <row spans="1:7" r="34">
      <c t="s" s="4" r="A34">
        <v>128</v>
      </c>
      <c t="n" s="6" r="B34">
        <v>-12849</v>
      </c>
      <c t="n" s="6" r="C34">
        <v>-12849</v>
      </c>
      <c t="n" s="6" r="F34">
        <v>-12849</v>
      </c>
    </row>
    <row spans="1:7" r="35">
      <c t="s" s="4" r="A35">
        <v>129</v>
      </c>
      <c t="n" s="6" r="B35">
        <v>4200</v>
      </c>
      <c t="n" s="6" r="C35">
        <v>4200</v>
      </c>
      <c t="n" s="6" r="F35">
        <v>4200</v>
      </c>
    </row>
    <row spans="1:7" r="36">
      <c t="s" s="4" r="A36">
        <v>132</v>
      </c>
      <c t="n" s="6" r="B36">
        <v>5463</v>
      </c>
      <c t="n" s="6" r="C36">
        <v>5463</v>
      </c>
      <c t="n" s="8" r="D36">
        <v>5463</v>
      </c>
    </row>
    <row spans="1:7" r="37">
      <c t="s" s="4" r="A37">
        <v>143</v>
      </c>
      <c t="n" s="8" r="B37">
        <v>2915</v>
      </c>
      <c t="n" s="6" r="C37">
        <v>2915</v>
      </c>
      <c t="n" s="6" r="D37">
        <v>2915</v>
      </c>
    </row>
    <row spans="1:7" r="38">
      <c t="s" s="4" r="A38">
        <v>134</v>
      </c>
      <c t="n" s="6" r="B38">
        <v>-3589425</v>
      </c>
    </row>
    <row spans="1:7" r="39">
      <c t="s" s="4" r="A39">
        <v>135</v>
      </c>
      <c t="n" s="8" r="B39">
        <v>3443</v>
      </c>
      <c t="n" s="6" r="C39">
        <v>3443</v>
      </c>
      <c t="n" s="8" r="D39">
        <v>3443</v>
      </c>
    </row>
    <row spans="1:7" r="40">
      <c t="s" s="4" r="A40">
        <v>136</v>
      </c>
      <c t="n" s="6" r="D40">
        <v>703000</v>
      </c>
    </row>
    <row spans="1:7" r="41">
      <c t="s" s="4" r="A41">
        <v>137</v>
      </c>
      <c t="n" s="6" r="B41">
        <v>-703</v>
      </c>
      <c t="n" s="6" r="C41">
        <v>-703</v>
      </c>
      <c t="n" s="8" r="D41">
        <v>-703</v>
      </c>
    </row>
    <row spans="1:7" r="42">
      <c t="s" s="4" r="A42">
        <v>144</v>
      </c>
      <c t="n" s="8" r="B42">
        <v>1278963</v>
      </c>
      <c t="n" s="8" r="C42">
        <v>1278963</v>
      </c>
      <c t="n" s="8" r="D42">
        <v>945565</v>
      </c>
      <c t="n" s="8" r="E42">
        <v>404299</v>
      </c>
      <c t="n" s="8" r="F42">
        <v>-70901</v>
      </c>
      <c t="n" s="8" r="G42">
        <v>0</v>
      </c>
    </row>
    <row spans="1:7" r="43">
      <c t="s" s="4" r="A43">
        <v>145</v>
      </c>
      <c t="n" s="6" r="D43">
        <v>10628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0</v>
      </c>
      <c t="s" s="2" r="D2">
        <v>71</v>
      </c>
    </row>
    <row spans="1:4" r="3">
      <c t="s" s="3" r="A3">
        <v>529</v>
      </c>
    </row>
    <row spans="1:4" r="4">
      <c t="s" s="4" r="A4">
        <v>530</v>
      </c>
      <c t="n" s="8" r="B4">
        <v>14791</v>
      </c>
      <c t="n" s="8" r="C4">
        <v>23284</v>
      </c>
      <c t="n" s="8" r="D4">
        <v>32943</v>
      </c>
    </row>
    <row spans="1:4" r="5">
      <c t="s" s="4" r="A5">
        <v>531</v>
      </c>
      <c t="n" s="6" r="B5">
        <v>-448138</v>
      </c>
      <c t="n" s="6" r="C5">
        <v>411</v>
      </c>
      <c t="n" s="6" r="D5">
        <v>10058</v>
      </c>
    </row>
    <row spans="1:4" r="6">
      <c t="s" s="4" r="A6">
        <v>127</v>
      </c>
      <c t="n" s="6" r="B6">
        <v>-448138</v>
      </c>
      <c t="n" s="6" r="C6">
        <v>411</v>
      </c>
      <c t="n" s="8" r="D6">
        <v>10058</v>
      </c>
    </row>
    <row spans="1:4" r="7">
      <c t="s" s="3" r="A7">
        <v>532</v>
      </c>
    </row>
    <row spans="1:4" r="8">
      <c t="s" s="4" r="A8">
        <v>533</v>
      </c>
      <c t="n" s="6" r="B8">
        <v>3181</v>
      </c>
      <c t="n" s="6" r="C8">
        <v>7898</v>
      </c>
    </row>
    <row spans="1:4" r="9">
      <c t="s" s="4" r="A9">
        <v>534</v>
      </c>
      <c t="n" s="6" r="B9">
        <v>70812</v>
      </c>
      <c t="n" s="6" r="C9">
        <v>475789</v>
      </c>
    </row>
    <row spans="1:4" r="10">
      <c t="s" s="4" r="A10">
        <v>535</v>
      </c>
      <c t="n" s="6" r="B10">
        <v>180</v>
      </c>
      <c t="n" s="6" r="C10">
        <v>50</v>
      </c>
    </row>
    <row spans="1:4" r="11">
      <c t="s" s="4" r="A11">
        <v>536</v>
      </c>
      <c t="n" s="8" r="B11">
        <v>62951</v>
      </c>
      <c t="n" s="8" r="C11">
        <v>52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s>
  <sheetData>
    <row spans="1:5" r="1">
      <c t="s" s="1" r="A1">
        <v>537</v>
      </c>
      <c t="s" s="2" r="B1">
        <v>474</v>
      </c>
      <c t="s" s="2" r="C1">
        <v>1</v>
      </c>
    </row>
    <row spans="1:5" r="2">
      <c t="s" s="2" r="B2">
        <v>2</v>
      </c>
      <c t="s" s="2" r="C2">
        <v>2</v>
      </c>
      <c t="s" s="2" r="D2">
        <v>30</v>
      </c>
      <c t="s" s="2" r="E2">
        <v>71</v>
      </c>
    </row>
    <row spans="1:5" r="3">
      <c t="s" s="3" r="A3">
        <v>538</v>
      </c>
    </row>
    <row spans="1:5" r="4">
      <c t="s" s="4" r="A4">
        <v>539</v>
      </c>
      <c t="n" s="8" r="C4">
        <v>62146</v>
      </c>
      <c t="n" s="8" r="D4">
        <v>63230</v>
      </c>
    </row>
    <row spans="1:5" r="5">
      <c t="s" s="4" r="A5">
        <v>540</v>
      </c>
      <c t="n" s="6" r="C5">
        <v>-16399</v>
      </c>
      <c t="n" s="6" r="D5">
        <v>0</v>
      </c>
      <c t="n" s="8" r="E5">
        <v>0</v>
      </c>
    </row>
    <row spans="1:5" r="6">
      <c t="s" s="4" r="A6">
        <v>541</v>
      </c>
      <c t="n" s="6" r="C6">
        <v>-640</v>
      </c>
      <c t="n" s="6" r="D6">
        <v>-1084</v>
      </c>
    </row>
    <row spans="1:5" r="7">
      <c t="s" s="4" r="A7">
        <v>542</v>
      </c>
      <c t="n" s="8" r="B7">
        <v>45107</v>
      </c>
      <c t="n" s="6" r="C7">
        <v>45107</v>
      </c>
      <c t="n" s="6" r="D7">
        <v>62146</v>
      </c>
      <c t="n" s="6" r="E7">
        <v>63230</v>
      </c>
    </row>
    <row spans="1:5" r="8">
      <c t="s" s="4" r="A8">
        <v>401</v>
      </c>
    </row>
    <row spans="1:5" r="9">
      <c t="s" s="3" r="A9">
        <v>538</v>
      </c>
    </row>
    <row spans="1:5" r="10">
      <c t="s" s="4" r="A10">
        <v>539</v>
      </c>
      <c t="n" s="6" r="C10">
        <v>17039</v>
      </c>
      <c t="n" s="6" r="D10">
        <v>18123</v>
      </c>
    </row>
    <row spans="1:5" r="11">
      <c t="s" s="4" r="A11">
        <v>540</v>
      </c>
      <c t="n" s="6" r="B11">
        <v>-16400</v>
      </c>
      <c t="n" s="6" r="C11">
        <v>-16399</v>
      </c>
    </row>
    <row spans="1:5" r="12">
      <c t="s" s="4" r="A12">
        <v>541</v>
      </c>
      <c t="n" s="6" r="C12">
        <v>-640</v>
      </c>
      <c t="n" s="6" r="D12">
        <v>-1084</v>
      </c>
    </row>
    <row spans="1:5" r="13">
      <c t="s" s="4" r="A13">
        <v>542</v>
      </c>
      <c t="n" s="6" r="B13">
        <v>0</v>
      </c>
      <c t="n" s="6" r="C13">
        <v>0</v>
      </c>
      <c t="n" s="6" r="D13">
        <v>17039</v>
      </c>
      <c t="n" s="6" r="E13">
        <v>18123</v>
      </c>
    </row>
    <row spans="1:5" r="14">
      <c t="s" s="4" r="A14">
        <v>383</v>
      </c>
    </row>
    <row spans="1:5" r="15">
      <c t="s" s="3" r="A15">
        <v>538</v>
      </c>
    </row>
    <row spans="1:5" r="16">
      <c t="s" s="4" r="A16">
        <v>539</v>
      </c>
      <c t="n" s="6" r="C16">
        <v>45107</v>
      </c>
      <c t="n" s="6" r="D16">
        <v>45107</v>
      </c>
    </row>
    <row spans="1:5" r="17">
      <c t="s" s="4" r="A17">
        <v>540</v>
      </c>
      <c t="n" s="6" r="D17">
        <v>0</v>
      </c>
    </row>
    <row spans="1:5" r="18">
      <c t="s" s="4" r="A18">
        <v>541</v>
      </c>
      <c t="n" s="6" r="C18">
        <v>0</v>
      </c>
      <c t="n" s="6" r="D18">
        <v>0</v>
      </c>
    </row>
    <row spans="1:5" r="19">
      <c t="s" s="4" r="A19">
        <v>542</v>
      </c>
      <c t="n" s="8" r="B19">
        <v>45107</v>
      </c>
      <c t="n" s="8" r="C19">
        <v>45107</v>
      </c>
      <c t="n" s="8" r="D19">
        <v>45107</v>
      </c>
      <c t="n" s="8" r="E19">
        <v>4510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43</v>
      </c>
      <c t="s" s="2" r="B1">
        <v>2</v>
      </c>
      <c t="s" s="2" r="C1">
        <v>30</v>
      </c>
      <c t="s" s="2" r="D1">
        <v>544</v>
      </c>
    </row>
    <row spans="1:4" r="2">
      <c t="s" s="3" r="A2">
        <v>545</v>
      </c>
    </row>
    <row spans="1:4" r="3">
      <c t="s" s="4" r="A3">
        <v>546</v>
      </c>
      <c t="n" s="8" r="B3">
        <v>776291</v>
      </c>
    </row>
    <row spans="1:4" r="4">
      <c t="s" s="4" r="A4">
        <v>547</v>
      </c>
      <c t="n" s="6" r="B4">
        <v>-14963</v>
      </c>
    </row>
    <row spans="1:4" r="5">
      <c t="s" s="4" r="A5">
        <v>548</v>
      </c>
      <c t="n" s="6" r="B5">
        <v>761328</v>
      </c>
      <c t="n" s="8" r="C5">
        <v>551372</v>
      </c>
    </row>
    <row spans="1:4" r="6">
      <c t="s" s="4" r="A6">
        <v>549</v>
      </c>
      <c t="n" s="6" r="B6">
        <v>-71640</v>
      </c>
      <c t="n" s="6" r="C6">
        <v>-28144</v>
      </c>
    </row>
    <row spans="1:4" r="7">
      <c t="s" s="4" r="A7">
        <v>54</v>
      </c>
      <c t="n" s="6" r="B7">
        <v>689688</v>
      </c>
      <c t="n" s="6" r="C7">
        <v>523228</v>
      </c>
    </row>
    <row spans="1:4" r="8">
      <c t="s" s="4" r="A8">
        <v>550</v>
      </c>
    </row>
    <row spans="1:4" r="9">
      <c t="s" s="3" r="A9">
        <v>545</v>
      </c>
    </row>
    <row spans="1:4" r="10">
      <c t="s" s="4" r="A10">
        <v>546</v>
      </c>
      <c t="n" s="6" r="B10">
        <v>255000</v>
      </c>
      <c t="n" s="6" r="C10">
        <v>277500</v>
      </c>
    </row>
    <row spans="1:4" r="11">
      <c t="s" s="4" r="A11">
        <v>547</v>
      </c>
      <c t="n" s="6" r="B11">
        <v>0</v>
      </c>
    </row>
    <row spans="1:4" r="12">
      <c t="s" s="4" r="A12">
        <v>549</v>
      </c>
      <c t="n" s="6" r="B12">
        <v>-30000</v>
      </c>
    </row>
    <row spans="1:4" r="13">
      <c t="s" s="4" r="A13">
        <v>54</v>
      </c>
      <c t="n" s="6" r="B13">
        <v>225000</v>
      </c>
    </row>
    <row spans="1:4" r="14">
      <c t="s" s="4" r="A14">
        <v>551</v>
      </c>
    </row>
    <row spans="1:4" r="15">
      <c t="s" s="3" r="A15">
        <v>545</v>
      </c>
    </row>
    <row spans="1:4" r="16">
      <c t="s" s="4" r="A16">
        <v>546</v>
      </c>
      <c t="n" s="6" r="B16">
        <v>200000</v>
      </c>
      <c t="n" s="6" r="C16">
        <v>200000</v>
      </c>
      <c t="n" s="8" r="D16">
        <v>200000</v>
      </c>
    </row>
    <row spans="1:4" r="17">
      <c t="s" s="4" r="A17">
        <v>547</v>
      </c>
      <c t="n" s="6" r="B17">
        <v>-14963</v>
      </c>
      <c t="n" s="6" r="C17">
        <v>-20920</v>
      </c>
      <c t="n" s="8" r="D17">
        <v>-35400</v>
      </c>
    </row>
    <row spans="1:4" r="18">
      <c t="s" s="4" r="A18">
        <v>549</v>
      </c>
      <c t="n" s="6" r="B18">
        <v>0</v>
      </c>
    </row>
    <row spans="1:4" r="19">
      <c t="s" s="4" r="A19">
        <v>54</v>
      </c>
      <c t="n" s="6" r="B19">
        <v>185037</v>
      </c>
    </row>
    <row spans="1:4" r="20">
      <c t="s" s="4" r="A20">
        <v>552</v>
      </c>
    </row>
    <row spans="1:4" r="21">
      <c t="s" s="3" r="A21">
        <v>545</v>
      </c>
    </row>
    <row spans="1:4" r="22">
      <c t="s" s="4" r="A22">
        <v>546</v>
      </c>
      <c t="n" s="6" r="B22">
        <v>89148</v>
      </c>
      <c t="n" s="6" r="C22">
        <v>94792</v>
      </c>
    </row>
    <row spans="1:4" r="23">
      <c t="s" s="4" r="A23">
        <v>547</v>
      </c>
      <c t="n" s="6" r="B23">
        <v>0</v>
      </c>
    </row>
    <row spans="1:4" r="24">
      <c t="s" s="4" r="A24">
        <v>549</v>
      </c>
      <c t="n" s="6" r="B24">
        <v>-5926</v>
      </c>
    </row>
    <row spans="1:4" r="25">
      <c t="s" s="4" r="A25">
        <v>54</v>
      </c>
      <c t="n" s="6" r="B25">
        <v>83222</v>
      </c>
    </row>
    <row spans="1:4" r="26">
      <c t="s" s="4" r="A26">
        <v>553</v>
      </c>
    </row>
    <row spans="1:4" r="27">
      <c t="s" s="3" r="A27">
        <v>545</v>
      </c>
    </row>
    <row spans="1:4" r="28">
      <c t="s" s="4" r="A28">
        <v>546</v>
      </c>
      <c t="n" s="6" r="B28">
        <v>232143</v>
      </c>
      <c t="n" s="8" r="C28">
        <v>0</v>
      </c>
    </row>
    <row spans="1:4" r="29">
      <c t="s" s="4" r="A29">
        <v>547</v>
      </c>
      <c t="n" s="6" r="B29">
        <v>0</v>
      </c>
    </row>
    <row spans="1:4" r="30">
      <c t="s" s="4" r="A30">
        <v>549</v>
      </c>
      <c t="n" s="6" r="B30">
        <v>-35714</v>
      </c>
    </row>
    <row spans="1:4" r="31">
      <c t="s" s="4" r="A31">
        <v>54</v>
      </c>
      <c t="n" s="8" r="B31">
        <v>1964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s>
  <sheetData>
    <row spans="1:5" r="1">
      <c t="s" s="1" r="A1">
        <v>554</v>
      </c>
      <c t="s" s="2" r="B1">
        <v>373</v>
      </c>
      <c t="s" s="2" r="C1">
        <v>1</v>
      </c>
    </row>
    <row spans="1:5" r="2">
      <c t="s" s="2" r="B2">
        <v>479</v>
      </c>
      <c t="s" s="2" r="C2">
        <v>555</v>
      </c>
      <c t="s" s="2" r="D2">
        <v>374</v>
      </c>
      <c t="s" s="2" r="E2">
        <v>556</v>
      </c>
    </row>
    <row spans="1:5" r="3">
      <c t="s" s="3" r="A3">
        <v>545</v>
      </c>
    </row>
    <row spans="1:5" r="4">
      <c t="s" s="4" r="A4">
        <v>557</v>
      </c>
      <c t="n" s="6" r="C4">
        <v>5</v>
      </c>
    </row>
    <row spans="1:5" r="5">
      <c t="s" s="4" r="A5">
        <v>558</v>
      </c>
    </row>
    <row spans="1:5" r="6">
      <c t="s" s="3" r="A6">
        <v>545</v>
      </c>
    </row>
    <row spans="1:5" r="7">
      <c t="s" s="4" r="A7">
        <v>559</v>
      </c>
      <c t="n" s="8" r="E7">
        <v>148100000</v>
      </c>
    </row>
    <row spans="1:5" r="8">
      <c t="s" s="4" r="A8">
        <v>550</v>
      </c>
    </row>
    <row spans="1:5" r="9">
      <c t="s" s="3" r="A9">
        <v>545</v>
      </c>
    </row>
    <row spans="1:5" r="10">
      <c t="s" s="4" r="A10">
        <v>560</v>
      </c>
      <c t="n" s="8" r="B10">
        <v>300000000</v>
      </c>
    </row>
    <row spans="1:5" r="11">
      <c t="s" s="4" r="A11">
        <v>561</v>
      </c>
      <c t="n" s="8" r="B11">
        <v>180000000</v>
      </c>
    </row>
    <row spans="1:5" r="12">
      <c t="s" s="4" r="A12">
        <v>562</v>
      </c>
      <c t="s" s="4" r="B12">
        <v>563</v>
      </c>
    </row>
    <row spans="1:5" r="13">
      <c t="s" s="4" r="A13">
        <v>564</v>
      </c>
    </row>
    <row spans="1:5" r="14">
      <c t="s" s="3" r="A14">
        <v>545</v>
      </c>
    </row>
    <row spans="1:5" r="15">
      <c t="s" s="4" r="A15">
        <v>559</v>
      </c>
      <c t="n" s="8" r="E15">
        <v>148100000</v>
      </c>
    </row>
    <row spans="1:5" r="16">
      <c t="s" s="4" r="A16">
        <v>565</v>
      </c>
      <c t="s" s="4" r="E16">
        <v>566</v>
      </c>
    </row>
    <row spans="1:5" r="17">
      <c t="s" s="4" r="A17">
        <v>567</v>
      </c>
      <c t="s" s="4" r="E17">
        <v>568</v>
      </c>
    </row>
    <row spans="1:5" r="18">
      <c t="s" s="4" r="A18">
        <v>569</v>
      </c>
    </row>
    <row spans="1:5" r="19">
      <c t="s" s="3" r="A19">
        <v>545</v>
      </c>
    </row>
    <row spans="1:5" r="20">
      <c t="s" s="4" r="A20">
        <v>570</v>
      </c>
      <c t="s" s="4" r="C20">
        <v>571</v>
      </c>
    </row>
    <row spans="1:5" r="21">
      <c t="s" s="4" r="A21">
        <v>572</v>
      </c>
    </row>
    <row spans="1:5" r="22">
      <c t="s" s="3" r="A22">
        <v>545</v>
      </c>
    </row>
    <row spans="1:5" r="23">
      <c t="s" s="4" r="A23">
        <v>573</v>
      </c>
      <c t="s" s="4" r="B23">
        <v>574</v>
      </c>
    </row>
    <row spans="1:5" r="24">
      <c t="s" s="4" r="A24">
        <v>575</v>
      </c>
      <c t="n" s="8" r="B24">
        <v>15000000</v>
      </c>
    </row>
    <row spans="1:5" r="25">
      <c t="s" s="4" r="A25">
        <v>576</v>
      </c>
    </row>
    <row spans="1:5" r="26">
      <c t="s" s="3" r="A26">
        <v>545</v>
      </c>
    </row>
    <row spans="1:5" r="27">
      <c t="s" s="4" r="A27">
        <v>573</v>
      </c>
      <c t="s" s="4" r="B27">
        <v>577</v>
      </c>
    </row>
    <row spans="1:5" r="28">
      <c t="s" s="4" r="A28">
        <v>575</v>
      </c>
      <c t="n" s="8" r="B28">
        <v>30000000</v>
      </c>
    </row>
    <row spans="1:5" r="29">
      <c t="s" s="4" r="A29">
        <v>578</v>
      </c>
    </row>
    <row spans="1:5" r="30">
      <c t="s" s="3" r="A30">
        <v>545</v>
      </c>
    </row>
    <row spans="1:5" r="31">
      <c t="s" s="4" r="A31">
        <v>570</v>
      </c>
      <c t="s" s="4" r="C31">
        <v>579</v>
      </c>
    </row>
    <row spans="1:5" r="32">
      <c t="s" s="4" r="A32">
        <v>580</v>
      </c>
    </row>
    <row spans="1:5" r="33">
      <c t="s" s="3" r="A33">
        <v>545</v>
      </c>
    </row>
    <row spans="1:5" r="34">
      <c t="s" s="4" r="A34">
        <v>570</v>
      </c>
      <c t="s" s="4" r="C34">
        <v>581</v>
      </c>
    </row>
    <row spans="1:5" r="35">
      <c t="s" s="4" r="A35">
        <v>582</v>
      </c>
    </row>
    <row spans="1:5" r="36">
      <c t="s" s="3" r="A36">
        <v>545</v>
      </c>
    </row>
    <row spans="1:5" r="37">
      <c t="s" s="4" r="A37">
        <v>570</v>
      </c>
      <c t="s" s="4" r="C37">
        <v>583</v>
      </c>
    </row>
    <row spans="1:5" r="38">
      <c t="s" s="4" r="A38">
        <v>584</v>
      </c>
    </row>
    <row spans="1:5" r="39">
      <c t="s" s="3" r="A39">
        <v>545</v>
      </c>
    </row>
    <row spans="1:5" r="40">
      <c t="s" s="4" r="A40">
        <v>570</v>
      </c>
      <c t="s" s="4" r="C40">
        <v>585</v>
      </c>
    </row>
    <row spans="1:5" r="41">
      <c t="s" s="4" r="A41">
        <v>586</v>
      </c>
    </row>
    <row spans="1:5" r="42">
      <c t="s" s="3" r="A42">
        <v>545</v>
      </c>
    </row>
    <row spans="1:5" r="43">
      <c t="s" s="4" r="A43">
        <v>560</v>
      </c>
      <c t="n" s="6" r="B43">
        <v>600000000</v>
      </c>
    </row>
    <row spans="1:5" r="44">
      <c t="s" s="4" r="A44">
        <v>587</v>
      </c>
      <c t="n" s="8" r="B44">
        <v>200000000</v>
      </c>
    </row>
    <row spans="1:5" r="45">
      <c t="s" s="4" r="A45">
        <v>588</v>
      </c>
      <c t="n" s="8" r="C45">
        <v>249400000</v>
      </c>
    </row>
    <row spans="1:5" r="46">
      <c t="s" s="4" r="A46">
        <v>589</v>
      </c>
      <c t="n" s="8" r="C46">
        <v>13200000</v>
      </c>
    </row>
    <row spans="1:5" r="47">
      <c t="s" s="4" r="A47">
        <v>590</v>
      </c>
      <c t="s" s="4" r="C47">
        <v>591</v>
      </c>
    </row>
    <row spans="1:5" r="48">
      <c t="s" s="4" r="A48">
        <v>592</v>
      </c>
    </row>
    <row spans="1:5" r="49">
      <c t="s" s="3" r="A49">
        <v>545</v>
      </c>
    </row>
    <row spans="1:5" r="50">
      <c t="s" s="4" r="A50">
        <v>560</v>
      </c>
      <c t="n" s="8" r="D50">
        <v>4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594</v>
      </c>
      <c t="s" s="2" r="C1">
        <v>595</v>
      </c>
    </row>
    <row spans="1:3" r="2">
      <c t="s" s="4" r="A2">
        <v>596</v>
      </c>
    </row>
    <row spans="1:3" r="3">
      <c t="s" s="3" r="A3">
        <v>545</v>
      </c>
    </row>
    <row spans="1:3" r="4">
      <c t="s" s="4" r="A4">
        <v>597</v>
      </c>
      <c t="n" s="6" r="C4">
        <v>4</v>
      </c>
    </row>
    <row spans="1:3" r="5">
      <c t="s" s="4" r="A5">
        <v>598</v>
      </c>
    </row>
    <row spans="1:3" r="6">
      <c t="s" s="3" r="A6">
        <v>545</v>
      </c>
    </row>
    <row spans="1:3" r="7">
      <c t="s" s="4" r="A7">
        <v>597</v>
      </c>
      <c t="n" s="11" r="C7">
        <v>4.5</v>
      </c>
    </row>
    <row spans="1:3" r="8">
      <c t="s" s="4" r="A8">
        <v>599</v>
      </c>
    </row>
    <row spans="1:3" r="9">
      <c t="s" s="3" r="A9">
        <v>545</v>
      </c>
    </row>
    <row spans="1:3" r="10">
      <c t="s" s="4" r="A10">
        <v>597</v>
      </c>
      <c t="n" s="11" r="B10">
        <v>5.5</v>
      </c>
    </row>
    <row spans="1:3" r="11">
      <c t="s" s="4" r="A11">
        <v>600</v>
      </c>
    </row>
    <row spans="1:3" r="12">
      <c t="s" s="3" r="A12">
        <v>545</v>
      </c>
    </row>
    <row spans="1:3" r="13">
      <c t="s" s="4" r="A13">
        <v>597</v>
      </c>
      <c t="n" s="11" r="C13">
        <v>4.5</v>
      </c>
    </row>
    <row spans="1:3" r="14">
      <c t="s" s="4" r="A14">
        <v>601</v>
      </c>
    </row>
    <row spans="1:3" r="15">
      <c t="s" s="3" r="A15">
        <v>545</v>
      </c>
    </row>
    <row spans="1:3" r="16">
      <c t="s" s="4" r="A16">
        <v>597</v>
      </c>
      <c t="n" s="10" r="B16">
        <v>5.25</v>
      </c>
    </row>
    <row spans="1:3" r="17">
      <c t="s" s="4" r="A17">
        <v>602</v>
      </c>
    </row>
    <row spans="1:3" r="18">
      <c t="s" s="3" r="A18">
        <v>545</v>
      </c>
    </row>
    <row spans="1:3" r="19">
      <c t="s" s="4" r="A19">
        <v>597</v>
      </c>
      <c t="n" s="11" r="C19">
        <v>4.5</v>
      </c>
    </row>
    <row spans="1:3" r="20">
      <c t="s" s="4" r="A20">
        <v>603</v>
      </c>
    </row>
    <row spans="1:3" r="21">
      <c t="s" s="3" r="A21">
        <v>545</v>
      </c>
    </row>
    <row spans="1:3" r="22">
      <c t="s" s="4" r="A22">
        <v>597</v>
      </c>
      <c t="n" s="6" r="B22">
        <v>5</v>
      </c>
    </row>
    <row spans="1:3" r="23">
      <c t="s" s="4" r="A23">
        <v>604</v>
      </c>
    </row>
    <row spans="1:3" r="24">
      <c t="s" s="3" r="A24">
        <v>545</v>
      </c>
    </row>
    <row spans="1:3" r="25">
      <c t="s" s="4" r="A25">
        <v>597</v>
      </c>
      <c t="n" s="6" r="C25">
        <v>4</v>
      </c>
    </row>
    <row spans="1:3" r="26">
      <c t="s" s="4" r="A26">
        <v>605</v>
      </c>
    </row>
    <row spans="1:3" r="27">
      <c t="s" s="3" r="A27">
        <v>545</v>
      </c>
    </row>
    <row spans="1:3" r="28">
      <c t="s" s="4" r="A28">
        <v>597</v>
      </c>
      <c t="n" s="10" r="B28">
        <v>4.75</v>
      </c>
    </row>
    <row spans="1:3" r="29">
      <c t="s" s="4" r="A29">
        <v>606</v>
      </c>
    </row>
    <row spans="1:3" r="30">
      <c t="s" s="3" r="A30">
        <v>545</v>
      </c>
    </row>
    <row spans="1:3" r="31">
      <c t="s" s="4" r="A31">
        <v>597</v>
      </c>
      <c t="n" s="11" r="C31">
        <v>3.5</v>
      </c>
    </row>
    <row spans="1:3" r="32">
      <c t="s" s="4" r="A32">
        <v>607</v>
      </c>
    </row>
    <row spans="1:3" r="33">
      <c t="s" s="3" r="A33">
        <v>545</v>
      </c>
    </row>
    <row spans="1:3" r="34">
      <c t="s" s="4" r="A34">
        <v>597</v>
      </c>
      <c t="n" s="10" r="B34">
        <v>4.25</v>
      </c>
    </row>
    <row spans="1:3" r="35">
      <c t="s" s="4" r="A35">
        <v>608</v>
      </c>
    </row>
    <row spans="1:3" r="36">
      <c t="s" s="3" r="A36">
        <v>545</v>
      </c>
    </row>
    <row spans="1:3" r="37">
      <c t="s" s="4" r="A37">
        <v>597</v>
      </c>
      <c t="n" s="11" r="C37">
        <v>3.5</v>
      </c>
    </row>
    <row spans="1:3" r="38">
      <c t="s" s="4" r="A38">
        <v>609</v>
      </c>
    </row>
    <row spans="1:3" r="39">
      <c t="s" s="3" r="A39">
        <v>545</v>
      </c>
    </row>
    <row spans="1:3" r="40">
      <c t="s" s="4" r="A40">
        <v>597</v>
      </c>
      <c t="n" s="10" r="B40">
        <v>3.75</v>
      </c>
    </row>
    <row spans="1:3" r="41">
      <c t="s" s="4" r="A41">
        <v>610</v>
      </c>
    </row>
    <row spans="1:3" r="42">
      <c t="s" s="3" r="A42">
        <v>545</v>
      </c>
    </row>
    <row spans="1:3" r="43">
      <c t="s" s="4" r="A43">
        <v>597</v>
      </c>
      <c t="n" s="11" r="C43">
        <v>3.5</v>
      </c>
    </row>
    <row spans="1:3" r="44">
      <c t="s" s="4" r="A44">
        <v>611</v>
      </c>
    </row>
    <row spans="1:3" r="45">
      <c t="s" s="3" r="A45">
        <v>545</v>
      </c>
    </row>
    <row spans="1:3" r="46">
      <c t="s" s="4" r="A46">
        <v>597</v>
      </c>
      <c t="n" s="11" r="B46">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612</v>
      </c>
      <c t="s" s="2" r="B1">
        <v>594</v>
      </c>
    </row>
    <row spans="1:2" r="2">
      <c t="s" s="4" r="A2">
        <v>613</v>
      </c>
    </row>
    <row spans="1:2" r="3">
      <c t="s" s="3" r="A3">
        <v>545</v>
      </c>
    </row>
    <row spans="1:2" r="4">
      <c t="s" s="4" r="A4">
        <v>614</v>
      </c>
      <c t="n" s="11" r="B4">
        <v>2.5</v>
      </c>
    </row>
    <row spans="1:2" r="5">
      <c t="s" s="4" r="A5">
        <v>615</v>
      </c>
    </row>
    <row spans="1:2" r="6">
      <c t="s" s="3" r="A6">
        <v>545</v>
      </c>
    </row>
    <row spans="1:2" r="7">
      <c t="s" s="4" r="A7">
        <v>614</v>
      </c>
      <c t="n" s="10" r="B7">
        <v>2.75</v>
      </c>
    </row>
    <row spans="1:2" r="8">
      <c t="s" s="4" r="A8">
        <v>616</v>
      </c>
    </row>
    <row spans="1:2" r="9">
      <c t="s" s="3" r="A9">
        <v>545</v>
      </c>
    </row>
    <row spans="1:2" r="10">
      <c t="s" s="4" r="A10">
        <v>614</v>
      </c>
      <c t="n" s="6" r="B10">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17</v>
      </c>
      <c t="s" s="2" r="B1">
        <v>374</v>
      </c>
    </row>
    <row spans="1:2" r="2">
      <c t="s" s="4" r="A2">
        <v>618</v>
      </c>
    </row>
    <row spans="1:2" r="3">
      <c t="s" s="3" r="A3">
        <v>545</v>
      </c>
    </row>
    <row spans="1:2" r="4">
      <c t="s" s="4" r="A4">
        <v>619</v>
      </c>
      <c t="n" s="8" r="B4">
        <v>150000000</v>
      </c>
    </row>
    <row spans="1:2" r="5">
      <c t="s" s="4" r="A5">
        <v>620</v>
      </c>
    </row>
    <row spans="1:2" r="6">
      <c t="s" s="3" r="A6">
        <v>545</v>
      </c>
    </row>
    <row spans="1:2" r="7">
      <c t="s" s="4" r="A7">
        <v>619</v>
      </c>
      <c t="n" s="6" r="B7">
        <v>100000000</v>
      </c>
    </row>
    <row spans="1:2" r="8">
      <c t="s" s="4" r="A8">
        <v>621</v>
      </c>
    </row>
    <row spans="1:2" r="9">
      <c t="s" s="3" r="A9">
        <v>545</v>
      </c>
    </row>
    <row spans="1:2" r="10">
      <c t="s" s="4" r="A10">
        <v>619</v>
      </c>
      <c t="n" s="6" r="B10">
        <v>50000000</v>
      </c>
    </row>
    <row spans="1:2" r="11">
      <c t="s" s="4" r="A11">
        <v>622</v>
      </c>
    </row>
    <row spans="1:2" r="12">
      <c t="s" s="3" r="A12">
        <v>545</v>
      </c>
    </row>
    <row spans="1:2" r="13">
      <c t="s" s="4" r="A13">
        <v>619</v>
      </c>
      <c t="n" s="8" r="B13">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373</v>
      </c>
    </row>
    <row spans="1:4" r="2">
      <c t="s" s="2" r="B2">
        <v>544</v>
      </c>
      <c t="s" s="2" r="C2">
        <v>2</v>
      </c>
      <c t="s" s="2" r="D2">
        <v>30</v>
      </c>
    </row>
    <row spans="1:4" r="3">
      <c t="s" s="3" r="A3">
        <v>545</v>
      </c>
    </row>
    <row spans="1:4" r="4">
      <c t="s" s="4" r="A4">
        <v>624</v>
      </c>
      <c t="n" s="8" r="C4">
        <v>776291</v>
      </c>
    </row>
    <row spans="1:4" r="5">
      <c t="s" s="4" r="A5">
        <v>547</v>
      </c>
      <c t="n" s="6" r="C5">
        <v>14963</v>
      </c>
    </row>
    <row spans="1:4" r="6">
      <c t="s" s="4" r="A6">
        <v>551</v>
      </c>
    </row>
    <row spans="1:4" r="7">
      <c t="s" s="3" r="A7">
        <v>545</v>
      </c>
    </row>
    <row spans="1:4" r="8">
      <c t="s" s="4" r="A8">
        <v>624</v>
      </c>
      <c t="n" s="8" r="B8">
        <v>200000</v>
      </c>
      <c t="n" s="6" r="C8">
        <v>200000</v>
      </c>
      <c t="n" s="8" r="D8">
        <v>200000</v>
      </c>
    </row>
    <row spans="1:4" r="9">
      <c t="s" s="4" r="A9">
        <v>625</v>
      </c>
      <c t="s" s="4" r="B9">
        <v>626</v>
      </c>
    </row>
    <row spans="1:4" r="10">
      <c t="s" s="4" r="A10">
        <v>627</v>
      </c>
      <c t="s" s="4" r="B10">
        <v>628</v>
      </c>
    </row>
    <row spans="1:4" r="11">
      <c t="s" s="4" r="A11">
        <v>562</v>
      </c>
      <c t="s" s="4" r="B11">
        <v>629</v>
      </c>
    </row>
    <row spans="1:4" r="12">
      <c t="s" s="4" r="A12">
        <v>630</v>
      </c>
      <c t="n" s="12" r="B12">
        <v>0.0399752</v>
      </c>
    </row>
    <row spans="1:4" r="13">
      <c t="s" s="4" r="A13">
        <v>631</v>
      </c>
      <c t="n" s="9" r="B13">
        <v>25.02</v>
      </c>
    </row>
    <row spans="1:4" r="14">
      <c t="s" s="4" r="A14">
        <v>632</v>
      </c>
      <c t="s" s="4" r="B14">
        <v>633</v>
      </c>
    </row>
    <row spans="1:4" r="15">
      <c t="s" s="4" r="A15">
        <v>634</v>
      </c>
      <c t="s" s="4" r="B15">
        <v>633</v>
      </c>
    </row>
    <row spans="1:4" r="16">
      <c t="s" s="4" r="A16">
        <v>635</v>
      </c>
      <c t="s" s="4" r="B16">
        <v>636</v>
      </c>
    </row>
    <row spans="1:4" r="17">
      <c t="s" s="4" r="A17">
        <v>637</v>
      </c>
      <c t="s" s="4" r="B17">
        <v>638</v>
      </c>
    </row>
    <row spans="1:4" r="18">
      <c t="s" s="4" r="A18">
        <v>639</v>
      </c>
      <c t="n" s="8" r="B18">
        <v>22500</v>
      </c>
    </row>
    <row spans="1:4" r="19">
      <c t="s" s="4" r="A19">
        <v>547</v>
      </c>
      <c t="n" s="8" r="B19">
        <v>35400</v>
      </c>
      <c t="n" s="8" r="C19">
        <v>14963</v>
      </c>
      <c t="n" s="8" r="D19">
        <v>209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t="s" s="1" r="A1">
        <v>640</v>
      </c>
      <c t="s" s="2" r="B1">
        <v>373</v>
      </c>
    </row>
    <row spans="1:3" r="2">
      <c t="s" s="2" r="B2">
        <v>641</v>
      </c>
      <c t="s" s="2" r="C2">
        <v>642</v>
      </c>
    </row>
    <row spans="1:3" r="3">
      <c t="s" s="3" r="A3">
        <v>545</v>
      </c>
    </row>
    <row spans="1:3" r="4">
      <c t="s" s="4" r="A4">
        <v>627</v>
      </c>
      <c t="s" s="4" r="B4">
        <v>643</v>
      </c>
    </row>
    <row spans="1:3" r="5">
      <c t="s" s="4" r="A5">
        <v>562</v>
      </c>
      <c t="s" s="5" r="B5">
        <v>644</v>
      </c>
    </row>
    <row spans="1:3" r="6">
      <c t="s" s="4" r="A6">
        <v>645</v>
      </c>
      <c t="s" s="4" r="B6">
        <v>515</v>
      </c>
    </row>
    <row spans="1:3" r="7">
      <c t="s" s="4" r="A7">
        <v>570</v>
      </c>
      <c t="s" s="4" r="B7">
        <v>646</v>
      </c>
    </row>
    <row spans="1:3" r="8">
      <c t="s" s="4" r="A8">
        <v>625</v>
      </c>
      <c t="s" s="4" r="C8">
        <v>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5"/>
    <col customWidth="1" max="5" min="5" width="16"/>
    <col customWidth="1" max="6" min="6" width="14"/>
    <col customWidth="1" max="7" min="7" width="14"/>
    <col customWidth="1" max="8" min="8" width="14"/>
    <col customWidth="1" max="9" min="9" width="14"/>
  </cols>
  <sheetData>
    <row spans="1:9" r="1">
      <c t="s" s="1" r="A1">
        <v>648</v>
      </c>
      <c t="s" s="2" r="B1">
        <v>373</v>
      </c>
      <c t="s" s="2" r="D1">
        <v>649</v>
      </c>
      <c t="s" s="2" r="E1">
        <v>1</v>
      </c>
    </row>
    <row spans="1:9" r="2">
      <c t="s" s="2" r="B2">
        <v>650</v>
      </c>
      <c t="s" s="2" r="C2">
        <v>651</v>
      </c>
      <c t="s" s="2" r="D2">
        <v>652</v>
      </c>
      <c t="s" s="2" r="E2">
        <v>2</v>
      </c>
      <c t="s" s="2" r="F2">
        <v>30</v>
      </c>
      <c t="s" s="2" r="G2">
        <v>71</v>
      </c>
      <c t="s" s="2" r="H2">
        <v>4</v>
      </c>
      <c t="s" s="2" r="I2">
        <v>653</v>
      </c>
    </row>
    <row spans="1:9" r="3">
      <c t="s" s="3" r="A3">
        <v>545</v>
      </c>
    </row>
    <row spans="1:9" r="4">
      <c t="s" s="4" r="A4">
        <v>654</v>
      </c>
      <c t="n" s="8" r="E4">
        <v>250000000</v>
      </c>
      <c t="n" s="8" r="F4">
        <v>0</v>
      </c>
      <c t="n" s="8" r="G4">
        <v>0</v>
      </c>
    </row>
    <row spans="1:9" r="5">
      <c t="s" s="4" r="A5">
        <v>558</v>
      </c>
    </row>
    <row spans="1:9" r="6">
      <c t="s" s="3" r="A6">
        <v>545</v>
      </c>
    </row>
    <row spans="1:9" r="7">
      <c t="s" s="4" r="A7">
        <v>559</v>
      </c>
      <c t="n" s="8" r="I7">
        <v>148100000</v>
      </c>
    </row>
    <row spans="1:9" r="8">
      <c t="s" s="4" r="A8">
        <v>553</v>
      </c>
    </row>
    <row spans="1:9" r="9">
      <c t="s" s="3" r="A9">
        <v>545</v>
      </c>
    </row>
    <row spans="1:9" r="10">
      <c t="s" s="4" r="A10">
        <v>560</v>
      </c>
      <c t="n" s="8" r="C10">
        <v>250000000</v>
      </c>
    </row>
    <row spans="1:9" r="11">
      <c t="s" s="4" r="A11">
        <v>654</v>
      </c>
      <c t="n" s="8" r="B11">
        <v>250000000</v>
      </c>
    </row>
    <row spans="1:9" r="12">
      <c t="s" s="4" r="A12">
        <v>590</v>
      </c>
      <c t="s" s="4" r="D12">
        <v>655</v>
      </c>
    </row>
    <row spans="1:9" r="13">
      <c t="s" s="4" r="A13">
        <v>562</v>
      </c>
      <c t="s" s="4" r="C13">
        <v>656</v>
      </c>
    </row>
    <row spans="1:9" r="14">
      <c t="s" s="4" r="A14">
        <v>575</v>
      </c>
      <c t="n" s="8" r="C14">
        <v>8900000</v>
      </c>
    </row>
    <row spans="1:9" r="15">
      <c t="s" s="4" r="A15">
        <v>627</v>
      </c>
      <c t="s" s="4" r="C15">
        <v>657</v>
      </c>
    </row>
    <row spans="1:9" r="16">
      <c t="s" s="4" r="A16">
        <v>561</v>
      </c>
      <c t="n" s="8" r="C16">
        <v>80400000</v>
      </c>
    </row>
    <row spans="1:9" r="17">
      <c t="s" s="4" r="A17">
        <v>658</v>
      </c>
    </row>
    <row spans="1:9" r="18">
      <c t="s" s="3" r="A18">
        <v>545</v>
      </c>
    </row>
    <row spans="1:9" r="19">
      <c t="s" s="4" r="A19">
        <v>559</v>
      </c>
      <c t="n" s="8" r="H19">
        <v>187500000</v>
      </c>
    </row>
    <row spans="1:9" r="20">
      <c t="s" s="4" r="A20">
        <v>565</v>
      </c>
      <c t="s" s="4" r="H20">
        <v>659</v>
      </c>
    </row>
    <row spans="1:9" r="21">
      <c t="s" s="4" r="A21">
        <v>567</v>
      </c>
      <c t="s" s="4" r="H21">
        <v>660</v>
      </c>
    </row>
    <row spans="1:9" r="22">
      <c t="s" s="4" r="A22">
        <v>661</v>
      </c>
    </row>
    <row spans="1:9" r="23">
      <c t="s" s="3" r="A23">
        <v>545</v>
      </c>
    </row>
    <row spans="1:9" r="24">
      <c t="s" s="4" r="A24">
        <v>570</v>
      </c>
      <c t="s" s="4" r="C24">
        <v>662</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0</v>
      </c>
      <c t="s" s="2" r="D2">
        <v>71</v>
      </c>
    </row>
    <row spans="1:4" r="3">
      <c t="s" s="3" r="A3">
        <v>147</v>
      </c>
    </row>
    <row spans="1:4" r="4">
      <c t="s" s="4" r="A4">
        <v>93</v>
      </c>
      <c t="n" s="8" r="B4">
        <v>-376980</v>
      </c>
      <c t="n" s="8" r="C4">
        <v>195550</v>
      </c>
      <c t="n" s="8" r="D4">
        <v>113049</v>
      </c>
    </row>
    <row spans="1:4" r="5">
      <c t="s" s="3" r="A5">
        <v>148</v>
      </c>
    </row>
    <row spans="1:4" r="6">
      <c t="s" s="4" r="A6">
        <v>92</v>
      </c>
      <c t="n" s="6" r="B6">
        <v>0</v>
      </c>
      <c t="n" s="6" r="C6">
        <v>0</v>
      </c>
      <c t="n" s="6" r="D6">
        <v>-1073</v>
      </c>
    </row>
    <row spans="1:4" r="7">
      <c t="s" s="4" r="A7">
        <v>149</v>
      </c>
      <c t="n" s="6" r="B7">
        <v>120401</v>
      </c>
      <c t="n" s="6" r="C7">
        <v>109345</v>
      </c>
      <c t="n" s="6" r="D7">
        <v>98535</v>
      </c>
    </row>
    <row spans="1:4" r="8">
      <c t="s" s="4" r="A8">
        <v>150</v>
      </c>
      <c t="n" s="6" r="B8">
        <v>361409</v>
      </c>
      <c t="n" s="6" r="C8">
        <v>0</v>
      </c>
      <c t="n" s="6" r="D8">
        <v>0</v>
      </c>
    </row>
    <row spans="1:4" r="9">
      <c t="s" s="4" r="A9">
        <v>151</v>
      </c>
      <c t="n" s="6" r="B9">
        <v>5664</v>
      </c>
      <c t="n" s="6" r="C9">
        <v>4870</v>
      </c>
      <c t="n" s="6" r="D9">
        <v>5187</v>
      </c>
    </row>
    <row spans="1:4" r="10">
      <c t="s" s="4" r="A10">
        <v>152</v>
      </c>
      <c t="n" s="6" r="B10">
        <v>6543</v>
      </c>
      <c t="n" s="6" r="C10">
        <v>3133</v>
      </c>
      <c t="n" s="6" r="D10">
        <v>8307</v>
      </c>
    </row>
    <row spans="1:4" r="11">
      <c t="s" s="4" r="A11">
        <v>153</v>
      </c>
      <c t="n" s="6" r="B11">
        <v>5957</v>
      </c>
      <c t="n" s="6" r="C11">
        <v>5596</v>
      </c>
      <c t="n" s="6" r="D11">
        <v>5172</v>
      </c>
    </row>
    <row spans="1:4" r="12">
      <c t="s" s="4" r="A12">
        <v>154</v>
      </c>
      <c t="n" s="6" r="B12">
        <v>-103022</v>
      </c>
      <c t="n" s="6" r="C12">
        <v>23154</v>
      </c>
      <c t="n" s="6" r="D12">
        <v>-24937</v>
      </c>
    </row>
    <row spans="1:4" r="13">
      <c t="s" s="4" r="A13">
        <v>155</v>
      </c>
      <c t="n" s="6" r="B13">
        <v>0</v>
      </c>
      <c t="n" s="6" r="C13">
        <v>-68</v>
      </c>
      <c t="n" s="6" r="D13">
        <v>-219</v>
      </c>
    </row>
    <row spans="1:4" r="14">
      <c t="s" s="4" r="A14">
        <v>156</v>
      </c>
      <c t="n" s="6" r="B14">
        <v>124345</v>
      </c>
      <c t="n" s="6" r="C14">
        <v>0</v>
      </c>
      <c t="n" s="6" r="D14">
        <v>0</v>
      </c>
    </row>
    <row spans="1:4" r="15">
      <c t="s" s="4" r="A15">
        <v>81</v>
      </c>
      <c t="n" s="6" r="B15">
        <v>-92</v>
      </c>
      <c t="n" s="6" r="C15">
        <v>-10240</v>
      </c>
      <c t="n" s="6" r="D15">
        <v>-14727</v>
      </c>
    </row>
    <row spans="1:4" r="16">
      <c t="s" s="4" r="A16">
        <v>157</v>
      </c>
      <c t="n" s="6" r="B16">
        <v>0</v>
      </c>
      <c t="n" s="6" r="C16">
        <v>0</v>
      </c>
      <c t="n" s="6" r="D16">
        <v>12100</v>
      </c>
    </row>
    <row spans="1:4" r="17">
      <c t="s" s="4" r="A17">
        <v>158</v>
      </c>
      <c t="n" s="6" r="B17">
        <v>18281</v>
      </c>
      <c t="n" s="6" r="C17">
        <v>1320</v>
      </c>
      <c t="n" s="6" r="D17">
        <v>77</v>
      </c>
    </row>
    <row spans="1:4" r="18">
      <c t="s" s="3" r="A18">
        <v>159</v>
      </c>
    </row>
    <row spans="1:4" r="19">
      <c t="s" s="4" r="A19">
        <v>160</v>
      </c>
      <c t="n" s="6" r="B19">
        <v>36354</v>
      </c>
      <c t="n" s="6" r="C19">
        <v>43963</v>
      </c>
      <c t="n" s="6" r="D19">
        <v>-3320</v>
      </c>
    </row>
    <row spans="1:4" r="20">
      <c t="s" s="4" r="A20">
        <v>38</v>
      </c>
      <c t="n" s="6" r="B20">
        <v>7956</v>
      </c>
      <c t="n" s="6" r="C20">
        <v>-6461</v>
      </c>
      <c t="n" s="6" r="D20">
        <v>14277</v>
      </c>
    </row>
    <row spans="1:4" r="21">
      <c t="s" s="4" r="A21">
        <v>51</v>
      </c>
      <c t="n" s="6" r="B21">
        <v>-7464</v>
      </c>
      <c t="n" s="6" r="C21">
        <v>9088</v>
      </c>
      <c t="n" s="6" r="D21">
        <v>-56164</v>
      </c>
    </row>
    <row spans="1:4" r="22">
      <c t="s" s="4" r="A22">
        <v>161</v>
      </c>
      <c t="n" s="6" r="B22">
        <v>-63817</v>
      </c>
      <c t="n" s="6" r="C22">
        <v>12841</v>
      </c>
      <c t="n" s="6" r="D22">
        <v>-32045</v>
      </c>
    </row>
    <row spans="1:4" r="23">
      <c t="s" s="4" r="A23">
        <v>162</v>
      </c>
      <c t="n" s="6" r="B23">
        <v>0</v>
      </c>
      <c t="n" s="6" r="C23">
        <v>-1024</v>
      </c>
      <c t="n" s="6" r="D23">
        <v>-10334</v>
      </c>
    </row>
    <row spans="1:4" r="24">
      <c t="s" s="4" r="A24">
        <v>163</v>
      </c>
      <c t="n" s="6" r="B24">
        <v>-24730</v>
      </c>
      <c t="n" s="6" r="C24">
        <v>-31582</v>
      </c>
      <c t="n" s="6" r="D24">
        <v>-9024</v>
      </c>
    </row>
    <row spans="1:4" r="25">
      <c t="s" s="4" r="A25">
        <v>164</v>
      </c>
      <c t="n" s="6" r="B25">
        <v>110805</v>
      </c>
      <c t="n" s="6" r="C25">
        <v>359485</v>
      </c>
      <c t="n" s="6" r="D25">
        <v>104861</v>
      </c>
    </row>
    <row spans="1:4" r="26">
      <c t="s" s="4" r="A26">
        <v>165</v>
      </c>
      <c t="n" s="6" r="B26">
        <v>0</v>
      </c>
      <c t="n" s="6" r="C26">
        <v>0</v>
      </c>
      <c t="n" s="6" r="D26">
        <v>-30503</v>
      </c>
    </row>
    <row spans="1:4" r="27">
      <c t="s" s="4" r="A27">
        <v>164</v>
      </c>
      <c t="n" s="6" r="B27">
        <v>110805</v>
      </c>
      <c t="n" s="6" r="C27">
        <v>359485</v>
      </c>
      <c t="n" s="6" r="D27">
        <v>74358</v>
      </c>
    </row>
    <row spans="1:4" r="28">
      <c t="s" s="3" r="A28">
        <v>166</v>
      </c>
    </row>
    <row spans="1:4" r="29">
      <c t="s" s="4" r="A29">
        <v>167</v>
      </c>
      <c t="n" s="6" r="B29">
        <v>-320311</v>
      </c>
      <c t="n" s="6" r="C29">
        <v>-336912</v>
      </c>
      <c t="n" s="6" r="D29">
        <v>-324426</v>
      </c>
    </row>
    <row spans="1:4" r="30">
      <c t="s" s="4" r="A30">
        <v>168</v>
      </c>
      <c t="n" s="6" r="B30">
        <v>7000</v>
      </c>
      <c t="n" s="6" r="C30">
        <v>7911</v>
      </c>
      <c t="n" s="6" r="D30">
        <v>9295</v>
      </c>
    </row>
    <row spans="1:4" r="31">
      <c t="s" s="4" r="A31">
        <v>169</v>
      </c>
      <c t="n" s="6" r="B31">
        <v>17592</v>
      </c>
      <c t="n" s="6" r="C31">
        <v>13574</v>
      </c>
      <c t="n" s="6" r="D31">
        <v>189054</v>
      </c>
    </row>
    <row spans="1:4" r="32">
      <c t="s" s="4" r="A32">
        <v>140</v>
      </c>
      <c t="n" s="6" r="B32">
        <v>0</v>
      </c>
      <c t="n" s="6" r="C32">
        <v>-20085</v>
      </c>
      <c t="n" s="6" r="D32">
        <v>0</v>
      </c>
    </row>
    <row spans="1:4" r="33">
      <c t="s" s="4" r="A33">
        <v>170</v>
      </c>
      <c t="n" s="6" r="B33">
        <v>-295719</v>
      </c>
      <c t="n" s="6" r="C33">
        <v>-335512</v>
      </c>
      <c t="n" s="6" r="D33">
        <v>-126077</v>
      </c>
    </row>
    <row spans="1:4" r="34">
      <c t="s" s="4" r="A34">
        <v>171</v>
      </c>
      <c t="n" s="6" r="B34">
        <v>0</v>
      </c>
      <c t="n" s="6" r="C34">
        <v>0</v>
      </c>
      <c t="n" s="6" r="D34">
        <v>582965</v>
      </c>
    </row>
    <row spans="1:4" r="35">
      <c t="s" s="4" r="A35">
        <v>172</v>
      </c>
      <c t="n" s="6" r="B35">
        <v>-295719</v>
      </c>
      <c t="n" s="6" r="C35">
        <v>-335512</v>
      </c>
      <c t="n" s="6" r="D35">
        <v>456888</v>
      </c>
    </row>
    <row spans="1:4" r="36">
      <c t="s" s="3" r="A36">
        <v>173</v>
      </c>
    </row>
    <row spans="1:4" r="37">
      <c t="s" s="4" r="A37">
        <v>174</v>
      </c>
      <c t="n" s="6" r="B37">
        <v>0</v>
      </c>
      <c t="n" s="6" r="C37">
        <v>0</v>
      </c>
      <c t="n" s="6" r="D37">
        <v>-281490</v>
      </c>
    </row>
    <row spans="1:4" r="38">
      <c t="s" s="4" r="A38">
        <v>175</v>
      </c>
      <c t="n" s="6" r="B38">
        <v>0</v>
      </c>
      <c t="n" s="6" r="C38">
        <v>0</v>
      </c>
      <c t="n" s="6" r="D38">
        <v>47617</v>
      </c>
    </row>
    <row spans="1:4" r="39">
      <c t="s" s="4" r="A39">
        <v>176</v>
      </c>
      <c t="n" s="6" r="B39">
        <v>0</v>
      </c>
      <c t="n" s="6" r="C39">
        <v>0</v>
      </c>
      <c t="n" s="6" r="D39">
        <v>-147617</v>
      </c>
    </row>
    <row spans="1:4" r="40">
      <c t="s" s="4" r="A40">
        <v>177</v>
      </c>
      <c t="n" s="6" r="B40">
        <v>0</v>
      </c>
      <c t="n" s="6" r="C40">
        <v>0</v>
      </c>
      <c t="n" s="6" r="D40">
        <v>-3487</v>
      </c>
    </row>
    <row spans="1:4" r="41">
      <c t="s" s="4" r="A41">
        <v>178</v>
      </c>
      <c t="n" s="6" r="B41">
        <v>250000</v>
      </c>
      <c t="n" s="6" r="C41">
        <v>0</v>
      </c>
      <c t="n" s="6" r="D41">
        <v>0</v>
      </c>
    </row>
    <row spans="1:4" r="42">
      <c t="s" s="4" r="A42">
        <v>179</v>
      </c>
      <c t="n" s="6" r="B42">
        <v>-17857</v>
      </c>
      <c t="n" s="6" r="C42">
        <v>0</v>
      </c>
      <c t="n" s="6" r="D42">
        <v>0</v>
      </c>
    </row>
    <row spans="1:4" r="43">
      <c t="s" s="4" r="A43">
        <v>180</v>
      </c>
      <c t="n" s="6" r="B43">
        <v>0</v>
      </c>
      <c t="n" s="6" r="C43">
        <v>0</v>
      </c>
      <c t="n" s="6" r="D43">
        <v>300000</v>
      </c>
    </row>
    <row spans="1:4" r="44">
      <c t="s" s="4" r="A44">
        <v>181</v>
      </c>
      <c t="n" s="6" r="B44">
        <v>-22500</v>
      </c>
      <c t="n" s="6" r="C44">
        <v>-15000</v>
      </c>
      <c t="n" s="6" r="D44">
        <v>-374681</v>
      </c>
    </row>
    <row spans="1:4" r="45">
      <c t="s" s="4" r="A45">
        <v>182</v>
      </c>
      <c t="n" s="6" r="B45">
        <v>-5644</v>
      </c>
      <c t="n" s="6" r="C45">
        <v>-5376</v>
      </c>
      <c t="n" s="6" r="D45">
        <v>-5120</v>
      </c>
    </row>
    <row spans="1:4" r="46">
      <c t="s" s="4" r="A46">
        <v>183</v>
      </c>
      <c t="n" s="6" r="B46">
        <v>-1737</v>
      </c>
      <c t="n" s="6" r="C46">
        <v>-3586</v>
      </c>
      <c t="n" s="6" r="D46">
        <v>-10954</v>
      </c>
    </row>
    <row spans="1:4" r="47">
      <c t="s" s="4" r="A47">
        <v>130</v>
      </c>
      <c t="n" s="6" r="B47">
        <v>0</v>
      </c>
      <c t="n" s="6" r="C47">
        <v>-1018</v>
      </c>
      <c t="n" s="6" r="D47">
        <v>-4097</v>
      </c>
    </row>
    <row spans="1:4" r="48">
      <c t="s" s="4" r="A48">
        <v>184</v>
      </c>
      <c t="n" s="6" r="B48">
        <v>-1121</v>
      </c>
      <c t="n" s="6" r="C48">
        <v>-8382</v>
      </c>
      <c t="n" s="6" r="D48">
        <v>-11256</v>
      </c>
    </row>
    <row spans="1:4" r="49">
      <c t="s" s="4" r="A49">
        <v>155</v>
      </c>
      <c t="n" s="6" r="B49">
        <v>0</v>
      </c>
      <c t="n" s="6" r="C49">
        <v>68</v>
      </c>
      <c t="n" s="6" r="D49">
        <v>219</v>
      </c>
    </row>
    <row spans="1:4" r="50">
      <c t="s" s="4" r="A50">
        <v>185</v>
      </c>
      <c t="n" s="6" r="B50">
        <v>0</v>
      </c>
      <c t="n" s="6" r="C50">
        <v>0</v>
      </c>
      <c t="n" s="6" r="D50">
        <v>734</v>
      </c>
    </row>
    <row spans="1:4" r="51">
      <c t="s" s="4" r="A51">
        <v>186</v>
      </c>
      <c t="n" s="6" r="B51">
        <v>3484</v>
      </c>
      <c t="n" s="6" r="C51">
        <v>3223</v>
      </c>
      <c t="n" s="6" r="D51">
        <v>2711</v>
      </c>
    </row>
    <row spans="1:4" r="52">
      <c t="s" s="4" r="A52">
        <v>187</v>
      </c>
      <c t="n" s="6" r="B52">
        <v>204625</v>
      </c>
      <c t="n" s="6" r="C52">
        <v>-30071</v>
      </c>
      <c t="n" s="6" r="D52">
        <v>-487421</v>
      </c>
    </row>
    <row spans="1:4" r="53">
      <c t="s" s="4" r="A53">
        <v>188</v>
      </c>
      <c t="n" s="6" r="B53">
        <v>-2011</v>
      </c>
      <c t="n" s="6" r="C53">
        <v>4390</v>
      </c>
      <c t="n" s="6" r="D53">
        <v>-2725</v>
      </c>
    </row>
    <row spans="1:4" r="54">
      <c t="s" s="4" r="A54">
        <v>189</v>
      </c>
      <c t="n" s="6" r="B54">
        <v>17700</v>
      </c>
      <c t="n" s="6" r="C54">
        <v>-1708</v>
      </c>
      <c t="n" s="6" r="D54">
        <v>41100</v>
      </c>
    </row>
    <row spans="1:4" r="55">
      <c t="s" s="3" r="A55">
        <v>190</v>
      </c>
    </row>
    <row spans="1:4" r="56">
      <c t="s" s="4" r="A56">
        <v>191</v>
      </c>
      <c t="n" s="6" r="B56">
        <v>476492</v>
      </c>
      <c t="n" s="6" r="C56">
        <v>478200</v>
      </c>
      <c t="n" s="6" r="D56">
        <v>437100</v>
      </c>
    </row>
    <row spans="1:4" r="57">
      <c t="s" s="4" r="A57">
        <v>192</v>
      </c>
      <c t="n" s="8" r="B57">
        <v>494192</v>
      </c>
      <c t="n" s="8" r="C57">
        <v>476492</v>
      </c>
      <c t="n" s="8" r="D57">
        <v>478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63</v>
      </c>
      <c t="s" s="2" r="B1">
        <v>1</v>
      </c>
    </row>
    <row spans="1:4" r="2">
      <c t="s" s="2" r="B2">
        <v>2</v>
      </c>
      <c t="s" s="2" r="C2">
        <v>30</v>
      </c>
      <c t="s" s="2" r="D2">
        <v>71</v>
      </c>
    </row>
    <row spans="1:4" r="3">
      <c t="s" s="3" r="A3">
        <v>545</v>
      </c>
    </row>
    <row spans="1:4" r="4">
      <c t="s" s="4" r="A4">
        <v>664</v>
      </c>
      <c t="n" s="8" r="B4">
        <v>5664</v>
      </c>
      <c t="n" s="8" r="C4">
        <v>4870</v>
      </c>
      <c t="n" s="8" r="D4">
        <v>5187</v>
      </c>
    </row>
    <row spans="1:4" r="5">
      <c t="s" s="4" r="A5">
        <v>157</v>
      </c>
      <c t="n" s="6" r="B5">
        <v>0</v>
      </c>
      <c t="n" s="6" r="C5">
        <v>0</v>
      </c>
      <c t="n" s="6" r="D5">
        <v>12100</v>
      </c>
    </row>
    <row spans="1:4" r="6">
      <c t="s" s="4" r="A6">
        <v>183</v>
      </c>
      <c t="n" s="8" r="B6">
        <v>1737</v>
      </c>
      <c t="n" s="8" r="C6">
        <v>3586</v>
      </c>
      <c t="n" s="6" r="D6">
        <v>10954</v>
      </c>
    </row>
    <row spans="1:4" r="7">
      <c t="s" s="4" r="A7">
        <v>665</v>
      </c>
    </row>
    <row spans="1:4" r="8">
      <c t="s" s="3" r="A8">
        <v>545</v>
      </c>
    </row>
    <row spans="1:4" r="9">
      <c t="s" s="4" r="A9">
        <v>664</v>
      </c>
      <c t="n" s="6" r="D9">
        <v>3500</v>
      </c>
    </row>
    <row spans="1:4" r="10">
      <c t="s" s="4" r="A10">
        <v>666</v>
      </c>
    </row>
    <row spans="1:4" r="11">
      <c t="s" s="3" r="A11">
        <v>545</v>
      </c>
    </row>
    <row spans="1:4" r="12">
      <c t="s" s="4" r="A12">
        <v>664</v>
      </c>
      <c t="n" s="6" r="D12">
        <v>2100</v>
      </c>
    </row>
    <row spans="1:4" r="13">
      <c t="s" s="4" r="A13">
        <v>157</v>
      </c>
      <c t="n" s="6" r="D13">
        <v>8600</v>
      </c>
    </row>
    <row spans="1:4" r="14">
      <c t="s" s="4" r="A14">
        <v>667</v>
      </c>
      <c t="n" s="8" r="D14">
        <v>6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0</v>
      </c>
    </row>
    <row spans="1:3" r="2">
      <c t="s" s="3" r="A2">
        <v>545</v>
      </c>
    </row>
    <row spans="1:3" r="3">
      <c t="s" s="4" r="A3">
        <v>669</v>
      </c>
      <c t="n" s="8" r="B3">
        <v>38195</v>
      </c>
      <c t="n" s="8" r="C3">
        <v>36458</v>
      </c>
    </row>
    <row spans="1:3" r="4">
      <c t="s" s="4" r="A4">
        <v>670</v>
      </c>
      <c t="n" s="6" r="B4">
        <v>-18339</v>
      </c>
      <c t="n" s="6" r="C4">
        <v>-13059</v>
      </c>
    </row>
    <row spans="1:3" r="5">
      <c t="s" s="4" r="A5">
        <v>669</v>
      </c>
      <c t="n" s="6" r="B5">
        <v>19856</v>
      </c>
      <c t="n" s="6" r="C5">
        <v>23399</v>
      </c>
    </row>
    <row spans="1:3" r="6">
      <c t="s" s="4" r="A6">
        <v>550</v>
      </c>
    </row>
    <row spans="1:3" r="7">
      <c t="s" s="3" r="A7">
        <v>545</v>
      </c>
    </row>
    <row spans="1:3" r="8">
      <c t="s" s="4" r="A8">
        <v>669</v>
      </c>
      <c t="n" s="6" r="B8">
        <v>3638</v>
      </c>
      <c t="n" s="6" r="C8">
        <v>3638</v>
      </c>
    </row>
    <row spans="1:3" r="9">
      <c t="s" s="4" r="A9">
        <v>670</v>
      </c>
      <c t="n" s="6" r="B9">
        <v>-1819</v>
      </c>
      <c t="n" s="6" r="C9">
        <v>-1091</v>
      </c>
    </row>
    <row spans="1:3" r="10">
      <c t="s" s="4" r="A10">
        <v>669</v>
      </c>
      <c t="n" s="6" r="B10">
        <v>1819</v>
      </c>
      <c t="n" s="6" r="C10">
        <v>2547</v>
      </c>
    </row>
    <row spans="1:3" r="11">
      <c t="s" s="4" r="A11">
        <v>586</v>
      </c>
    </row>
    <row spans="1:3" r="12">
      <c t="s" s="3" r="A12">
        <v>545</v>
      </c>
    </row>
    <row spans="1:3" r="13">
      <c t="s" s="4" r="A13">
        <v>669</v>
      </c>
      <c t="n" s="6" r="B13">
        <v>14787</v>
      </c>
      <c t="n" s="6" r="C13">
        <v>13275</v>
      </c>
    </row>
    <row spans="1:3" r="14">
      <c t="s" s="4" r="A14">
        <v>670</v>
      </c>
      <c t="n" s="6" r="B14">
        <v>-6924</v>
      </c>
      <c t="n" s="6" r="C14">
        <v>-3982</v>
      </c>
    </row>
    <row spans="1:3" r="15">
      <c t="s" s="4" r="A15">
        <v>669</v>
      </c>
      <c t="n" s="6" r="B15">
        <v>7863</v>
      </c>
      <c t="n" s="6" r="C15">
        <v>9293</v>
      </c>
    </row>
    <row spans="1:3" r="16">
      <c t="s" s="4" r="A16">
        <v>551</v>
      </c>
    </row>
    <row spans="1:3" r="17">
      <c t="s" s="3" r="A17">
        <v>545</v>
      </c>
    </row>
    <row spans="1:3" r="18">
      <c t="s" s="4" r="A18">
        <v>669</v>
      </c>
      <c t="n" s="6" r="B18">
        <v>3759</v>
      </c>
      <c t="n" s="6" r="C18">
        <v>3759</v>
      </c>
    </row>
    <row spans="1:3" r="19">
      <c t="s" s="4" r="A19">
        <v>670</v>
      </c>
      <c t="n" s="6" r="B19">
        <v>-2377</v>
      </c>
      <c t="n" s="6" r="C19">
        <v>-1763</v>
      </c>
    </row>
    <row spans="1:3" r="20">
      <c t="s" s="4" r="A20">
        <v>669</v>
      </c>
      <c t="n" s="6" r="B20">
        <v>1382</v>
      </c>
      <c t="n" s="6" r="C20">
        <v>1996</v>
      </c>
    </row>
    <row spans="1:3" r="21">
      <c t="s" s="4" r="A21">
        <v>552</v>
      </c>
    </row>
    <row spans="1:3" r="22">
      <c t="s" s="3" r="A22">
        <v>545</v>
      </c>
    </row>
    <row spans="1:3" r="23">
      <c t="s" s="4" r="A23">
        <v>669</v>
      </c>
      <c t="n" s="6" r="B23">
        <v>12200</v>
      </c>
      <c t="n" s="6" r="C23">
        <v>12200</v>
      </c>
    </row>
    <row spans="1:3" r="24">
      <c t="s" s="4" r="A24">
        <v>670</v>
      </c>
      <c t="n" s="6" r="B24">
        <v>-6711</v>
      </c>
      <c t="n" s="6" r="C24">
        <v>-6223</v>
      </c>
    </row>
    <row spans="1:3" r="25">
      <c t="s" s="4" r="A25">
        <v>669</v>
      </c>
      <c t="n" s="6" r="B25">
        <v>5489</v>
      </c>
      <c t="n" s="6" r="C25">
        <v>5977</v>
      </c>
    </row>
    <row spans="1:3" r="26">
      <c t="s" s="4" r="A26">
        <v>553</v>
      </c>
    </row>
    <row spans="1:3" r="27">
      <c t="s" s="3" r="A27">
        <v>545</v>
      </c>
    </row>
    <row spans="1:3" r="28">
      <c t="s" s="4" r="A28">
        <v>669</v>
      </c>
      <c t="n" s="6" r="B28">
        <v>3811</v>
      </c>
      <c t="n" s="6" r="C28">
        <v>3586</v>
      </c>
    </row>
    <row spans="1:3" r="29">
      <c t="s" s="4" r="A29">
        <v>670</v>
      </c>
      <c t="n" s="6" r="B29">
        <v>-508</v>
      </c>
      <c t="n" s="6" r="C29">
        <v>0</v>
      </c>
    </row>
    <row spans="1:3" r="30">
      <c t="s" s="4" r="A30">
        <v>669</v>
      </c>
      <c t="n" s="8" r="B30">
        <v>3303</v>
      </c>
      <c t="n" s="8" r="C30">
        <v>35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14"/>
    <col customWidth="1" max="5" min="5" width="14"/>
  </cols>
  <sheetData>
    <row spans="1:5" r="1">
      <c t="s" s="1" r="A1">
        <v>671</v>
      </c>
      <c t="s" s="2" r="B1">
        <v>373</v>
      </c>
      <c t="s" s="2" r="C1">
        <v>1</v>
      </c>
    </row>
    <row spans="1:5" r="2">
      <c t="s" s="2" r="B2">
        <v>641</v>
      </c>
      <c t="s" s="2" r="C2">
        <v>2</v>
      </c>
      <c t="s" s="2" r="D2">
        <v>30</v>
      </c>
      <c t="s" s="2" r="E2">
        <v>544</v>
      </c>
    </row>
    <row spans="1:5" r="3">
      <c t="s" s="3" r="A3">
        <v>545</v>
      </c>
    </row>
    <row spans="1:5" r="4">
      <c t="s" s="4" r="A4">
        <v>672</v>
      </c>
      <c t="n" s="8" r="C4">
        <v>71640</v>
      </c>
    </row>
    <row spans="1:5" r="5">
      <c t="s" s="4" r="A5">
        <v>673</v>
      </c>
      <c t="n" s="6" r="C5">
        <v>71937</v>
      </c>
    </row>
    <row spans="1:5" r="6">
      <c t="s" s="4" r="A6">
        <v>674</v>
      </c>
      <c t="n" s="6" r="C6">
        <v>237246</v>
      </c>
    </row>
    <row spans="1:5" r="7">
      <c t="s" s="4" r="A7">
        <v>675</v>
      </c>
      <c t="n" s="6" r="C7">
        <v>42572</v>
      </c>
    </row>
    <row spans="1:5" r="8">
      <c t="s" s="4" r="A8">
        <v>676</v>
      </c>
      <c t="n" s="6" r="C8">
        <v>96486</v>
      </c>
    </row>
    <row spans="1:5" r="9">
      <c t="s" s="4" r="A9">
        <v>677</v>
      </c>
      <c t="n" s="6" r="C9">
        <v>256410</v>
      </c>
    </row>
    <row spans="1:5" r="10">
      <c t="s" s="4" r="A10">
        <v>548</v>
      </c>
      <c t="n" s="6" r="C10">
        <v>776291</v>
      </c>
    </row>
    <row spans="1:5" r="11">
      <c t="s" s="4" r="A11">
        <v>549</v>
      </c>
      <c t="n" s="6" r="C11">
        <v>-71640</v>
      </c>
      <c t="n" s="8" r="D11">
        <v>-28144</v>
      </c>
    </row>
    <row spans="1:5" r="12">
      <c t="s" s="4" r="A12">
        <v>678</v>
      </c>
      <c t="n" s="6" r="C12">
        <v>704651</v>
      </c>
    </row>
    <row spans="1:5" r="13">
      <c t="s" s="4" r="A13">
        <v>547</v>
      </c>
      <c t="n" s="6" r="C13">
        <v>-14963</v>
      </c>
    </row>
    <row spans="1:5" r="14">
      <c t="s" s="4" r="A14">
        <v>54</v>
      </c>
      <c t="n" s="6" r="C14">
        <v>689688</v>
      </c>
      <c t="n" s="6" r="D14">
        <v>523228</v>
      </c>
    </row>
    <row spans="1:5" r="15">
      <c t="s" s="4" r="A15">
        <v>550</v>
      </c>
    </row>
    <row spans="1:5" r="16">
      <c t="s" s="3" r="A16">
        <v>545</v>
      </c>
    </row>
    <row spans="1:5" r="17">
      <c t="s" s="4" r="A17">
        <v>672</v>
      </c>
      <c t="n" s="6" r="C17">
        <v>30000</v>
      </c>
    </row>
    <row spans="1:5" r="18">
      <c t="s" s="4" r="A18">
        <v>673</v>
      </c>
      <c t="n" s="6" r="C18">
        <v>30000</v>
      </c>
    </row>
    <row spans="1:5" r="19">
      <c t="s" s="4" r="A19">
        <v>674</v>
      </c>
      <c t="n" s="6" r="C19">
        <v>195000</v>
      </c>
    </row>
    <row spans="1:5" r="20">
      <c t="s" s="4" r="A20">
        <v>675</v>
      </c>
      <c t="n" s="6" r="C20">
        <v>0</v>
      </c>
    </row>
    <row spans="1:5" r="21">
      <c t="s" s="4" r="A21">
        <v>676</v>
      </c>
      <c t="n" s="6" r="C21">
        <v>0</v>
      </c>
    </row>
    <row spans="1:5" r="22">
      <c t="s" s="4" r="A22">
        <v>677</v>
      </c>
      <c t="n" s="6" r="C22">
        <v>0</v>
      </c>
    </row>
    <row spans="1:5" r="23">
      <c t="s" s="4" r="A23">
        <v>548</v>
      </c>
      <c t="n" s="6" r="C23">
        <v>255000</v>
      </c>
      <c t="n" s="6" r="D23">
        <v>277500</v>
      </c>
    </row>
    <row spans="1:5" r="24">
      <c t="s" s="4" r="A24">
        <v>549</v>
      </c>
      <c t="n" s="6" r="C24">
        <v>-30000</v>
      </c>
    </row>
    <row spans="1:5" r="25">
      <c t="s" s="4" r="A25">
        <v>678</v>
      </c>
      <c t="n" s="6" r="C25">
        <v>225000</v>
      </c>
    </row>
    <row spans="1:5" r="26">
      <c t="s" s="4" r="A26">
        <v>547</v>
      </c>
      <c t="n" s="6" r="C26">
        <v>0</v>
      </c>
    </row>
    <row spans="1:5" r="27">
      <c t="s" s="4" r="A27">
        <v>54</v>
      </c>
      <c t="n" s="6" r="C27">
        <v>225000</v>
      </c>
    </row>
    <row spans="1:5" r="28">
      <c t="s" s="4" r="A28">
        <v>551</v>
      </c>
    </row>
    <row spans="1:5" r="29">
      <c t="s" s="3" r="A29">
        <v>545</v>
      </c>
    </row>
    <row spans="1:5" r="30">
      <c t="s" s="4" r="A30">
        <v>672</v>
      </c>
      <c t="n" s="6" r="C30">
        <v>0</v>
      </c>
    </row>
    <row spans="1:5" r="31">
      <c t="s" s="4" r="A31">
        <v>673</v>
      </c>
      <c t="n" s="6" r="C31">
        <v>0</v>
      </c>
    </row>
    <row spans="1:5" r="32">
      <c t="s" s="4" r="A32">
        <v>674</v>
      </c>
      <c t="n" s="6" r="C32">
        <v>0</v>
      </c>
    </row>
    <row spans="1:5" r="33">
      <c t="s" s="4" r="A33">
        <v>675</v>
      </c>
      <c t="n" s="6" r="C33">
        <v>0</v>
      </c>
    </row>
    <row spans="1:5" r="34">
      <c t="s" s="4" r="A34">
        <v>676</v>
      </c>
      <c t="n" s="6" r="C34">
        <v>0</v>
      </c>
    </row>
    <row spans="1:5" r="35">
      <c t="s" s="4" r="A35">
        <v>677</v>
      </c>
      <c t="n" s="6" r="C35">
        <v>200000</v>
      </c>
    </row>
    <row spans="1:5" r="36">
      <c t="s" s="4" r="A36">
        <v>548</v>
      </c>
      <c t="n" s="6" r="C36">
        <v>200000</v>
      </c>
      <c t="n" s="6" r="D36">
        <v>200000</v>
      </c>
      <c t="n" s="8" r="E36">
        <v>200000</v>
      </c>
    </row>
    <row spans="1:5" r="37">
      <c t="s" s="4" r="A37">
        <v>549</v>
      </c>
      <c t="n" s="6" r="C37">
        <v>0</v>
      </c>
    </row>
    <row spans="1:5" r="38">
      <c t="s" s="4" r="A38">
        <v>678</v>
      </c>
      <c t="n" s="6" r="C38">
        <v>200000</v>
      </c>
    </row>
    <row spans="1:5" r="39">
      <c t="s" s="4" r="A39">
        <v>547</v>
      </c>
      <c t="n" s="6" r="C39">
        <v>-14963</v>
      </c>
      <c t="n" s="6" r="D39">
        <v>-20920</v>
      </c>
      <c t="n" s="8" r="E39">
        <v>-35400</v>
      </c>
    </row>
    <row spans="1:5" r="40">
      <c t="s" s="4" r="A40">
        <v>54</v>
      </c>
      <c t="n" s="8" r="C40">
        <v>185037</v>
      </c>
    </row>
    <row spans="1:5" r="41">
      <c t="s" s="4" r="A41">
        <v>562</v>
      </c>
      <c t="s" s="5" r="C41">
        <v>679</v>
      </c>
    </row>
    <row spans="1:5" r="42">
      <c t="s" s="4" r="A42">
        <v>552</v>
      </c>
    </row>
    <row spans="1:5" r="43">
      <c t="s" s="3" r="A43">
        <v>545</v>
      </c>
    </row>
    <row spans="1:5" r="44">
      <c t="s" s="4" r="A44">
        <v>672</v>
      </c>
      <c t="n" s="8" r="C44">
        <v>5926</v>
      </c>
    </row>
    <row spans="1:5" r="45">
      <c t="s" s="4" r="A45">
        <v>673</v>
      </c>
      <c t="n" s="6" r="C45">
        <v>6222</v>
      </c>
    </row>
    <row spans="1:5" r="46">
      <c t="s" s="4" r="A46">
        <v>674</v>
      </c>
      <c t="n" s="6" r="C46">
        <v>6532</v>
      </c>
    </row>
    <row spans="1:5" r="47">
      <c t="s" s="4" r="A47">
        <v>675</v>
      </c>
      <c t="n" s="6" r="C47">
        <v>6858</v>
      </c>
    </row>
    <row spans="1:5" r="48">
      <c t="s" s="4" r="A48">
        <v>676</v>
      </c>
      <c t="n" s="6" r="C48">
        <v>7200</v>
      </c>
    </row>
    <row spans="1:5" r="49">
      <c t="s" s="4" r="A49">
        <v>677</v>
      </c>
      <c t="n" s="6" r="C49">
        <v>56410</v>
      </c>
    </row>
    <row spans="1:5" r="50">
      <c t="s" s="4" r="A50">
        <v>548</v>
      </c>
      <c t="n" s="6" r="C50">
        <v>89148</v>
      </c>
      <c t="n" s="6" r="D50">
        <v>94792</v>
      </c>
    </row>
    <row spans="1:5" r="51">
      <c t="s" s="4" r="A51">
        <v>549</v>
      </c>
      <c t="n" s="6" r="C51">
        <v>-5926</v>
      </c>
    </row>
    <row spans="1:5" r="52">
      <c t="s" s="4" r="A52">
        <v>678</v>
      </c>
      <c t="n" s="6" r="C52">
        <v>83222</v>
      </c>
    </row>
    <row spans="1:5" r="53">
      <c t="s" s="4" r="A53">
        <v>547</v>
      </c>
      <c t="n" s="6" r="C53">
        <v>0</v>
      </c>
    </row>
    <row spans="1:5" r="54">
      <c t="s" s="4" r="A54">
        <v>54</v>
      </c>
      <c t="n" s="6" r="C54">
        <v>83222</v>
      </c>
    </row>
    <row spans="1:5" r="55">
      <c t="s" s="4" r="A55">
        <v>562</v>
      </c>
      <c t="s" s="5" r="B55">
        <v>644</v>
      </c>
    </row>
    <row spans="1:5" r="56">
      <c t="s" s="4" r="A56">
        <v>553</v>
      </c>
    </row>
    <row spans="1:5" r="57">
      <c t="s" s="3" r="A57">
        <v>545</v>
      </c>
    </row>
    <row spans="1:5" r="58">
      <c t="s" s="4" r="A58">
        <v>672</v>
      </c>
      <c t="n" s="6" r="C58">
        <v>35714</v>
      </c>
    </row>
    <row spans="1:5" r="59">
      <c t="s" s="4" r="A59">
        <v>673</v>
      </c>
      <c t="n" s="6" r="C59">
        <v>35715</v>
      </c>
    </row>
    <row spans="1:5" r="60">
      <c t="s" s="4" r="A60">
        <v>674</v>
      </c>
      <c t="n" s="6" r="C60">
        <v>35714</v>
      </c>
    </row>
    <row spans="1:5" r="61">
      <c t="s" s="4" r="A61">
        <v>675</v>
      </c>
      <c t="n" s="6" r="C61">
        <v>35714</v>
      </c>
    </row>
    <row spans="1:5" r="62">
      <c t="s" s="4" r="A62">
        <v>676</v>
      </c>
      <c t="n" s="6" r="C62">
        <v>89286</v>
      </c>
    </row>
    <row spans="1:5" r="63">
      <c t="s" s="4" r="A63">
        <v>677</v>
      </c>
      <c t="n" s="6" r="C63">
        <v>0</v>
      </c>
    </row>
    <row spans="1:5" r="64">
      <c t="s" s="4" r="A64">
        <v>548</v>
      </c>
      <c t="n" s="6" r="C64">
        <v>232143</v>
      </c>
      <c t="n" s="8" r="D64">
        <v>0</v>
      </c>
    </row>
    <row spans="1:5" r="65">
      <c t="s" s="4" r="A65">
        <v>549</v>
      </c>
      <c t="n" s="6" r="C65">
        <v>-35714</v>
      </c>
    </row>
    <row spans="1:5" r="66">
      <c t="s" s="4" r="A66">
        <v>678</v>
      </c>
      <c t="n" s="6" r="C66">
        <v>196429</v>
      </c>
    </row>
    <row spans="1:5" r="67">
      <c t="s" s="4" r="A67">
        <v>547</v>
      </c>
      <c t="n" s="6" r="C67">
        <v>0</v>
      </c>
    </row>
    <row spans="1:5" r="68">
      <c t="s" s="4" r="A68">
        <v>54</v>
      </c>
      <c t="n" s="8" r="C68">
        <v>1964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0</v>
      </c>
      <c t="s" s="2" r="D2">
        <v>71</v>
      </c>
    </row>
    <row spans="1:4" r="3">
      <c t="s" s="3" r="A3">
        <v>545</v>
      </c>
    </row>
    <row spans="1:4" r="4">
      <c t="s" s="4" r="A4">
        <v>681</v>
      </c>
      <c t="n" s="8" r="B4">
        <v>40024</v>
      </c>
      <c t="n" s="8" r="C4">
        <v>33064</v>
      </c>
      <c t="n" s="8" r="D4">
        <v>44484</v>
      </c>
    </row>
    <row spans="1:4" r="5">
      <c t="s" s="4" r="A5">
        <v>682</v>
      </c>
      <c t="n" s="6" r="B5">
        <v>-2068</v>
      </c>
      <c t="n" s="6" r="C5">
        <v>-4786</v>
      </c>
      <c t="n" s="6" r="D5">
        <v>-1167</v>
      </c>
    </row>
    <row spans="1:4" r="6">
      <c t="s" s="4" r="A6">
        <v>516</v>
      </c>
      <c t="n" s="6" r="B6">
        <v>-11042</v>
      </c>
      <c t="n" s="6" r="C6">
        <v>-10419</v>
      </c>
      <c t="n" s="6" r="D6">
        <v>-10419</v>
      </c>
    </row>
    <row spans="1:4" r="7">
      <c t="s" s="4" r="A7">
        <v>85</v>
      </c>
      <c t="n" s="8" r="B7">
        <v>26914</v>
      </c>
      <c t="n" s="8" r="C7">
        <v>17859</v>
      </c>
      <c t="n" s="6" r="D7">
        <v>32898</v>
      </c>
    </row>
    <row spans="1:4" r="8">
      <c t="s" s="4" r="A8">
        <v>683</v>
      </c>
    </row>
    <row spans="1:4" r="9">
      <c t="s" s="3" r="A9">
        <v>545</v>
      </c>
    </row>
    <row spans="1:4" r="10">
      <c t="s" s="4" r="A10">
        <v>681</v>
      </c>
      <c t="n" s="8" r="D10">
        <v>2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71</v>
      </c>
    </row>
    <row spans="1:4" r="3">
      <c t="s" s="3" r="A3">
        <v>213</v>
      </c>
    </row>
    <row spans="1:4" r="4">
      <c t="s" s="4" r="A4">
        <v>685</v>
      </c>
      <c t="n" s="8" r="B4">
        <v>1832</v>
      </c>
      <c t="n" s="8" r="C4">
        <v>43817</v>
      </c>
      <c t="n" s="8" r="D4">
        <v>57128</v>
      </c>
    </row>
    <row spans="1:4" r="5">
      <c t="s" s="4" r="A5">
        <v>686</v>
      </c>
      <c t="n" s="6" r="B5">
        <v>-103022</v>
      </c>
      <c t="n" s="6" r="C5">
        <v>23154</v>
      </c>
      <c t="n" s="6" r="D5">
        <v>-25516</v>
      </c>
    </row>
    <row spans="1:4" r="6">
      <c t="s" s="4" r="A6">
        <v>90</v>
      </c>
      <c t="n" s="8" r="B6">
        <v>-101190</v>
      </c>
      <c t="n" s="8" r="C6">
        <v>66971</v>
      </c>
      <c t="n" s="8" r="D6">
        <v>316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0</v>
      </c>
      <c t="s" s="2" r="D2">
        <v>71</v>
      </c>
    </row>
    <row spans="1:4" r="3">
      <c t="s" s="3" r="A3">
        <v>213</v>
      </c>
    </row>
    <row spans="1:4" r="4">
      <c t="s" s="4" r="A4">
        <v>688</v>
      </c>
      <c t="n" s="8" r="B4">
        <v>-102978</v>
      </c>
      <c t="n" s="8" r="C4">
        <v>29613</v>
      </c>
      <c t="n" s="8" r="D4">
        <v>11615</v>
      </c>
    </row>
    <row spans="1:4" r="5">
      <c t="s" s="4" r="A5">
        <v>689</v>
      </c>
      <c t="n" s="6" r="B5">
        <v>1788</v>
      </c>
      <c t="n" s="6" r="C5">
        <v>37358</v>
      </c>
      <c t="n" s="6" r="D5">
        <v>19997</v>
      </c>
    </row>
    <row spans="1:4" r="6">
      <c t="s" s="4" r="A6">
        <v>90</v>
      </c>
      <c t="n" s="8" r="B6">
        <v>-101190</v>
      </c>
      <c t="n" s="8" r="C6">
        <v>66971</v>
      </c>
      <c t="n" s="8" r="D6">
        <v>316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0</v>
      </c>
      <c t="s" s="2" r="D2">
        <v>71</v>
      </c>
    </row>
    <row spans="1:4" r="3">
      <c t="s" s="3" r="A3">
        <v>213</v>
      </c>
    </row>
    <row spans="1:4" r="4">
      <c t="s" s="4" r="A4">
        <v>688</v>
      </c>
      <c t="n" s="8" r="B4">
        <v>-485760</v>
      </c>
      <c t="n" s="8" r="C4">
        <v>73700</v>
      </c>
      <c t="n" s="8" r="D4">
        <v>36176</v>
      </c>
    </row>
    <row spans="1:4" r="5">
      <c t="s" s="4" r="A5">
        <v>689</v>
      </c>
      <c t="n" s="6" r="B5">
        <v>7590</v>
      </c>
      <c t="n" s="6" r="C5">
        <v>188821</v>
      </c>
      <c t="n" s="6" r="D5">
        <v>107412</v>
      </c>
    </row>
    <row spans="1:4" r="6">
      <c t="s" s="4" r="A6">
        <v>89</v>
      </c>
      <c t="n" s="8" r="B6">
        <v>-478170</v>
      </c>
      <c t="n" s="8" r="C6">
        <v>262521</v>
      </c>
      <c t="n" s="8" r="D6">
        <v>1435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91</v>
      </c>
      <c t="s" s="2" r="B1">
        <v>373</v>
      </c>
      <c t="s" s="2" r="C1">
        <v>1</v>
      </c>
    </row>
    <row spans="1:5" r="2">
      <c t="s" s="2" r="B2">
        <v>651</v>
      </c>
      <c t="s" s="2" r="C2">
        <v>2</v>
      </c>
      <c t="s" s="2" r="D2">
        <v>30</v>
      </c>
      <c t="s" s="2" r="E2">
        <v>71</v>
      </c>
    </row>
    <row spans="1:5" r="3">
      <c t="s" s="3" r="A3">
        <v>213</v>
      </c>
    </row>
    <row spans="1:5" r="4">
      <c t="s" s="4" r="A4">
        <v>692</v>
      </c>
      <c t="s" s="4" r="C4">
        <v>693</v>
      </c>
      <c t="s" s="4" r="D4">
        <v>693</v>
      </c>
      <c t="s" s="4" r="E4">
        <v>693</v>
      </c>
    </row>
    <row spans="1:5" r="5">
      <c t="s" s="3" r="A5">
        <v>694</v>
      </c>
    </row>
    <row spans="1:5" r="6">
      <c t="s" s="4" r="A6">
        <v>695</v>
      </c>
      <c t="n" s="8" r="C6">
        <v>1936</v>
      </c>
      <c t="n" s="8" r="D6">
        <v>23076</v>
      </c>
    </row>
    <row spans="1:5" r="7">
      <c t="s" s="4" r="A7">
        <v>696</v>
      </c>
      <c t="n" s="6" r="C7">
        <v>304000</v>
      </c>
      <c t="n" s="6" r="D7">
        <v>338000</v>
      </c>
    </row>
    <row spans="1:5" r="8">
      <c t="s" s="4" r="A8">
        <v>697</v>
      </c>
      <c t="n" s="6" r="D8">
        <v>3400</v>
      </c>
    </row>
    <row spans="1:5" r="9">
      <c t="s" s="4" r="A9">
        <v>698</v>
      </c>
      <c t="n" s="8" r="E9">
        <v>200</v>
      </c>
    </row>
    <row spans="1:5" r="10">
      <c t="s" s="4" r="A10">
        <v>699</v>
      </c>
      <c t="n" s="8" r="E10">
        <v>1300</v>
      </c>
    </row>
    <row spans="1:5" r="11">
      <c t="s" s="4" r="A11">
        <v>700</v>
      </c>
      <c t="n" s="8" r="D11">
        <v>1300</v>
      </c>
    </row>
    <row spans="1:5" r="12">
      <c t="s" s="4" r="A12">
        <v>701</v>
      </c>
      <c t="n" s="8" r="B12">
        <v>35200</v>
      </c>
    </row>
    <row spans="1:5" r="13">
      <c t="s" s="4" r="A13">
        <v>702</v>
      </c>
    </row>
    <row spans="1:5" r="14">
      <c t="s" s="3" r="A14">
        <v>694</v>
      </c>
    </row>
    <row spans="1:5" r="15">
      <c t="s" s="4" r="A15">
        <v>703</v>
      </c>
      <c t="n" s="6" r="C15">
        <v>47200</v>
      </c>
    </row>
    <row spans="1:5" r="16">
      <c t="s" s="4" r="A16">
        <v>704</v>
      </c>
    </row>
    <row spans="1:5" r="17">
      <c t="s" s="3" r="A17">
        <v>694</v>
      </c>
    </row>
    <row spans="1:5" r="18">
      <c t="s" s="4" r="A18">
        <v>703</v>
      </c>
      <c t="n" s="6" r="C18">
        <v>7900</v>
      </c>
    </row>
    <row spans="1:5" r="19">
      <c t="s" s="4" r="A19">
        <v>705</v>
      </c>
      <c t="n" s="6" r="C19">
        <v>4600</v>
      </c>
    </row>
    <row spans="1:5" r="20">
      <c t="s" s="4" r="A20">
        <v>706</v>
      </c>
    </row>
    <row spans="1:5" r="21">
      <c t="s" s="3" r="A21">
        <v>694</v>
      </c>
    </row>
    <row spans="1:5" r="22">
      <c t="s" s="4" r="A22">
        <v>703</v>
      </c>
      <c t="n" s="8" r="C22">
        <v>137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07</v>
      </c>
      <c t="s" s="2" r="B1">
        <v>1</v>
      </c>
    </row>
    <row spans="1:4" r="2">
      <c t="s" s="2" r="B2">
        <v>2</v>
      </c>
      <c t="s" s="2" r="C2">
        <v>30</v>
      </c>
      <c t="s" s="2" r="D2">
        <v>71</v>
      </c>
    </row>
    <row spans="1:4" r="3">
      <c t="s" s="3" r="A3">
        <v>708</v>
      </c>
    </row>
    <row spans="1:4" r="4">
      <c t="s" s="4" r="A4">
        <v>692</v>
      </c>
      <c t="s" s="4" r="B4">
        <v>693</v>
      </c>
      <c t="s" s="4" r="C4">
        <v>693</v>
      </c>
      <c t="s" s="4" r="D4">
        <v>693</v>
      </c>
    </row>
    <row spans="1:4" r="5">
      <c t="s" s="4" r="A5">
        <v>709</v>
      </c>
      <c t="s" s="4" r="B5">
        <v>710</v>
      </c>
      <c t="s" s="4" r="C5">
        <v>711</v>
      </c>
      <c t="s" s="4" r="D5">
        <v>712</v>
      </c>
    </row>
    <row spans="1:4" r="6">
      <c t="s" s="4" r="A6">
        <v>713</v>
      </c>
      <c t="s" s="4" r="B6">
        <v>714</v>
      </c>
      <c t="s" s="4" r="C6">
        <v>715</v>
      </c>
      <c t="s" s="4" r="D6">
        <v>716</v>
      </c>
    </row>
    <row spans="1:4" r="7">
      <c t="s" s="4" r="A7">
        <v>717</v>
      </c>
      <c t="s" s="4" r="B7">
        <v>718</v>
      </c>
      <c t="s" s="4" r="C7">
        <v>719</v>
      </c>
      <c t="s" s="4" r="D7">
        <v>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v>
      </c>
      <c t="s" s="2" r="C1">
        <v>30</v>
      </c>
    </row>
    <row spans="1:3" r="2">
      <c t="s" s="3" r="A2">
        <v>722</v>
      </c>
    </row>
    <row spans="1:3" r="3">
      <c t="s" s="4" r="A3">
        <v>723</v>
      </c>
      <c t="n" s="8" r="B3">
        <v>173863</v>
      </c>
      <c t="n" s="8" r="C3">
        <v>211903</v>
      </c>
    </row>
    <row spans="1:3" r="4">
      <c t="s" s="4" r="A4">
        <v>724</v>
      </c>
      <c t="n" s="6" r="B4">
        <v>17957</v>
      </c>
      <c t="n" s="6" r="C4">
        <v>16269</v>
      </c>
    </row>
    <row spans="1:3" r="5">
      <c t="s" s="4" r="A5">
        <v>725</v>
      </c>
      <c t="n" s="6" r="B5">
        <v>8029</v>
      </c>
      <c t="n" s="6" r="C5">
        <v>50685</v>
      </c>
    </row>
    <row spans="1:3" r="6">
      <c t="s" s="4" r="A6">
        <v>726</v>
      </c>
      <c t="n" s="6" r="B6">
        <v>1883</v>
      </c>
      <c t="n" s="6" r="C6">
        <v>4211</v>
      </c>
    </row>
    <row spans="1:3" r="7">
      <c t="s" s="4" r="A7">
        <v>727</v>
      </c>
      <c t="n" s="6" r="B7">
        <v>201732</v>
      </c>
      <c t="n" s="6" r="C7">
        <v>283068</v>
      </c>
    </row>
    <row spans="1:3" r="8">
      <c t="s" s="3" r="A8">
        <v>728</v>
      </c>
    </row>
    <row spans="1:3" r="9">
      <c t="s" s="4" r="A9">
        <v>729</v>
      </c>
      <c t="n" s="6" r="B9">
        <v>-23595</v>
      </c>
      <c t="n" s="6" r="C9">
        <v>-23076</v>
      </c>
    </row>
    <row spans="1:3" r="10">
      <c t="s" s="4" r="A10">
        <v>730</v>
      </c>
      <c t="n" s="6" r="B10">
        <v>-52672</v>
      </c>
      <c t="n" s="6" r="C10">
        <v>-53973</v>
      </c>
    </row>
    <row spans="1:3" r="11">
      <c t="s" s="4" r="A11">
        <v>731</v>
      </c>
      <c t="n" s="6" r="B11">
        <v>-76267</v>
      </c>
      <c t="n" s="6" r="C11">
        <v>-77049</v>
      </c>
    </row>
    <row spans="1:3" r="12">
      <c t="s" s="4" r="A12">
        <v>695</v>
      </c>
      <c t="n" s="6" r="B12">
        <v>1936</v>
      </c>
      <c t="n" s="6" r="C12">
        <v>23076</v>
      </c>
    </row>
    <row spans="1:3" r="13">
      <c t="s" s="4" r="A13">
        <v>732</v>
      </c>
      <c t="n" s="6" r="B13">
        <v>127401</v>
      </c>
      <c t="n" s="6" r="C13">
        <v>229095</v>
      </c>
    </row>
    <row spans="1:3" r="14">
      <c t="s" s="4" r="A14">
        <v>37</v>
      </c>
      <c t="n" s="6" r="B14">
        <v>-53573</v>
      </c>
      <c t="n" s="6" r="C14">
        <v>-31180</v>
      </c>
    </row>
    <row spans="1:3" r="15">
      <c t="s" s="4" r="A15">
        <v>733</v>
      </c>
      <c t="n" s="8" r="B15">
        <v>180974</v>
      </c>
      <c t="n" s="8" r="C15">
        <v>2602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4</v>
      </c>
      <c t="s" s="2" r="B1">
        <v>1</v>
      </c>
    </row>
    <row spans="1:3" r="2">
      <c t="s" s="2" r="B2">
        <v>30</v>
      </c>
      <c t="s" s="2" r="C2">
        <v>71</v>
      </c>
    </row>
    <row spans="1:3" r="3">
      <c t="s" s="3" r="A3">
        <v>735</v>
      </c>
    </row>
    <row spans="1:3" r="4">
      <c t="s" s="4" r="A4">
        <v>539</v>
      </c>
      <c t="n" s="8" r="B4">
        <v>4723</v>
      </c>
      <c t="n" s="8" r="C4">
        <v>4506</v>
      </c>
    </row>
    <row spans="1:3" r="5">
      <c t="s" s="4" r="A5">
        <v>736</v>
      </c>
      <c t="n" s="6" r="B5">
        <v>0</v>
      </c>
      <c t="n" s="6" r="C5">
        <v>217</v>
      </c>
    </row>
    <row spans="1:3" r="6">
      <c t="s" s="4" r="A6">
        <v>737</v>
      </c>
      <c t="n" s="6" r="B6">
        <v>-4723</v>
      </c>
      <c t="n" s="6" r="C6">
        <v>0</v>
      </c>
    </row>
    <row spans="1:3" r="7">
      <c t="s" s="4" r="A7">
        <v>542</v>
      </c>
      <c t="n" s="8" r="B7">
        <v>0</v>
      </c>
      <c t="n" s="8" r="C7">
        <v>47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38</v>
      </c>
      <c t="s" s="2" r="B1">
        <v>2</v>
      </c>
      <c t="s" s="2" r="C1">
        <v>30</v>
      </c>
    </row>
    <row spans="1:3" r="2">
      <c t="s" s="3" r="A2">
        <v>216</v>
      </c>
    </row>
    <row spans="1:3" r="3">
      <c t="s" s="4" r="A3">
        <v>68</v>
      </c>
      <c t="n" s="6" r="B3">
        <v>240000000</v>
      </c>
      <c t="n" s="6" r="C3">
        <v>240000000</v>
      </c>
    </row>
    <row spans="1:3" r="4">
      <c t="s" s="4" r="A4">
        <v>739</v>
      </c>
      <c t="n" s="6" r="B4">
        <v>5000000</v>
      </c>
    </row>
    <row spans="1:3" r="5">
      <c t="s" s="4" r="A5">
        <v>740</v>
      </c>
      <c t="n" s="9" r="B5">
        <v>0.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0</v>
      </c>
    </row>
    <row spans="1:3" r="2">
      <c t="s" s="3" r="A2">
        <v>216</v>
      </c>
    </row>
    <row spans="1:3" r="3">
      <c t="s" s="4" r="A3">
        <v>742</v>
      </c>
      <c t="n" s="8" r="B3">
        <v>-43010</v>
      </c>
      <c t="n" s="8" r="C3">
        <v>-30161</v>
      </c>
    </row>
    <row spans="1:3" r="4">
      <c t="s" s="4" r="A4">
        <v>743</v>
      </c>
      <c t="n" s="6" r="B4">
        <v>-27891</v>
      </c>
      <c t="n" s="6" r="C4">
        <v>-32091</v>
      </c>
    </row>
    <row spans="1:3" r="5">
      <c t="s" s="4" r="A5">
        <v>63</v>
      </c>
      <c t="n" s="6" r="B5">
        <v>-70901</v>
      </c>
      <c t="n" s="6" r="C5">
        <v>-62252</v>
      </c>
    </row>
    <row spans="1:3" r="6">
      <c t="s" s="4" r="A6">
        <v>154</v>
      </c>
      <c t="n" s="8" r="B6">
        <v>15100</v>
      </c>
      <c t="n" s="8" r="C6">
        <v>17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7"/>
  </cols>
  <sheetData>
    <row spans="1:2" r="1">
      <c t="s" s="1" r="A1">
        <v>744</v>
      </c>
      <c t="s" s="2" r="B1">
        <v>1</v>
      </c>
    </row>
    <row spans="1:2" r="2">
      <c t="s" s="2" r="B2">
        <v>745</v>
      </c>
    </row>
    <row spans="1:2" r="3">
      <c t="s" s="3" r="A3">
        <v>219</v>
      </c>
    </row>
    <row spans="1:2" r="4">
      <c t="s" s="4" r="A4">
        <v>746</v>
      </c>
      <c t="n" s="6" r="B4">
        <v>3589425</v>
      </c>
    </row>
    <row spans="1:2" r="5">
      <c t="s" s="4" r="A5">
        <v>747</v>
      </c>
      <c t="n" s="7" r="B5">
        <v>53.5</v>
      </c>
    </row>
    <row spans="1:2" r="6">
      <c t="s" s="4" r="A6">
        <v>748</v>
      </c>
      <c t="n" s="9" r="B6">
        <v>14.9</v>
      </c>
    </row>
    <row spans="1:2" r="7">
      <c t="s" s="4" r="A7">
        <v>749</v>
      </c>
      <c t="n" s="6" r="B7">
        <v>8783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0</v>
      </c>
      <c t="s" s="2" r="B1">
        <v>474</v>
      </c>
      <c t="s" s="2" r="J1">
        <v>1</v>
      </c>
    </row>
    <row spans="1:12" r="2">
      <c t="s" s="2" r="B2">
        <v>2</v>
      </c>
      <c t="s" s="2" r="C2">
        <v>751</v>
      </c>
      <c t="s" s="2" r="D2">
        <v>4</v>
      </c>
      <c t="s" s="2" r="E2">
        <v>752</v>
      </c>
      <c t="s" s="2" r="F2">
        <v>30</v>
      </c>
      <c t="s" s="2" r="G2">
        <v>651</v>
      </c>
      <c t="s" s="2" r="H2">
        <v>753</v>
      </c>
      <c t="s" s="2" r="I2">
        <v>754</v>
      </c>
      <c t="s" s="2" r="J2">
        <v>2</v>
      </c>
      <c t="s" s="2" r="K2">
        <v>30</v>
      </c>
      <c t="s" s="2" r="L2">
        <v>71</v>
      </c>
    </row>
    <row spans="1:12" r="3">
      <c t="s" s="3" r="A3">
        <v>755</v>
      </c>
    </row>
    <row spans="1:12" r="4">
      <c t="s" s="4" r="A4">
        <v>95</v>
      </c>
      <c t="n" s="8" r="B4">
        <v>-403867</v>
      </c>
      <c t="n" s="8" r="C4">
        <v>9880</v>
      </c>
      <c t="n" s="8" r="D4">
        <v>-2635</v>
      </c>
      <c t="n" s="8" r="E4">
        <v>19642</v>
      </c>
      <c t="n" s="8" r="F4">
        <v>7960</v>
      </c>
      <c t="n" s="8" r="G4">
        <v>75586</v>
      </c>
      <c t="n" s="8" r="H4">
        <v>57782</v>
      </c>
      <c t="n" s="8" r="I4">
        <v>53719</v>
      </c>
      <c t="n" s="8" r="J4">
        <v>-376980</v>
      </c>
      <c t="n" s="8" r="K4">
        <v>195047</v>
      </c>
      <c t="n" s="8" r="L4">
        <v>109922</v>
      </c>
    </row>
    <row spans="1:12" r="5">
      <c t="s" s="4" r="A5">
        <v>756</v>
      </c>
      <c t="n" s="6" r="J5">
        <v>0</v>
      </c>
      <c t="n" s="6" r="K5">
        <v>0</v>
      </c>
      <c t="n" s="6" r="L5">
        <v>-1073</v>
      </c>
    </row>
    <row spans="1:12" r="6">
      <c t="s" s="4" r="A6">
        <v>91</v>
      </c>
      <c t="n" s="6" r="J6">
        <v>-376980</v>
      </c>
      <c t="n" s="6" r="K6">
        <v>195047</v>
      </c>
      <c t="n" s="6" r="L6">
        <v>108849</v>
      </c>
    </row>
    <row spans="1:12" r="7">
      <c t="s" s="4" r="A7">
        <v>757</v>
      </c>
      <c t="n" s="6" r="J7">
        <v>0</v>
      </c>
      <c t="n" s="6" r="K7">
        <v>-1018</v>
      </c>
      <c t="n" s="6" r="L7">
        <v>-801</v>
      </c>
    </row>
    <row spans="1:12" r="8">
      <c t="s" s="4" r="A8">
        <v>758</v>
      </c>
      <c t="n" s="8" r="J8">
        <v>-376980</v>
      </c>
      <c t="n" s="8" r="K8">
        <v>194029</v>
      </c>
      <c t="n" s="8" r="L8">
        <v>108048</v>
      </c>
    </row>
    <row spans="1:12" r="9">
      <c t="s" s="4" r="A9">
        <v>759</v>
      </c>
      <c t="n" s="6" r="J9">
        <v>105416</v>
      </c>
      <c t="n" s="6" r="K9">
        <v>105029</v>
      </c>
      <c t="n" s="6" r="L9">
        <v>105032</v>
      </c>
    </row>
    <row spans="1:12" r="10">
      <c t="s" s="3" r="A10">
        <v>760</v>
      </c>
    </row>
    <row spans="1:12" r="11">
      <c t="s" s="4" r="A11">
        <v>758</v>
      </c>
      <c t="n" s="8" r="J11">
        <v>-376980</v>
      </c>
      <c t="n" s="8" r="K11">
        <v>194029</v>
      </c>
      <c t="n" s="8" r="L11">
        <v>108048</v>
      </c>
    </row>
    <row spans="1:12" r="12">
      <c t="s" s="3" r="A12">
        <v>761</v>
      </c>
    </row>
    <row spans="1:12" r="13">
      <c t="s" s="4" r="A13">
        <v>762</v>
      </c>
      <c t="n" s="6" r="J13">
        <v>0</v>
      </c>
      <c t="n" s="6" r="K13">
        <v>16</v>
      </c>
      <c t="n" s="6" r="L13">
        <v>152</v>
      </c>
    </row>
    <row spans="1:12" r="14">
      <c t="s" s="4" r="A14">
        <v>763</v>
      </c>
      <c t="n" s="8" r="J14">
        <v>0</v>
      </c>
      <c t="n" s="8" r="K14">
        <v>0</v>
      </c>
      <c t="n" s="8" r="L14">
        <v>1</v>
      </c>
    </row>
    <row spans="1:12" r="15">
      <c t="s" s="4" r="A15">
        <v>758</v>
      </c>
      <c t="n" s="8" r="J15">
        <v>-376980</v>
      </c>
      <c t="n" s="8" r="K15">
        <v>194029</v>
      </c>
      <c t="n" s="8" r="L15">
        <v>108049</v>
      </c>
    </row>
    <row spans="1:12" r="16">
      <c t="s" s="4" r="A16">
        <v>764</v>
      </c>
      <c t="n" s="6" r="J16">
        <v>105416</v>
      </c>
      <c t="n" s="6" r="K16">
        <v>105045</v>
      </c>
      <c t="n" s="6" r="L16">
        <v>105184</v>
      </c>
    </row>
    <row spans="1:12" r="17">
      <c t="s" s="3" r="A17">
        <v>765</v>
      </c>
    </row>
    <row spans="1:12" r="18">
      <c t="s" s="4" r="A18">
        <v>92</v>
      </c>
      <c t="n" s="8" r="J18">
        <v>0</v>
      </c>
      <c t="n" s="8" r="K18">
        <v>0</v>
      </c>
      <c t="n" s="8" r="L18">
        <v>1073</v>
      </c>
    </row>
    <row spans="1:12" r="19">
      <c t="s" s="4" r="A19">
        <v>766</v>
      </c>
      <c t="n" s="6" r="J19">
        <v>0</v>
      </c>
      <c t="n" s="6" r="K19">
        <v>0</v>
      </c>
      <c t="n" s="6" r="L19">
        <v>-8</v>
      </c>
    </row>
    <row spans="1:12" r="20">
      <c t="s" s="4" r="A20">
        <v>767</v>
      </c>
      <c t="n" s="8" r="J20">
        <v>0</v>
      </c>
      <c t="n" s="8" r="K20">
        <v>0</v>
      </c>
      <c t="n" s="8" r="L20">
        <v>106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71</v>
      </c>
    </row>
    <row spans="1:4" r="3">
      <c t="s" s="3" r="A3">
        <v>769</v>
      </c>
    </row>
    <row spans="1:4" r="4">
      <c t="s" s="4" r="A4">
        <v>770</v>
      </c>
      <c t="n" s="6" r="B4">
        <v>105416</v>
      </c>
      <c t="n" s="6" r="C4">
        <v>105045</v>
      </c>
      <c t="n" s="6" r="D4">
        <v>105184</v>
      </c>
    </row>
    <row spans="1:4" r="5">
      <c t="s" s="4" r="A5">
        <v>771</v>
      </c>
      <c t="n" s="6" r="B5">
        <v>105475</v>
      </c>
    </row>
    <row spans="1:4" r="6">
      <c t="s" s="4" r="A6">
        <v>772</v>
      </c>
    </row>
    <row spans="1:4" r="7">
      <c t="s" s="3" r="A7">
        <v>769</v>
      </c>
    </row>
    <row spans="1:4" r="8">
      <c t="s" s="4" r="A8">
        <v>773</v>
      </c>
      <c t="n" s="6" r="B8">
        <v>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30</v>
      </c>
      <c t="s" s="2" r="C2">
        <v>71</v>
      </c>
    </row>
    <row spans="1:3" r="3">
      <c t="s" s="4" r="A3">
        <v>551</v>
      </c>
    </row>
    <row spans="1:3" r="4">
      <c t="s" s="3" r="A4">
        <v>769</v>
      </c>
    </row>
    <row spans="1:3" r="5">
      <c t="s" s="4" r="A5">
        <v>773</v>
      </c>
      <c t="n" s="6" r="B5">
        <v>8</v>
      </c>
      <c t="n" s="6" r="C5">
        <v>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79"/>
    <col customWidth="1" max="2" min="2" width="37"/>
    <col customWidth="1" max="3" min="3" width="20"/>
    <col customWidth="1" max="4" min="4" width="73"/>
    <col customWidth="1" max="5" min="5" width="37"/>
    <col customWidth="1" max="6" min="6" width="37"/>
    <col customWidth="1" max="7" min="7" width="14"/>
    <col customWidth="1" max="8" min="8" width="14"/>
    <col customWidth="1" max="9" min="9" width="37"/>
    <col customWidth="1" max="10" min="10" width="21"/>
  </cols>
  <sheetData>
    <row spans="1:10" r="1">
      <c t="s" s="1" r="A1">
        <v>775</v>
      </c>
      <c t="s" s="2" r="B1">
        <v>373</v>
      </c>
      <c t="s" s="2" r="D1">
        <v>1</v>
      </c>
      <c t="s" s="2" r="I1">
        <v>776</v>
      </c>
    </row>
    <row spans="1:10" r="2">
      <c t="s" s="2" r="B2">
        <v>777</v>
      </c>
      <c t="s" s="2" r="C2">
        <v>778</v>
      </c>
      <c t="s" s="2" r="D2">
        <v>779</v>
      </c>
      <c t="s" s="2" r="E2">
        <v>780</v>
      </c>
      <c t="s" s="2" r="F2">
        <v>781</v>
      </c>
      <c t="s" s="2" r="G2">
        <v>782</v>
      </c>
      <c t="s" s="2" r="H2">
        <v>783</v>
      </c>
      <c t="s" s="2" r="I2">
        <v>745</v>
      </c>
      <c t="s" s="2" r="J2">
        <v>476</v>
      </c>
    </row>
    <row spans="1:10" r="3">
      <c t="s" s="3" r="A3">
        <v>784</v>
      </c>
    </row>
    <row spans="1:10" r="4">
      <c t="s" s="4" r="A4">
        <v>785</v>
      </c>
      <c t="n" s="6" r="D4">
        <v>1</v>
      </c>
    </row>
    <row spans="1:10" r="5">
      <c t="s" s="4" r="A5">
        <v>786</v>
      </c>
      <c t="n" s="6" r="D5">
        <v>501076</v>
      </c>
      <c t="n" s="6" r="E5">
        <v>139455</v>
      </c>
      <c t="n" s="6" r="F5">
        <v>168468</v>
      </c>
    </row>
    <row spans="1:10" r="6">
      <c t="s" s="4" r="A6">
        <v>787</v>
      </c>
      <c t="n" s="6" r="D6">
        <v>295693</v>
      </c>
      <c t="n" s="6" r="E6">
        <v>73609</v>
      </c>
      <c t="n" s="6" r="F6">
        <v>89329</v>
      </c>
    </row>
    <row spans="1:10" r="7">
      <c t="s" s="4" r="A7">
        <v>788</v>
      </c>
      <c t="n" s="9" r="D7">
        <v>25.06</v>
      </c>
      <c t="n" s="9" r="E7">
        <v>26.79</v>
      </c>
      <c t="n" s="9" r="F7">
        <v>27.5</v>
      </c>
      <c t="n" s="9" r="I7">
        <v>25.06</v>
      </c>
    </row>
    <row spans="1:10" r="8">
      <c t="s" s="4" r="A8">
        <v>789</v>
      </c>
      <c t="n" s="6" r="I8">
        <v>0</v>
      </c>
    </row>
    <row spans="1:10" r="9">
      <c t="s" s="4" r="A9">
        <v>790</v>
      </c>
      <c t="n" s="6" r="F9">
        <v>52800</v>
      </c>
    </row>
    <row spans="1:10" r="10">
      <c t="s" s="4" r="A10">
        <v>791</v>
      </c>
      <c t="n" s="9" r="F10">
        <v>13.91</v>
      </c>
    </row>
    <row spans="1:10" r="11">
      <c t="s" s="4" r="A11">
        <v>792</v>
      </c>
      <c t="n" s="8" r="F11">
        <v>500000</v>
      </c>
    </row>
    <row spans="1:10" r="12">
      <c t="s" s="4" r="A12">
        <v>793</v>
      </c>
      <c t="s" s="4" r="G12">
        <v>794</v>
      </c>
      <c t="s" s="4" r="H12">
        <v>471</v>
      </c>
    </row>
    <row spans="1:10" r="13">
      <c t="s" s="4" r="A13">
        <v>795</v>
      </c>
      <c t="n" s="8" r="D13">
        <v>0</v>
      </c>
      <c t="n" s="8" r="E13">
        <v>8900000</v>
      </c>
      <c t="n" s="6" r="F13">
        <v>8400000</v>
      </c>
      <c t="n" s="8" r="I13">
        <v>0</v>
      </c>
    </row>
    <row spans="1:10" r="14">
      <c t="s" s="4" r="A14">
        <v>796</v>
      </c>
      <c t="n" s="6" r="E14">
        <v>7200000</v>
      </c>
      <c t="n" s="6" r="F14">
        <v>9100000</v>
      </c>
    </row>
    <row spans="1:10" r="15">
      <c t="s" s="4" r="A15">
        <v>797</v>
      </c>
      <c t="n" s="6" r="D15">
        <v>100000</v>
      </c>
      <c t="n" s="6" r="E15">
        <v>12800000</v>
      </c>
      <c t="n" s="8" r="I15">
        <v>100000</v>
      </c>
    </row>
    <row spans="1:10" r="16">
      <c t="s" s="4" r="A16">
        <v>798</v>
      </c>
    </row>
    <row spans="1:10" r="17">
      <c t="s" s="3" r="A17">
        <v>784</v>
      </c>
    </row>
    <row spans="1:10" r="18">
      <c t="s" s="4" r="A18">
        <v>796</v>
      </c>
      <c t="n" s="6" r="E18">
        <v>3600000</v>
      </c>
      <c t="n" s="6" r="F18">
        <v>5300000</v>
      </c>
    </row>
    <row spans="1:10" r="19">
      <c t="s" s="4" r="A19">
        <v>797</v>
      </c>
      <c t="n" s="6" r="E19">
        <v>7900000</v>
      </c>
    </row>
    <row spans="1:10" r="20">
      <c t="s" s="4" r="A20">
        <v>799</v>
      </c>
    </row>
    <row spans="1:10" r="21">
      <c t="s" s="3" r="A21">
        <v>784</v>
      </c>
    </row>
    <row spans="1:10" r="22">
      <c t="s" s="4" r="A22">
        <v>796</v>
      </c>
      <c t="n" s="6" r="D22">
        <v>-3700000</v>
      </c>
    </row>
    <row spans="1:10" r="23">
      <c t="s" s="4" r="A23">
        <v>800</v>
      </c>
    </row>
    <row spans="1:10" r="24">
      <c t="s" s="3" r="A24">
        <v>784</v>
      </c>
    </row>
    <row spans="1:10" r="25">
      <c t="s" s="4" r="A25">
        <v>796</v>
      </c>
      <c t="n" s="8" r="D25">
        <v>-2100000</v>
      </c>
    </row>
    <row spans="1:10" r="26">
      <c t="s" s="4" r="A26">
        <v>801</v>
      </c>
    </row>
    <row spans="1:10" r="27">
      <c t="s" s="3" r="A27">
        <v>784</v>
      </c>
    </row>
    <row spans="1:10" r="28">
      <c t="s" s="4" r="A28">
        <v>795</v>
      </c>
      <c t="n" s="8" r="B28">
        <v>0</v>
      </c>
    </row>
    <row spans="1:10" r="29">
      <c t="s" s="4" r="A29">
        <v>802</v>
      </c>
      <c t="n" s="8" r="B29">
        <v>0</v>
      </c>
    </row>
    <row spans="1:10" r="30">
      <c t="s" s="4" r="A30">
        <v>803</v>
      </c>
    </row>
    <row spans="1:10" r="31">
      <c t="s" s="3" r="A31">
        <v>784</v>
      </c>
    </row>
    <row spans="1:10" r="32">
      <c t="s" s="4" r="A32">
        <v>804</v>
      </c>
      <c t="n" s="6" r="D32">
        <v>1500000</v>
      </c>
      <c t="n" s="6" r="I32">
        <v>1500000</v>
      </c>
    </row>
    <row spans="1:10" r="33">
      <c t="s" s="4" r="A33">
        <v>805</v>
      </c>
      <c t="n" s="6" r="D33">
        <v>900000</v>
      </c>
      <c t="n" s="6" r="I33">
        <v>900000</v>
      </c>
    </row>
    <row spans="1:10" r="34">
      <c t="s" s="4" r="A34">
        <v>806</v>
      </c>
      <c t="s" s="4" r="D34">
        <v>807</v>
      </c>
    </row>
    <row spans="1:10" r="35">
      <c t="s" s="4" r="A35">
        <v>808</v>
      </c>
      <c t="s" s="4" r="D35">
        <v>809</v>
      </c>
      <c t="s" s="4" r="I35">
        <v>809</v>
      </c>
    </row>
    <row spans="1:10" r="36">
      <c t="s" s="4" r="A36">
        <v>810</v>
      </c>
      <c t="s" s="4" r="D36">
        <v>811</v>
      </c>
    </row>
    <row spans="1:10" r="37">
      <c t="s" s="4" r="A37">
        <v>812</v>
      </c>
      <c t="n" s="8" r="D37">
        <v>1100000</v>
      </c>
      <c t="n" s="6" r="E37">
        <v>1000000</v>
      </c>
      <c t="n" s="6" r="F37">
        <v>800000</v>
      </c>
    </row>
    <row spans="1:10" r="38">
      <c t="s" s="4" r="A38">
        <v>813</v>
      </c>
    </row>
    <row spans="1:10" r="39">
      <c t="s" s="3" r="A39">
        <v>784</v>
      </c>
    </row>
    <row spans="1:10" r="40">
      <c t="s" s="4" r="A40">
        <v>805</v>
      </c>
      <c t="n" s="6" r="D40">
        <v>6000000</v>
      </c>
      <c t="n" s="6" r="I40">
        <v>6000000</v>
      </c>
    </row>
    <row spans="1:10" r="41">
      <c t="s" s="4" r="A41">
        <v>814</v>
      </c>
      <c t="n" s="6" r="C41">
        <v>4300000</v>
      </c>
    </row>
    <row spans="1:10" r="42">
      <c t="s" s="4" r="A42">
        <v>815</v>
      </c>
      <c t="s" s="4" r="G42">
        <v>816</v>
      </c>
      <c t="s" s="4" r="H42">
        <v>522</v>
      </c>
    </row>
    <row spans="1:10" r="43">
      <c t="s" s="4" r="A43">
        <v>817</v>
      </c>
      <c t="s" s="4" r="G43">
        <v>794</v>
      </c>
      <c t="s" s="4" r="H43">
        <v>471</v>
      </c>
    </row>
    <row spans="1:10" r="44">
      <c t="s" s="4" r="A44">
        <v>818</v>
      </c>
    </row>
    <row spans="1:10" r="45">
      <c t="s" s="3" r="A45">
        <v>784</v>
      </c>
    </row>
    <row spans="1:10" r="46">
      <c t="s" s="4" r="A46">
        <v>815</v>
      </c>
      <c t="s" s="4" r="B46">
        <v>816</v>
      </c>
    </row>
    <row spans="1:10" r="47">
      <c t="s" s="4" r="A47">
        <v>786</v>
      </c>
      <c t="n" s="6" r="B47">
        <v>1143062</v>
      </c>
    </row>
    <row spans="1:10" r="48">
      <c t="s" s="4" r="A48">
        <v>819</v>
      </c>
      <c t="n" s="9" r="B48">
        <v>5.26</v>
      </c>
    </row>
    <row spans="1:10" r="49">
      <c t="s" s="4" r="A49">
        <v>820</v>
      </c>
      <c t="n" s="8" r="B49">
        <v>6000000</v>
      </c>
    </row>
    <row spans="1:10" r="50">
      <c t="s" s="4" r="A50">
        <v>817</v>
      </c>
      <c t="s" s="4" r="B50">
        <v>794</v>
      </c>
    </row>
    <row spans="1:10" r="51">
      <c t="s" s="4" r="A51">
        <v>787</v>
      </c>
      <c t="n" s="6" r="B51">
        <v>1143062</v>
      </c>
    </row>
    <row spans="1:10" r="52">
      <c t="s" s="4" r="A52">
        <v>821</v>
      </c>
    </row>
    <row spans="1:10" r="53">
      <c t="s" s="3" r="A53">
        <v>784</v>
      </c>
    </row>
    <row spans="1:10" r="54">
      <c t="s" s="4" r="A54">
        <v>805</v>
      </c>
      <c t="n" s="6" r="D54">
        <v>2000000</v>
      </c>
      <c t="n" s="6" r="I54">
        <v>2000000</v>
      </c>
    </row>
    <row spans="1:10" r="55">
      <c t="s" s="4" r="A55">
        <v>822</v>
      </c>
    </row>
    <row spans="1:10" r="56">
      <c t="s" s="3" r="A56">
        <v>784</v>
      </c>
    </row>
    <row spans="1:10" r="57">
      <c t="s" s="4" r="A57">
        <v>823</v>
      </c>
      <c t="n" s="8" r="D57">
        <v>5500000</v>
      </c>
      <c t="n" s="6" r="E57">
        <v>5000000</v>
      </c>
      <c t="n" s="6" r="F57">
        <v>6600000</v>
      </c>
    </row>
    <row spans="1:10" r="58">
      <c t="s" s="4" r="A58">
        <v>824</v>
      </c>
      <c t="s" s="4" r="D58">
        <v>493</v>
      </c>
    </row>
    <row spans="1:10" r="59">
      <c t="s" s="4" r="A59">
        <v>825</v>
      </c>
      <c t="s" s="4" r="D59">
        <v>471</v>
      </c>
    </row>
    <row spans="1:10" r="60">
      <c t="s" s="4" r="A60">
        <v>820</v>
      </c>
      <c t="n" s="8" r="D60">
        <v>6500000</v>
      </c>
      <c t="n" s="8" r="I60">
        <v>6500000</v>
      </c>
    </row>
    <row spans="1:10" r="61">
      <c t="s" s="4" r="A61">
        <v>826</v>
      </c>
      <c t="s" s="4" r="D61">
        <v>827</v>
      </c>
    </row>
    <row spans="1:10" r="62">
      <c t="s" s="4" r="A62">
        <v>828</v>
      </c>
    </row>
    <row spans="1:10" r="63">
      <c t="s" s="3" r="A63">
        <v>784</v>
      </c>
    </row>
    <row spans="1:10" r="64">
      <c t="s" s="4" r="A64">
        <v>815</v>
      </c>
      <c t="s" s="4" r="D64">
        <v>633</v>
      </c>
    </row>
    <row spans="1:10" r="65">
      <c t="s" s="4" r="A65">
        <v>823</v>
      </c>
      <c t="n" s="8" r="D65">
        <v>200000</v>
      </c>
      <c t="n" s="6" r="E65">
        <v>5400000</v>
      </c>
      <c t="n" s="6" r="F65">
        <v>2200000</v>
      </c>
    </row>
    <row spans="1:10" r="66">
      <c t="s" s="4" r="A66">
        <v>817</v>
      </c>
      <c t="s" s="4" r="D66">
        <v>794</v>
      </c>
    </row>
    <row spans="1:10" r="67">
      <c t="s" s="4" r="A67">
        <v>829</v>
      </c>
      <c t="n" s="8" r="D67">
        <v>700000</v>
      </c>
      <c t="n" s="6" r="E67">
        <v>7900000</v>
      </c>
      <c t="n" s="6" r="I67">
        <v>700000</v>
      </c>
    </row>
    <row spans="1:10" r="68">
      <c t="s" s="4" r="A68">
        <v>802</v>
      </c>
      <c t="n" s="8" r="J68">
        <v>4500000</v>
      </c>
    </row>
    <row spans="1:10" r="69">
      <c t="s" s="4" r="A69">
        <v>830</v>
      </c>
    </row>
    <row spans="1:10" r="70">
      <c t="s" s="3" r="A70">
        <v>784</v>
      </c>
    </row>
    <row spans="1:10" r="71">
      <c t="s" s="4" r="A71">
        <v>831</v>
      </c>
      <c t="s" s="4" r="D71">
        <v>832</v>
      </c>
    </row>
    <row spans="1:10" r="72">
      <c t="s" s="4" r="A72">
        <v>833</v>
      </c>
    </row>
    <row spans="1:10" r="73">
      <c t="s" s="3" r="A73">
        <v>784</v>
      </c>
    </row>
    <row spans="1:10" r="74">
      <c t="s" s="4" r="A74">
        <v>831</v>
      </c>
      <c t="s" s="4" r="D74">
        <v>834</v>
      </c>
    </row>
    <row spans="1:10" r="75">
      <c t="s" s="4" r="A75">
        <v>835</v>
      </c>
    </row>
    <row spans="1:10" r="76">
      <c t="s" s="3" r="A76">
        <v>784</v>
      </c>
    </row>
    <row spans="1:10" r="77">
      <c t="s" s="4" r="A77">
        <v>802</v>
      </c>
      <c t="n" s="8" r="B77">
        <v>200000</v>
      </c>
    </row>
    <row spans="1:10" r="78">
      <c t="s" s="4" r="A78">
        <v>836</v>
      </c>
    </row>
    <row spans="1:10" r="79">
      <c t="s" s="3" r="A79">
        <v>784</v>
      </c>
    </row>
    <row spans="1:10" r="80">
      <c t="s" s="4" r="A80">
        <v>837</v>
      </c>
      <c t="n" s="8" r="D80">
        <v>2900000</v>
      </c>
    </row>
    <row spans="1:10" r="81">
      <c t="s" s="4" r="A81">
        <v>838</v>
      </c>
    </row>
    <row spans="1:10" r="82">
      <c t="s" s="3" r="A82">
        <v>784</v>
      </c>
    </row>
    <row spans="1:10" r="83">
      <c t="s" s="4" r="A83">
        <v>839</v>
      </c>
      <c t="s" s="4" r="D83">
        <v>840</v>
      </c>
    </row>
    <row spans="1:10" r="84">
      <c t="s" s="4" r="A84">
        <v>802</v>
      </c>
      <c t="n" s="8" r="D84">
        <v>8900000</v>
      </c>
      <c t="n" s="8" r="E84">
        <v>9200000</v>
      </c>
      <c t="n" s="8" r="F84">
        <v>7100000</v>
      </c>
      <c t="n" s="8" r="I84">
        <v>8900000</v>
      </c>
    </row>
    <row spans="1:10" r="85">
      <c t="s" s="4" r="A85">
        <v>841</v>
      </c>
    </row>
    <row spans="1:10" r="86">
      <c t="s" s="3" r="A86">
        <v>784</v>
      </c>
    </row>
    <row spans="1:10" r="87">
      <c t="s" s="4" r="A87">
        <v>842</v>
      </c>
      <c t="s" s="4" r="E87">
        <v>840</v>
      </c>
      <c t="s" s="4" r="F87">
        <v>515</v>
      </c>
    </row>
    <row spans="1:10" r="88">
      <c t="s" s="4" r="A88">
        <v>843</v>
      </c>
      <c t="s" s="4" r="E88">
        <v>574</v>
      </c>
      <c t="s" s="4" r="F88">
        <v>574</v>
      </c>
    </row>
    <row spans="1:10" r="89">
      <c t="s" s="4" r="A89">
        <v>844</v>
      </c>
      <c t="n" s="8" r="D89">
        <v>2800000</v>
      </c>
      <c t="n" s="8" r="E89">
        <v>2200000</v>
      </c>
      <c t="n" s="8" r="F89">
        <v>1700000</v>
      </c>
    </row>
  </sheetData>
  <mergeCells count="3">
    <mergeCell ref="A1:A2"/>
    <mergeCell ref="B1:C1"/>
    <mergeCell ref="D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0</v>
      </c>
      <c t="s" s="2" r="D2">
        <v>71</v>
      </c>
    </row>
    <row spans="1:4" r="3">
      <c t="s" s="3" r="A3">
        <v>846</v>
      </c>
    </row>
    <row spans="1:4" r="4">
      <c t="s" s="4" r="A4">
        <v>847</v>
      </c>
      <c t="n" s="6" r="B4">
        <v>501076</v>
      </c>
      <c t="n" s="6" r="C4">
        <v>139455</v>
      </c>
      <c t="n" s="6" r="D4">
        <v>168468</v>
      </c>
    </row>
    <row spans="1:4" r="5">
      <c t="s" s="4" r="A5">
        <v>848</v>
      </c>
    </row>
    <row spans="1:4" r="6">
      <c t="s" s="3" r="A6">
        <v>846</v>
      </c>
    </row>
    <row spans="1:4" r="7">
      <c t="s" s="4" r="A7">
        <v>849</v>
      </c>
      <c t="s" s="4" r="B7">
        <v>850</v>
      </c>
    </row>
    <row spans="1:4" r="8">
      <c t="s" s="4" r="A8">
        <v>847</v>
      </c>
      <c t="n" s="6" r="B8">
        <v>289163</v>
      </c>
    </row>
    <row spans="1:4" r="9">
      <c t="s" s="4" r="A9">
        <v>851</v>
      </c>
      <c t="n" s="9" r="B9">
        <v>21.7</v>
      </c>
    </row>
    <row spans="1:4" r="10">
      <c t="s" s="4" r="A10">
        <v>852</v>
      </c>
      <c t="s" s="4" r="B10">
        <v>816</v>
      </c>
    </row>
    <row spans="1:4" r="11">
      <c t="s" s="4" r="A11">
        <v>853</v>
      </c>
      <c t="s" s="4" r="B11">
        <v>794</v>
      </c>
    </row>
    <row spans="1:4" r="12">
      <c t="s" s="4" r="A12">
        <v>854</v>
      </c>
    </row>
    <row spans="1:4" r="13">
      <c t="s" s="3" r="A13">
        <v>846</v>
      </c>
    </row>
    <row spans="1:4" r="14">
      <c t="s" s="4" r="A14">
        <v>849</v>
      </c>
      <c t="s" s="4" r="B14">
        <v>850</v>
      </c>
    </row>
    <row spans="1:4" r="15">
      <c t="s" s="4" r="A15">
        <v>847</v>
      </c>
      <c t="n" s="6" r="B15">
        <v>289163</v>
      </c>
    </row>
    <row spans="1:4" r="16">
      <c t="s" s="4" r="A16">
        <v>851</v>
      </c>
      <c t="n" s="9" r="B16">
        <v>25.06</v>
      </c>
    </row>
    <row spans="1:4" r="17">
      <c t="s" s="4" r="A17">
        <v>852</v>
      </c>
      <c t="s" s="4" r="B17">
        <v>633</v>
      </c>
    </row>
    <row spans="1:4" r="18">
      <c t="s" s="4" r="A18">
        <v>855</v>
      </c>
      <c t="s" s="4" r="B18">
        <v>856</v>
      </c>
    </row>
    <row spans="1:4" r="19">
      <c t="s" s="4" r="A19">
        <v>857</v>
      </c>
    </row>
    <row spans="1:4" r="20">
      <c t="s" s="3" r="A20">
        <v>846</v>
      </c>
    </row>
    <row spans="1:4" r="21">
      <c t="s" s="4" r="A21">
        <v>849</v>
      </c>
      <c t="s" s="4" r="B21">
        <v>858</v>
      </c>
    </row>
    <row spans="1:4" r="22">
      <c t="s" s="4" r="A22">
        <v>847</v>
      </c>
      <c t="n" s="6" r="B22">
        <v>3946</v>
      </c>
    </row>
    <row spans="1:4" r="23">
      <c t="s" s="4" r="A23">
        <v>851</v>
      </c>
      <c t="n" s="9" r="B23">
        <v>21.66</v>
      </c>
    </row>
    <row spans="1:4" r="24">
      <c t="s" s="4" r="A24">
        <v>852</v>
      </c>
      <c t="s" s="4" r="B24">
        <v>633</v>
      </c>
    </row>
    <row spans="1:4" r="25">
      <c t="s" s="4" r="A25">
        <v>855</v>
      </c>
      <c t="s" s="4" r="B25">
        <v>859</v>
      </c>
    </row>
    <row spans="1:4" r="26">
      <c t="s" s="4" r="A26">
        <v>860</v>
      </c>
    </row>
    <row spans="1:4" r="27">
      <c t="s" s="3" r="A27">
        <v>846</v>
      </c>
    </row>
    <row spans="1:4" r="28">
      <c t="s" s="4" r="A28">
        <v>849</v>
      </c>
      <c t="s" s="4" r="B28">
        <v>861</v>
      </c>
    </row>
    <row spans="1:4" r="29">
      <c t="s" s="4" r="A29">
        <v>847</v>
      </c>
      <c t="n" s="6" r="B29">
        <v>3866</v>
      </c>
    </row>
    <row spans="1:4" r="30">
      <c t="s" s="4" r="A30">
        <v>851</v>
      </c>
      <c t="n" s="9" r="B30">
        <v>19.4</v>
      </c>
    </row>
    <row spans="1:4" r="31">
      <c t="s" s="4" r="A31">
        <v>852</v>
      </c>
      <c t="s" s="4" r="B31">
        <v>816</v>
      </c>
    </row>
    <row spans="1:4" r="32">
      <c t="s" s="4" r="A32">
        <v>853</v>
      </c>
      <c t="s" s="4" r="B32">
        <v>794</v>
      </c>
    </row>
    <row spans="1:4" r="33">
      <c t="s" s="4" r="A33">
        <v>862</v>
      </c>
    </row>
    <row spans="1:4" r="34">
      <c t="s" s="3" r="A34">
        <v>846</v>
      </c>
    </row>
    <row spans="1:4" r="35">
      <c t="s" s="4" r="A35">
        <v>849</v>
      </c>
      <c t="s" s="4" r="B35">
        <v>861</v>
      </c>
    </row>
    <row spans="1:4" r="36">
      <c t="s" s="4" r="A36">
        <v>847</v>
      </c>
      <c t="n" s="6" r="B36">
        <v>3866</v>
      </c>
    </row>
    <row spans="1:4" r="37">
      <c t="s" s="4" r="A37">
        <v>851</v>
      </c>
      <c t="n" s="9" r="B37">
        <v>25.06</v>
      </c>
    </row>
    <row spans="1:4" r="38">
      <c t="s" s="4" r="A38">
        <v>852</v>
      </c>
      <c t="s" s="4" r="B38">
        <v>633</v>
      </c>
    </row>
    <row spans="1:4" r="39">
      <c t="s" s="4" r="A39">
        <v>855</v>
      </c>
      <c t="s" s="4" r="B39">
        <v>863</v>
      </c>
    </row>
    <row spans="1:4" r="40">
      <c t="s" s="4" r="A40">
        <v>864</v>
      </c>
    </row>
    <row spans="1:4" r="41">
      <c t="s" s="3" r="A41">
        <v>846</v>
      </c>
    </row>
    <row spans="1:4" r="42">
      <c t="s" s="4" r="A42">
        <v>849</v>
      </c>
      <c t="s" s="4" r="B42">
        <v>865</v>
      </c>
    </row>
    <row spans="1:4" r="43">
      <c t="s" s="4" r="A43">
        <v>847</v>
      </c>
      <c t="n" s="6" r="B43">
        <v>2664</v>
      </c>
    </row>
    <row spans="1:4" r="44">
      <c t="s" s="4" r="A44">
        <v>851</v>
      </c>
      <c t="n" s="9" r="B44">
        <v>18.77</v>
      </c>
    </row>
    <row spans="1:4" r="45">
      <c t="s" s="4" r="A45">
        <v>852</v>
      </c>
      <c t="s" s="4" r="B45">
        <v>816</v>
      </c>
    </row>
    <row spans="1:4" r="46">
      <c t="s" s="4" r="A46">
        <v>853</v>
      </c>
      <c t="s" s="4" r="B46">
        <v>794</v>
      </c>
    </row>
    <row spans="1:4" r="47">
      <c t="s" s="4" r="A47">
        <v>866</v>
      </c>
    </row>
    <row spans="1:4" r="48">
      <c t="s" s="3" r="A48">
        <v>846</v>
      </c>
    </row>
    <row spans="1:4" r="49">
      <c t="s" s="4" r="A49">
        <v>849</v>
      </c>
      <c t="s" s="4" r="B49">
        <v>865</v>
      </c>
    </row>
    <row spans="1:4" r="50">
      <c t="s" s="4" r="A50">
        <v>847</v>
      </c>
      <c t="n" s="6" r="B50">
        <v>2664</v>
      </c>
    </row>
    <row spans="1:4" r="51">
      <c t="s" s="4" r="A51">
        <v>851</v>
      </c>
      <c t="n" s="9" r="B51">
        <v>25.06</v>
      </c>
    </row>
    <row spans="1:4" r="52">
      <c t="s" s="4" r="A52">
        <v>852</v>
      </c>
      <c t="s" s="4" r="B52">
        <v>633</v>
      </c>
    </row>
    <row spans="1:4" r="53">
      <c t="s" s="4" r="A53">
        <v>855</v>
      </c>
      <c t="s" s="4" r="B53">
        <v>867</v>
      </c>
    </row>
    <row spans="1:4" r="54">
      <c t="s" s="4" r="A54">
        <v>868</v>
      </c>
    </row>
    <row spans="1:4" r="55">
      <c t="s" s="3" r="A55">
        <v>846</v>
      </c>
    </row>
    <row spans="1:4" r="56">
      <c t="s" s="4" r="A56">
        <v>849</v>
      </c>
      <c t="s" s="4" r="B56">
        <v>869</v>
      </c>
    </row>
    <row spans="1:4" r="57">
      <c t="s" s="4" r="A57">
        <v>847</v>
      </c>
      <c t="n" s="6" r="B57">
        <v>6476</v>
      </c>
    </row>
    <row spans="1:4" r="58">
      <c t="s" s="4" r="A58">
        <v>851</v>
      </c>
      <c t="n" s="9" r="B58">
        <v>14.96</v>
      </c>
    </row>
    <row spans="1:4" r="59">
      <c t="s" s="4" r="A59">
        <v>852</v>
      </c>
      <c t="s" s="4" r="B59">
        <v>633</v>
      </c>
    </row>
    <row spans="1:4" r="60">
      <c t="s" s="4" r="A60">
        <v>855</v>
      </c>
      <c t="s" s="4" r="B60">
        <v>859</v>
      </c>
    </row>
    <row spans="1:4" r="61">
      <c t="s" s="4" r="A61">
        <v>870</v>
      </c>
    </row>
    <row spans="1:4" r="62">
      <c t="s" s="3" r="A62">
        <v>846</v>
      </c>
    </row>
    <row spans="1:4" r="63">
      <c t="s" s="4" r="A63">
        <v>849</v>
      </c>
      <c t="s" s="4" r="B63">
        <v>871</v>
      </c>
    </row>
    <row spans="1:4" r="64">
      <c t="s" s="4" r="A64">
        <v>847</v>
      </c>
      <c t="n" s="6" r="B64">
        <v>6631</v>
      </c>
    </row>
    <row spans="1:4" r="65">
      <c t="s" s="4" r="A65">
        <v>851</v>
      </c>
      <c t="n" s="9" r="B65">
        <v>12.63</v>
      </c>
    </row>
    <row spans="1:4" r="66">
      <c t="s" s="4" r="A66">
        <v>852</v>
      </c>
      <c t="s" s="4" r="B66">
        <v>633</v>
      </c>
    </row>
    <row spans="1:4" r="67">
      <c t="s" s="4" r="A67">
        <v>855</v>
      </c>
      <c t="s" s="4" r="B67">
        <v>859</v>
      </c>
    </row>
    <row spans="1:4" r="68">
      <c t="s" s="4" r="A68">
        <v>872</v>
      </c>
    </row>
    <row spans="1:4" r="69">
      <c t="s" s="3" r="A69">
        <v>846</v>
      </c>
    </row>
    <row spans="1:4" r="70">
      <c t="s" s="4" r="A70">
        <v>849</v>
      </c>
      <c t="s" s="4" r="B70">
        <v>873</v>
      </c>
    </row>
    <row spans="1:4" r="71">
      <c t="s" s="4" r="A71">
        <v>847</v>
      </c>
      <c t="n" s="6" r="B71">
        <v>17876</v>
      </c>
    </row>
    <row spans="1:4" r="72">
      <c t="s" s="4" r="A72">
        <v>851</v>
      </c>
      <c t="n" s="9" r="B72">
        <v>4.79</v>
      </c>
    </row>
    <row spans="1:4" r="73">
      <c t="s" s="4" r="A73">
        <v>852</v>
      </c>
      <c t="s" s="4" r="B73">
        <v>633</v>
      </c>
    </row>
    <row spans="1:4" r="74">
      <c t="s" s="4" r="A74">
        <v>855</v>
      </c>
      <c t="s" s="4" r="B74">
        <v>859</v>
      </c>
    </row>
    <row spans="1:4" r="75">
      <c t="s" s="4" r="A75">
        <v>874</v>
      </c>
    </row>
    <row spans="1:4" r="76">
      <c t="s" s="3" r="A76">
        <v>846</v>
      </c>
    </row>
    <row spans="1:4" r="77">
      <c t="s" s="4" r="A77">
        <v>849</v>
      </c>
      <c t="s" s="4" r="B77">
        <v>875</v>
      </c>
    </row>
    <row spans="1:4" r="78">
      <c t="s" s="4" r="A78">
        <v>847</v>
      </c>
      <c t="n" s="6" r="B78">
        <v>170454</v>
      </c>
    </row>
    <row spans="1:4" r="79">
      <c t="s" s="4" r="A79">
        <v>851</v>
      </c>
      <c t="n" s="9" r="B79">
        <v>6.16</v>
      </c>
    </row>
    <row spans="1:4" r="80">
      <c t="s" s="4" r="A80">
        <v>852</v>
      </c>
      <c t="s" s="4" r="B80">
        <v>816</v>
      </c>
    </row>
    <row spans="1:4" r="81">
      <c t="s" s="4" r="A81">
        <v>853</v>
      </c>
      <c t="s" s="4" r="B81">
        <v>7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76</v>
      </c>
      <c t="s" s="2" r="B1">
        <v>1</v>
      </c>
    </row>
    <row spans="1:6" r="2">
      <c t="s" s="2" r="B2">
        <v>2</v>
      </c>
      <c t="s" s="2" r="C2">
        <v>30</v>
      </c>
      <c t="s" s="2" r="D2">
        <v>71</v>
      </c>
      <c t="s" s="2" r="E2">
        <v>877</v>
      </c>
      <c t="s" s="2" r="F2">
        <v>878</v>
      </c>
    </row>
    <row spans="1:6" r="3">
      <c t="s" s="3" r="A3">
        <v>847</v>
      </c>
    </row>
    <row spans="1:6" r="4">
      <c t="s" s="4" r="A4">
        <v>879</v>
      </c>
      <c t="n" s="6" r="B4">
        <v>554960</v>
      </c>
      <c t="n" s="6" r="C4">
        <v>771942</v>
      </c>
      <c t="n" s="6" r="D4">
        <v>1191402</v>
      </c>
    </row>
    <row spans="1:6" r="5">
      <c t="s" s="4" r="A5">
        <v>880</v>
      </c>
      <c t="n" s="6" r="B5">
        <v>501076</v>
      </c>
      <c t="n" s="6" r="C5">
        <v>139455</v>
      </c>
      <c t="n" s="6" r="D5">
        <v>168468</v>
      </c>
    </row>
    <row spans="1:6" r="6">
      <c t="s" s="4" r="A6">
        <v>881</v>
      </c>
      <c t="n" s="6" r="B6">
        <v>-332223</v>
      </c>
      <c t="n" s="6" r="C6">
        <v>-356437</v>
      </c>
      <c t="n" s="6" r="D6">
        <v>-502022</v>
      </c>
    </row>
    <row spans="1:6" r="7">
      <c t="s" s="4" r="A7">
        <v>882</v>
      </c>
      <c t="n" s="6" r="B7">
        <v>-62689</v>
      </c>
      <c t="n" s="6" r="C7">
        <v>0</v>
      </c>
      <c t="n" s="6" r="D7">
        <v>-85906</v>
      </c>
    </row>
    <row spans="1:6" r="8">
      <c t="s" s="4" r="A8">
        <v>883</v>
      </c>
      <c t="n" s="6" r="B8">
        <v>661124</v>
      </c>
      <c t="n" s="6" r="C8">
        <v>554960</v>
      </c>
      <c t="n" s="6" r="D8">
        <v>771942</v>
      </c>
    </row>
    <row spans="1:6" r="9">
      <c t="s" s="3" r="A9">
        <v>884</v>
      </c>
    </row>
    <row spans="1:6" r="10">
      <c t="s" s="4" r="A10">
        <v>885</v>
      </c>
      <c t="n" s="9" r="B10">
        <v>17.54</v>
      </c>
      <c t="n" s="9" r="C10">
        <v>13.62</v>
      </c>
      <c t="n" s="9" r="D10">
        <v>14.14</v>
      </c>
    </row>
    <row spans="1:6" r="11">
      <c t="s" s="4" r="A11">
        <v>886</v>
      </c>
      <c t="n" s="10" r="B11">
        <v>15.57</v>
      </c>
      <c t="n" s="10" r="C11">
        <v>23.22</v>
      </c>
      <c t="n" s="10" r="D11">
        <v>21.63</v>
      </c>
    </row>
    <row spans="1:6" r="12">
      <c t="s" s="4" r="A12">
        <v>887</v>
      </c>
      <c t="n" s="10" r="B12">
        <v>16.44</v>
      </c>
      <c t="n" s="10" r="C12">
        <v>11.27</v>
      </c>
      <c t="n" s="10" r="D12">
        <v>17.5</v>
      </c>
    </row>
    <row spans="1:6" r="13">
      <c t="s" s="4" r="A13">
        <v>888</v>
      </c>
      <c t="n" s="10" r="B13">
        <v>20.93</v>
      </c>
      <c t="n" s="6" r="C13">
        <v>0</v>
      </c>
      <c t="n" s="10" r="D13">
        <v>13.79</v>
      </c>
    </row>
    <row spans="1:6" r="14">
      <c t="s" s="4" r="A14">
        <v>889</v>
      </c>
      <c t="n" s="9" r="B14">
        <v>16.28</v>
      </c>
      <c t="n" s="9" r="C14">
        <v>17.54</v>
      </c>
      <c t="n" s="9" r="D14">
        <v>13.62</v>
      </c>
    </row>
    <row spans="1:6" r="15">
      <c t="s" s="4" r="A15">
        <v>890</v>
      </c>
      <c t="n" s="7" r="B15">
        <v>5.1</v>
      </c>
      <c t="n" s="7" r="C15">
        <v>8.199999999999999</v>
      </c>
      <c t="n" s="8" r="D15">
        <v>11</v>
      </c>
    </row>
    <row spans="1:6" r="16">
      <c t="s" s="4" r="A16">
        <v>891</v>
      </c>
    </row>
    <row spans="1:6" r="17">
      <c t="s" s="3" r="A17">
        <v>847</v>
      </c>
    </row>
    <row spans="1:6" r="18">
      <c t="s" s="4" r="A18">
        <v>879</v>
      </c>
      <c t="n" s="6" r="B18">
        <v>33760</v>
      </c>
    </row>
    <row spans="1:6" r="19">
      <c t="s" s="4" r="A19">
        <v>883</v>
      </c>
      <c t="n" s="6" r="C19">
        <v>33760</v>
      </c>
    </row>
    <row spans="1:6" r="20">
      <c t="s" s="3" r="A20">
        <v>884</v>
      </c>
    </row>
    <row spans="1:6" r="21">
      <c t="s" s="4" r="A21">
        <v>885</v>
      </c>
      <c t="n" s="9" r="B21">
        <v>15.8</v>
      </c>
    </row>
    <row spans="1:6" r="22">
      <c t="s" s="4" r="A22">
        <v>889</v>
      </c>
      <c t="n" s="9" r="C22">
        <v>15.8</v>
      </c>
    </row>
    <row spans="1:6" r="23">
      <c t="s" s="4" r="A23">
        <v>829</v>
      </c>
      <c t="n" s="7" r="C23">
        <v>0.2</v>
      </c>
      <c t="n" s="7" r="D23">
        <v>1.3</v>
      </c>
    </row>
    <row spans="1:6" r="24">
      <c t="s" s="4" r="A24">
        <v>802</v>
      </c>
      <c t="n" s="7" r="E24">
        <v>0.7</v>
      </c>
      <c t="n" s="7" r="F24">
        <v>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7"/>
  </cols>
  <sheetData>
    <row spans="1:2" r="1">
      <c t="s" s="1" r="A1">
        <v>892</v>
      </c>
      <c t="s" s="2" r="B1">
        <v>1</v>
      </c>
    </row>
    <row spans="1:2" r="2">
      <c t="s" s="2" r="B2">
        <v>377</v>
      </c>
    </row>
    <row spans="1:2" r="3">
      <c t="s" s="3" r="A3">
        <v>228</v>
      </c>
    </row>
    <row spans="1:2" r="4">
      <c t="s" s="4" r="A4">
        <v>378</v>
      </c>
      <c t="n" s="6" r="B4">
        <v>3</v>
      </c>
    </row>
    <row spans="1:2" r="5">
      <c t="s" s="4" r="A5">
        <v>383</v>
      </c>
    </row>
    <row spans="1:2" r="6">
      <c t="s" s="3" r="A6">
        <v>379</v>
      </c>
    </row>
    <row spans="1:2" r="7">
      <c t="s" s="4" r="A7">
        <v>893</v>
      </c>
      <c t="n" s="6" r="B7">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O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894</v>
      </c>
      <c t="s" s="2" r="B1">
        <v>373</v>
      </c>
      <c t="s" s="2" r="E1">
        <v>474</v>
      </c>
      <c t="s" s="2" r="M1">
        <v>1</v>
      </c>
    </row>
    <row spans="1:15" r="2">
      <c t="s" s="2" r="B2">
        <v>878</v>
      </c>
      <c t="s" s="2" r="C2">
        <v>895</v>
      </c>
      <c t="s" s="2" r="D2">
        <v>896</v>
      </c>
      <c t="s" s="2" r="E2">
        <v>2</v>
      </c>
      <c t="s" s="2" r="F2">
        <v>751</v>
      </c>
      <c t="s" s="2" r="G2">
        <v>4</v>
      </c>
      <c t="s" s="2" r="H2">
        <v>752</v>
      </c>
      <c t="s" s="2" r="I2">
        <v>30</v>
      </c>
      <c t="s" s="2" r="J2">
        <v>651</v>
      </c>
      <c t="s" s="2" r="K2">
        <v>753</v>
      </c>
      <c t="s" s="2" r="L2">
        <v>754</v>
      </c>
      <c t="s" s="2" r="M2">
        <v>2</v>
      </c>
      <c t="s" s="2" r="N2">
        <v>30</v>
      </c>
      <c t="s" s="2" r="O2">
        <v>71</v>
      </c>
    </row>
    <row spans="1:15" r="3">
      <c t="s" s="3" r="A3">
        <v>379</v>
      </c>
    </row>
    <row spans="1:15" r="4">
      <c t="s" s="4" r="A4">
        <v>73</v>
      </c>
      <c t="n" s="8" r="E4">
        <v>157683</v>
      </c>
      <c t="n" s="8" r="F4">
        <v>182462</v>
      </c>
      <c t="n" s="8" r="G4">
        <v>166016</v>
      </c>
      <c t="n" s="8" r="H4">
        <v>189641</v>
      </c>
      <c t="n" s="8" r="I4">
        <v>207160</v>
      </c>
      <c t="n" s="8" r="J4">
        <v>340837</v>
      </c>
      <c t="n" s="8" r="K4">
        <v>305587</v>
      </c>
      <c t="n" s="8" r="L4">
        <v>253572</v>
      </c>
      <c t="n" s="8" r="M4">
        <v>695802</v>
      </c>
      <c t="n" s="8" r="N4">
        <v>1107156</v>
      </c>
      <c t="n" s="8" r="O4">
        <v>876561</v>
      </c>
    </row>
    <row spans="1:15" r="5">
      <c t="s" s="4" r="A5">
        <v>83</v>
      </c>
      <c t="n" s="6" r="M5">
        <v>-307360</v>
      </c>
      <c t="n" s="6" r="N5">
        <v>261756</v>
      </c>
      <c t="n" s="6" r="O5">
        <v>179034</v>
      </c>
    </row>
    <row spans="1:15" r="6">
      <c t="s" s="4" r="A6">
        <v>85</v>
      </c>
      <c t="n" s="6" r="M6">
        <v>26914</v>
      </c>
      <c t="n" s="6" r="N6">
        <v>17859</v>
      </c>
      <c t="n" s="6" r="O6">
        <v>32898</v>
      </c>
    </row>
    <row spans="1:15" r="7">
      <c t="s" s="4" r="A7">
        <v>84</v>
      </c>
      <c t="n" s="6" r="M7">
        <v>-124345</v>
      </c>
      <c t="n" s="6" r="N7">
        <v>879</v>
      </c>
      <c t="n" s="6" r="O7">
        <v>2965</v>
      </c>
    </row>
    <row spans="1:15" r="8">
      <c t="s" s="4" r="A8">
        <v>89</v>
      </c>
      <c t="n" s="6" r="M8">
        <v>-478170</v>
      </c>
      <c t="n" s="6" r="N8">
        <v>262521</v>
      </c>
      <c t="n" s="6" r="O8">
        <v>143588</v>
      </c>
    </row>
    <row spans="1:15" r="9">
      <c t="s" s="4" r="A9">
        <v>90</v>
      </c>
      <c t="n" s="6" r="M9">
        <v>-101190</v>
      </c>
      <c t="n" s="6" r="N9">
        <v>66971</v>
      </c>
      <c t="n" s="6" r="O9">
        <v>31612</v>
      </c>
    </row>
    <row spans="1:15" r="10">
      <c t="s" s="4" r="A10">
        <v>897</v>
      </c>
      <c t="n" s="6" r="E10">
        <v>2411952</v>
      </c>
      <c t="n" s="6" r="I10">
        <v>2700698</v>
      </c>
      <c t="n" s="6" r="M10">
        <v>2411952</v>
      </c>
      <c t="n" s="6" r="N10">
        <v>2700698</v>
      </c>
      <c t="n" s="6" r="O10">
        <v>2544280</v>
      </c>
    </row>
    <row spans="1:15" r="11">
      <c t="s" s="4" r="A11">
        <v>167</v>
      </c>
      <c t="n" s="6" r="M11">
        <v>320311</v>
      </c>
      <c t="n" s="6" r="N11">
        <v>336912</v>
      </c>
      <c t="n" s="6" r="O11">
        <v>324426</v>
      </c>
    </row>
    <row spans="1:15" r="12">
      <c t="s" s="4" r="A12">
        <v>149</v>
      </c>
      <c t="n" s="6" r="M12">
        <v>120401</v>
      </c>
      <c t="n" s="6" r="N12">
        <v>109345</v>
      </c>
      <c t="n" s="6" r="O12">
        <v>98535</v>
      </c>
    </row>
    <row spans="1:15" r="13">
      <c t="s" s="4" r="A13">
        <v>481</v>
      </c>
      <c t="n" s="6" r="M13">
        <v>345010</v>
      </c>
      <c t="n" s="6" r="N13">
        <v>0</v>
      </c>
      <c t="n" s="6" r="O13">
        <v>0</v>
      </c>
    </row>
    <row spans="1:15" r="14">
      <c t="s" s="4" r="A14">
        <v>79</v>
      </c>
      <c t="n" s="6" r="M14">
        <v>16399</v>
      </c>
      <c t="n" s="6" r="N14">
        <v>0</v>
      </c>
      <c t="n" s="6" r="O14">
        <v>0</v>
      </c>
    </row>
    <row spans="1:15" r="15">
      <c t="s" s="4" r="A15">
        <v>898</v>
      </c>
      <c t="n" s="6" r="M15">
        <v>92</v>
      </c>
      <c t="n" s="6" r="N15">
        <v>10240</v>
      </c>
      <c t="n" s="6" r="O15">
        <v>14727</v>
      </c>
    </row>
    <row spans="1:15" r="16">
      <c t="s" s="4" r="A16">
        <v>899</v>
      </c>
      <c t="n" s="6" r="M16">
        <v>4759</v>
      </c>
      <c t="n" s="6" r="N16">
        <v>16931</v>
      </c>
      <c t="n" s="6" r="O16">
        <v>6581</v>
      </c>
    </row>
    <row spans="1:15" r="17">
      <c t="s" s="4" r="A17">
        <v>429</v>
      </c>
      <c t="n" s="6" r="N17">
        <v>7200</v>
      </c>
    </row>
    <row spans="1:15" r="18">
      <c t="s" s="4" r="A18">
        <v>157</v>
      </c>
      <c t="n" s="6" r="M18">
        <v>0</v>
      </c>
      <c t="n" s="6" r="N18">
        <v>0</v>
      </c>
      <c t="n" s="6" r="O18">
        <v>12100</v>
      </c>
    </row>
    <row spans="1:15" r="19">
      <c t="s" s="4" r="A19">
        <v>900</v>
      </c>
      <c t="n" s="6" r="E19">
        <v>19000</v>
      </c>
      <c t="n" s="6" r="M19">
        <v>18281</v>
      </c>
      <c t="n" s="6" r="N19">
        <v>1320</v>
      </c>
      <c t="n" s="6" r="O19">
        <v>77</v>
      </c>
    </row>
    <row spans="1:15" r="20">
      <c t="s" s="4" r="A20">
        <v>496</v>
      </c>
    </row>
    <row spans="1:15" r="21">
      <c t="s" s="3" r="A21">
        <v>379</v>
      </c>
    </row>
    <row spans="1:15" r="22">
      <c t="s" s="4" r="A22">
        <v>481</v>
      </c>
      <c t="n" s="6" r="E22">
        <v>205200</v>
      </c>
      <c t="n" s="6" r="M22">
        <v>205200</v>
      </c>
    </row>
    <row spans="1:15" r="23">
      <c t="s" s="4" r="A23">
        <v>500</v>
      </c>
    </row>
    <row spans="1:15" r="24">
      <c t="s" s="3" r="A24">
        <v>379</v>
      </c>
    </row>
    <row spans="1:15" r="25">
      <c t="s" s="4" r="A25">
        <v>501</v>
      </c>
      <c t="n" s="6" r="E25">
        <v>6300</v>
      </c>
      <c t="n" s="6" r="M25">
        <v>6300</v>
      </c>
    </row>
    <row spans="1:15" r="26">
      <c t="s" s="4" r="A26">
        <v>499</v>
      </c>
    </row>
    <row spans="1:15" r="27">
      <c t="s" s="3" r="A27">
        <v>379</v>
      </c>
    </row>
    <row spans="1:15" r="28">
      <c t="s" s="4" r="A28">
        <v>481</v>
      </c>
      <c t="n" s="6" r="E28">
        <v>133400</v>
      </c>
      <c t="n" s="6" r="M28">
        <v>133400</v>
      </c>
    </row>
    <row spans="1:15" r="29">
      <c t="s" s="4" r="A29">
        <v>401</v>
      </c>
    </row>
    <row spans="1:15" r="30">
      <c t="s" s="3" r="A30">
        <v>379</v>
      </c>
    </row>
    <row spans="1:15" r="31">
      <c t="s" s="4" r="A31">
        <v>79</v>
      </c>
      <c t="n" s="6" r="E31">
        <v>16400</v>
      </c>
      <c t="n" s="6" r="M31">
        <v>16399</v>
      </c>
    </row>
    <row spans="1:15" r="32">
      <c t="s" s="4" r="A32">
        <v>901</v>
      </c>
    </row>
    <row spans="1:15" r="33">
      <c t="s" s="3" r="A33">
        <v>379</v>
      </c>
    </row>
    <row spans="1:15" r="34">
      <c t="s" s="4" r="A34">
        <v>481</v>
      </c>
      <c t="n" s="6" r="M34">
        <v>205200</v>
      </c>
    </row>
    <row spans="1:15" r="35">
      <c t="s" s="4" r="A35">
        <v>902</v>
      </c>
    </row>
    <row spans="1:15" r="36">
      <c t="s" s="3" r="A36">
        <v>379</v>
      </c>
    </row>
    <row spans="1:15" r="37">
      <c t="s" s="4" r="A37">
        <v>501</v>
      </c>
      <c t="n" s="6" r="M37">
        <v>6300</v>
      </c>
    </row>
    <row spans="1:15" r="38">
      <c t="s" s="4" r="A38">
        <v>383</v>
      </c>
    </row>
    <row spans="1:15" r="39">
      <c t="s" s="3" r="A39">
        <v>379</v>
      </c>
    </row>
    <row spans="1:15" r="40">
      <c t="s" s="4" r="A40">
        <v>79</v>
      </c>
      <c t="n" s="6" r="N40">
        <v>0</v>
      </c>
    </row>
    <row spans="1:15" r="41">
      <c t="s" s="4" r="A41">
        <v>900</v>
      </c>
      <c t="n" s="6" r="M41">
        <v>18300</v>
      </c>
    </row>
    <row spans="1:15" r="42">
      <c t="s" s="4" r="A42">
        <v>903</v>
      </c>
    </row>
    <row spans="1:15" r="43">
      <c t="s" s="3" r="A43">
        <v>379</v>
      </c>
    </row>
    <row spans="1:15" r="44">
      <c t="s" s="4" r="A44">
        <v>481</v>
      </c>
      <c t="n" s="6" r="M44">
        <v>133400</v>
      </c>
    </row>
    <row spans="1:15" r="45">
      <c t="s" s="4" r="A45">
        <v>904</v>
      </c>
    </row>
    <row spans="1:15" r="46">
      <c t="s" s="3" r="A46">
        <v>379</v>
      </c>
    </row>
    <row spans="1:15" r="47">
      <c t="s" s="4" r="A47">
        <v>73</v>
      </c>
      <c t="n" s="6" r="M47">
        <v>373301</v>
      </c>
      <c t="n" s="6" r="N47">
        <v>667849</v>
      </c>
      <c t="n" s="6" r="O47">
        <v>452452</v>
      </c>
    </row>
    <row spans="1:15" r="48">
      <c t="s" s="4" r="A48">
        <v>83</v>
      </c>
      <c t="n" s="6" r="M48">
        <v>-194381</v>
      </c>
      <c t="n" s="6" r="N48">
        <v>204810</v>
      </c>
      <c t="n" s="6" r="O48">
        <v>131840</v>
      </c>
    </row>
    <row spans="1:15" r="49">
      <c t="s" s="4" r="A49">
        <v>85</v>
      </c>
      <c t="n" s="6" r="M49">
        <v>-102</v>
      </c>
      <c t="n" s="6" r="N49">
        <v>-252</v>
      </c>
      <c t="n" s="6" r="O49">
        <v>-128</v>
      </c>
    </row>
    <row spans="1:15" r="50">
      <c t="s" s="4" r="A50">
        <v>89</v>
      </c>
      <c t="n" s="6" r="M50">
        <v>-193572</v>
      </c>
      <c t="n" s="6" r="N50">
        <v>211725</v>
      </c>
      <c t="n" s="6" r="O50">
        <v>132057</v>
      </c>
    </row>
    <row spans="1:15" r="51">
      <c t="s" s="4" r="A51">
        <v>90</v>
      </c>
      <c t="n" s="6" r="M51">
        <v>-1230</v>
      </c>
      <c t="n" s="6" r="N51">
        <v>50102</v>
      </c>
      <c t="n" s="6" r="O51">
        <v>26718</v>
      </c>
    </row>
    <row spans="1:15" r="52">
      <c t="s" s="4" r="A52">
        <v>897</v>
      </c>
      <c t="n" s="6" r="E52">
        <v>1492901</v>
      </c>
      <c t="n" s="6" r="I52">
        <v>1470349</v>
      </c>
      <c t="n" s="6" r="M52">
        <v>1492901</v>
      </c>
      <c t="n" s="6" r="N52">
        <v>1470349</v>
      </c>
      <c t="n" s="6" r="O52">
        <v>1245229</v>
      </c>
    </row>
    <row spans="1:15" r="53">
      <c t="s" s="4" r="A53">
        <v>167</v>
      </c>
      <c t="n" s="6" r="M53">
        <v>307879</v>
      </c>
      <c t="n" s="6" r="N53">
        <v>283635</v>
      </c>
      <c t="n" s="6" r="O53">
        <v>283132</v>
      </c>
    </row>
    <row spans="1:15" r="54">
      <c t="s" s="4" r="A54">
        <v>149</v>
      </c>
      <c t="n" s="6" r="M54">
        <v>66095</v>
      </c>
      <c t="n" s="6" r="N54">
        <v>57570</v>
      </c>
      <c t="n" s="6" r="O54">
        <v>44619</v>
      </c>
    </row>
    <row spans="1:15" r="55">
      <c t="s" s="4" r="A55">
        <v>905</v>
      </c>
    </row>
    <row spans="1:15" r="56">
      <c t="s" s="3" r="A56">
        <v>379</v>
      </c>
    </row>
    <row spans="1:15" r="57">
      <c t="s" s="4" r="A57">
        <v>73</v>
      </c>
      <c t="n" s="6" r="M57">
        <v>301026</v>
      </c>
      <c t="n" s="6" r="N57">
        <v>420224</v>
      </c>
      <c t="n" s="6" r="O57">
        <v>333246</v>
      </c>
    </row>
    <row spans="1:15" r="58">
      <c t="s" s="4" r="A58">
        <v>83</v>
      </c>
      <c t="n" s="6" r="M58">
        <v>27832</v>
      </c>
      <c t="n" s="6" r="N58">
        <v>68329</v>
      </c>
      <c t="n" s="6" r="O58">
        <v>44132</v>
      </c>
    </row>
    <row spans="1:15" r="59">
      <c t="s" s="4" r="A59">
        <v>85</v>
      </c>
      <c t="n" s="6" r="M59">
        <v>29</v>
      </c>
      <c t="n" s="6" r="N59">
        <v>-5</v>
      </c>
      <c t="n" s="6" r="O59">
        <v>19</v>
      </c>
    </row>
    <row spans="1:15" r="60">
      <c t="s" s="4" r="A60">
        <v>89</v>
      </c>
      <c t="n" s="6" r="M60">
        <v>2454</v>
      </c>
      <c t="n" s="6" r="N60">
        <v>61025</v>
      </c>
      <c t="n" s="6" r="O60">
        <v>44342</v>
      </c>
    </row>
    <row spans="1:15" r="61">
      <c t="s" s="4" r="A61">
        <v>90</v>
      </c>
      <c t="n" s="6" r="M61">
        <v>515</v>
      </c>
      <c t="n" s="6" r="N61">
        <v>21612</v>
      </c>
      <c t="n" s="6" r="O61">
        <v>15530</v>
      </c>
    </row>
    <row spans="1:15" r="62">
      <c t="s" s="4" r="A62">
        <v>897</v>
      </c>
      <c t="n" s="6" r="E62">
        <v>274926</v>
      </c>
      <c t="n" s="6" r="I62">
        <v>299701</v>
      </c>
      <c t="n" s="6" r="M62">
        <v>274926</v>
      </c>
      <c t="n" s="6" r="N62">
        <v>299701</v>
      </c>
      <c t="n" s="6" r="O62">
        <v>282373</v>
      </c>
    </row>
    <row spans="1:15" r="63">
      <c t="s" s="4" r="A63">
        <v>167</v>
      </c>
      <c t="n" s="6" r="M63">
        <v>10700</v>
      </c>
      <c t="n" s="6" r="N63">
        <v>51348</v>
      </c>
      <c t="n" s="6" r="O63">
        <v>39655</v>
      </c>
    </row>
    <row spans="1:15" r="64">
      <c t="s" s="4" r="A64">
        <v>149</v>
      </c>
      <c t="n" s="6" r="M64">
        <v>26724</v>
      </c>
      <c t="n" s="6" r="N64">
        <v>24478</v>
      </c>
      <c t="n" s="6" r="O64">
        <v>22263</v>
      </c>
    </row>
    <row spans="1:15" r="65">
      <c t="s" s="4" r="A65">
        <v>906</v>
      </c>
    </row>
    <row spans="1:15" r="66">
      <c t="s" s="3" r="A66">
        <v>379</v>
      </c>
    </row>
    <row spans="1:15" r="67">
      <c t="s" s="4" r="A67">
        <v>73</v>
      </c>
      <c t="n" s="6" r="M67">
        <v>75948</v>
      </c>
      <c t="n" s="6" r="N67">
        <v>93175</v>
      </c>
      <c t="n" s="6" r="O67">
        <v>88149</v>
      </c>
    </row>
    <row spans="1:15" r="68">
      <c t="s" s="4" r="A68">
        <v>83</v>
      </c>
      <c t="n" s="6" r="M68">
        <v>-106847</v>
      </c>
      <c t="n" s="6" r="N68">
        <v>41138</v>
      </c>
      <c t="n" s="6" r="O68">
        <v>49778</v>
      </c>
    </row>
    <row spans="1:15" r="69">
      <c t="s" s="4" r="A69">
        <v>85</v>
      </c>
      <c t="n" s="6" r="M69">
        <v>385</v>
      </c>
      <c t="n" s="6" r="N69">
        <v>384</v>
      </c>
      <c t="n" s="6" r="O69">
        <v>380</v>
      </c>
    </row>
    <row spans="1:15" r="70">
      <c t="s" s="4" r="A70">
        <v>89</v>
      </c>
      <c t="n" s="6" r="M70">
        <v>-231577</v>
      </c>
      <c t="n" s="6" r="N70">
        <v>41633</v>
      </c>
      <c t="n" s="6" r="O70">
        <v>52363</v>
      </c>
    </row>
    <row spans="1:15" r="71">
      <c t="s" s="4" r="A71">
        <v>90</v>
      </c>
      <c t="n" s="6" r="M71">
        <v>-81052</v>
      </c>
      <c t="n" s="6" r="N71">
        <v>14395</v>
      </c>
      <c t="n" s="6" r="O71">
        <v>17233</v>
      </c>
    </row>
    <row spans="1:15" r="72">
      <c t="s" s="4" r="A72">
        <v>897</v>
      </c>
      <c t="n" s="6" r="E72">
        <v>182007</v>
      </c>
      <c t="n" s="6" r="I72">
        <v>459427</v>
      </c>
      <c t="n" s="6" r="M72">
        <v>182007</v>
      </c>
      <c t="n" s="6" r="N72">
        <v>459427</v>
      </c>
      <c t="n" s="6" r="O72">
        <v>495829</v>
      </c>
    </row>
    <row spans="1:15" r="73">
      <c t="s" s="4" r="A73">
        <v>167</v>
      </c>
      <c t="n" s="6" r="M73">
        <v>1867</v>
      </c>
      <c t="n" s="6" r="N73">
        <v>869</v>
      </c>
      <c t="n" s="6" r="O73">
        <v>1252</v>
      </c>
    </row>
    <row spans="1:15" r="74">
      <c t="s" s="4" r="A74">
        <v>149</v>
      </c>
      <c t="n" s="6" r="M74">
        <v>21340</v>
      </c>
      <c t="n" s="6" r="N74">
        <v>21278</v>
      </c>
      <c t="n" s="6" r="O74">
        <v>17193</v>
      </c>
    </row>
    <row spans="1:15" r="75">
      <c t="s" s="4" r="A75">
        <v>907</v>
      </c>
    </row>
    <row spans="1:15" r="76">
      <c t="s" s="3" r="A76">
        <v>379</v>
      </c>
    </row>
    <row spans="1:15" r="77">
      <c t="s" s="4" r="A77">
        <v>73</v>
      </c>
      <c t="n" s="6" r="M77">
        <v>0</v>
      </c>
      <c t="n" s="6" r="N77">
        <v>358</v>
      </c>
      <c t="n" s="6" r="O77">
        <v>71321</v>
      </c>
    </row>
    <row spans="1:15" r="78">
      <c t="s" s="4" r="A78">
        <v>83</v>
      </c>
      <c t="n" s="6" r="M78">
        <v>-52</v>
      </c>
      <c t="n" s="6" r="N78">
        <v>10923</v>
      </c>
      <c t="n" s="6" r="O78">
        <v>33685</v>
      </c>
    </row>
    <row spans="1:15" r="79">
      <c t="s" s="4" r="A79">
        <v>89</v>
      </c>
      <c t="n" s="6" r="M79">
        <v>53</v>
      </c>
      <c t="n" s="6" r="N79">
        <v>11201</v>
      </c>
      <c t="n" s="6" r="O79">
        <v>33205</v>
      </c>
    </row>
    <row spans="1:15" r="80">
      <c t="s" s="4" r="A80">
        <v>90</v>
      </c>
      <c t="n" s="6" r="M80">
        <v>26</v>
      </c>
      <c t="n" s="6" r="N80">
        <v>3881</v>
      </c>
      <c t="n" s="6" r="O80">
        <v>11655</v>
      </c>
    </row>
    <row spans="1:15" r="81">
      <c t="s" s="4" r="A81">
        <v>897</v>
      </c>
      <c t="n" s="6" r="E81">
        <v>10027</v>
      </c>
      <c t="n" s="6" r="I81">
        <v>27547</v>
      </c>
      <c t="n" s="6" r="M81">
        <v>10027</v>
      </c>
      <c t="n" s="6" r="N81">
        <v>27547</v>
      </c>
      <c t="n" s="6" r="O81">
        <v>38054</v>
      </c>
    </row>
    <row spans="1:15" r="82">
      <c t="s" s="4" r="A82">
        <v>149</v>
      </c>
      <c t="n" s="6" r="M82">
        <v>0</v>
      </c>
      <c t="n" s="6" r="N82">
        <v>0</v>
      </c>
      <c t="n" s="6" r="O82">
        <v>8651</v>
      </c>
    </row>
    <row spans="1:15" r="83">
      <c t="s" s="4" r="A83">
        <v>908</v>
      </c>
    </row>
    <row spans="1:15" r="84">
      <c t="s" s="3" r="A84">
        <v>379</v>
      </c>
    </row>
    <row spans="1:15" r="85">
      <c t="s" s="4" r="A85">
        <v>898</v>
      </c>
      <c t="n" s="8" r="B85">
        <v>10500</v>
      </c>
    </row>
    <row spans="1:15" r="86">
      <c t="s" s="4" r="A86">
        <v>909</v>
      </c>
    </row>
    <row spans="1:15" r="87">
      <c t="s" s="3" r="A87">
        <v>379</v>
      </c>
    </row>
    <row spans="1:15" r="88">
      <c t="s" s="4" r="A88">
        <v>898</v>
      </c>
      <c t="n" s="8" r="D88">
        <v>-1100</v>
      </c>
    </row>
    <row spans="1:15" r="89">
      <c t="s" s="4" r="A89">
        <v>910</v>
      </c>
    </row>
    <row spans="1:15" r="90">
      <c t="s" s="3" r="A90">
        <v>379</v>
      </c>
    </row>
    <row spans="1:15" r="91">
      <c t="s" s="4" r="A91">
        <v>898</v>
      </c>
      <c t="n" s="8" r="C91">
        <v>15600</v>
      </c>
    </row>
    <row spans="1:15" r="92">
      <c t="s" s="4" r="A92">
        <v>911</v>
      </c>
    </row>
    <row spans="1:15" r="93">
      <c t="s" s="3" r="A93">
        <v>379</v>
      </c>
    </row>
    <row spans="1:15" r="94">
      <c t="s" s="4" r="A94">
        <v>73</v>
      </c>
      <c t="n" s="6" r="M94">
        <v>-54473</v>
      </c>
      <c t="n" s="6" r="N94">
        <v>-74450</v>
      </c>
      <c t="n" s="6" r="O94">
        <v>-68607</v>
      </c>
    </row>
    <row spans="1:15" r="95">
      <c t="s" s="4" r="A95">
        <v>83</v>
      </c>
      <c t="n" s="6" r="M95">
        <v>-98</v>
      </c>
      <c t="n" s="6" r="N95">
        <v>-921</v>
      </c>
      <c t="n" s="6" r="O95">
        <v>-3360</v>
      </c>
    </row>
    <row spans="1:15" r="96">
      <c t="s" s="4" r="A96">
        <v>912</v>
      </c>
    </row>
    <row spans="1:15" r="97">
      <c t="s" s="3" r="A97">
        <v>379</v>
      </c>
    </row>
    <row spans="1:15" r="98">
      <c t="s" s="4" r="A98">
        <v>73</v>
      </c>
      <c t="n" s="6" r="M98">
        <v>-22855</v>
      </c>
      <c t="n" s="6" r="N98">
        <v>-29875</v>
      </c>
      <c t="n" s="6" r="O98">
        <v>-22448</v>
      </c>
    </row>
    <row spans="1:15" r="99">
      <c t="s" s="4" r="A99">
        <v>913</v>
      </c>
    </row>
    <row spans="1:15" r="100">
      <c t="s" s="3" r="A100">
        <v>379</v>
      </c>
    </row>
    <row spans="1:15" r="101">
      <c t="s" s="4" r="A101">
        <v>73</v>
      </c>
      <c t="n" s="6" r="M101">
        <v>-31618</v>
      </c>
      <c t="n" s="6" r="N101">
        <v>-44575</v>
      </c>
      <c t="n" s="6" r="O101">
        <v>-41169</v>
      </c>
    </row>
    <row spans="1:15" r="102">
      <c t="s" s="4" r="A102">
        <v>914</v>
      </c>
    </row>
    <row spans="1:15" r="103">
      <c t="s" s="3" r="A103">
        <v>379</v>
      </c>
    </row>
    <row spans="1:15" r="104">
      <c t="s" s="4" r="A104">
        <v>73</v>
      </c>
      <c t="n" s="6" r="M104">
        <v>0</v>
      </c>
      <c t="n" s="6" r="N104">
        <v>0</v>
      </c>
      <c t="n" s="6" r="O104">
        <v>-4673</v>
      </c>
    </row>
    <row spans="1:15" r="105">
      <c t="s" s="4" r="A105">
        <v>915</v>
      </c>
    </row>
    <row spans="1:15" r="106">
      <c t="s" s="3" r="A106">
        <v>379</v>
      </c>
    </row>
    <row spans="1:15" r="107">
      <c t="s" s="4" r="A107">
        <v>73</v>
      </c>
      <c t="n" s="6" r="M107">
        <v>0</v>
      </c>
      <c t="n" s="6" r="N107">
        <v>0</v>
      </c>
      <c t="n" s="6" r="O107">
        <v>-317</v>
      </c>
    </row>
    <row spans="1:15" r="108">
      <c t="s" s="4" r="A108">
        <v>916</v>
      </c>
    </row>
    <row spans="1:15" r="109">
      <c t="s" s="3" r="A109">
        <v>379</v>
      </c>
    </row>
    <row spans="1:15" r="110">
      <c t="s" s="4" r="A110">
        <v>83</v>
      </c>
      <c t="n" s="6" r="M110">
        <v>-33814</v>
      </c>
      <c t="n" s="6" r="N110">
        <v>-62523</v>
      </c>
      <c t="n" s="6" r="O110">
        <v>-77041</v>
      </c>
    </row>
    <row spans="1:15" r="111">
      <c t="s" s="4" r="A111">
        <v>897</v>
      </c>
      <c t="n" s="8" r="E111">
        <v>452091</v>
      </c>
      <c t="n" s="8" r="I111">
        <v>443674</v>
      </c>
      <c t="n" s="6" r="M111">
        <v>452091</v>
      </c>
      <c t="n" s="6" r="N111">
        <v>443674</v>
      </c>
      <c t="n" s="6" r="O111">
        <v>482795</v>
      </c>
    </row>
    <row spans="1:15" r="112">
      <c t="s" s="4" r="A112">
        <v>167</v>
      </c>
      <c t="n" s="6" r="M112">
        <v>-135</v>
      </c>
      <c t="n" s="6" r="N112">
        <v>1060</v>
      </c>
      <c t="n" s="6" r="O112">
        <v>387</v>
      </c>
    </row>
    <row spans="1:15" r="113">
      <c t="s" s="4" r="A113">
        <v>917</v>
      </c>
    </row>
    <row spans="1:15" r="114">
      <c t="s" s="3" r="A114">
        <v>379</v>
      </c>
    </row>
    <row spans="1:15" r="115">
      <c t="s" s="4" r="A115">
        <v>85</v>
      </c>
      <c t="n" s="6" r="M115">
        <v>26602</v>
      </c>
      <c t="n" s="6" r="N115">
        <v>17732</v>
      </c>
      <c t="n" s="6" r="O115">
        <v>32627</v>
      </c>
    </row>
    <row spans="1:15" r="116">
      <c t="s" s="4" r="A116">
        <v>89</v>
      </c>
      <c t="n" s="6" r="M116">
        <v>-55528</v>
      </c>
      <c t="n" s="6" r="N116">
        <v>-63063</v>
      </c>
      <c t="n" s="6" r="O116">
        <v>-118379</v>
      </c>
    </row>
    <row spans="1:15" r="117">
      <c t="s" s="4" r="A117">
        <v>90</v>
      </c>
      <c t="n" s="6" r="M117">
        <v>-19449</v>
      </c>
      <c t="n" s="6" r="N117">
        <v>-23019</v>
      </c>
      <c t="n" s="6" r="O117">
        <v>-39524</v>
      </c>
    </row>
    <row spans="1:15" r="118">
      <c t="s" s="4" r="A118">
        <v>149</v>
      </c>
      <c t="n" s="8" r="M118">
        <v>6242</v>
      </c>
      <c t="n" s="6" r="N118">
        <v>6019</v>
      </c>
      <c t="n" s="6" r="O118">
        <v>5809</v>
      </c>
    </row>
    <row spans="1:15" r="119">
      <c t="s" s="4" r="A119">
        <v>899</v>
      </c>
      <c t="n" s="6" r="N119">
        <v>16900</v>
      </c>
    </row>
    <row spans="1:15" r="120">
      <c t="s" s="4" r="A120">
        <v>429</v>
      </c>
      <c t="n" s="8" r="N120">
        <v>7200</v>
      </c>
    </row>
    <row spans="1:15" r="121">
      <c t="s" s="4" r="A121">
        <v>157</v>
      </c>
      <c t="n" s="8" r="O121">
        <v>12100</v>
      </c>
    </row>
  </sheetData>
  <mergeCells count="4">
    <mergeCell ref="A1:A2"/>
    <mergeCell ref="B1:D1"/>
    <mergeCell ref="E1:L1"/>
    <mergeCell ref="M1:O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8</v>
      </c>
      <c t="s" s="2" r="B1">
        <v>474</v>
      </c>
      <c t="s" s="2" r="J1">
        <v>1</v>
      </c>
    </row>
    <row spans="1:12" r="2">
      <c t="s" s="2" r="B2">
        <v>2</v>
      </c>
      <c t="s" s="2" r="C2">
        <v>751</v>
      </c>
      <c t="s" s="2" r="D2">
        <v>4</v>
      </c>
      <c t="s" s="2" r="E2">
        <v>752</v>
      </c>
      <c t="s" s="2" r="F2">
        <v>30</v>
      </c>
      <c t="s" s="2" r="G2">
        <v>651</v>
      </c>
      <c t="s" s="2" r="H2">
        <v>753</v>
      </c>
      <c t="s" s="2" r="I2">
        <v>754</v>
      </c>
      <c t="s" s="2" r="J2">
        <v>2</v>
      </c>
      <c t="s" s="2" r="K2">
        <v>30</v>
      </c>
      <c t="s" s="2" r="L2">
        <v>71</v>
      </c>
    </row>
    <row spans="1:12" r="3">
      <c t="s" s="3" r="A3">
        <v>379</v>
      </c>
    </row>
    <row spans="1:12" r="4">
      <c t="s" s="4" r="A4">
        <v>73</v>
      </c>
      <c t="n" s="8" r="B4">
        <v>-157683</v>
      </c>
      <c t="n" s="8" r="C4">
        <v>-182462</v>
      </c>
      <c t="n" s="8" r="D4">
        <v>-166016</v>
      </c>
      <c t="n" s="8" r="E4">
        <v>-189641</v>
      </c>
      <c t="n" s="8" r="F4">
        <v>-207160</v>
      </c>
      <c t="n" s="8" r="G4">
        <v>-340837</v>
      </c>
      <c t="n" s="8" r="H4">
        <v>-305587</v>
      </c>
      <c t="n" s="8" r="I4">
        <v>-253572</v>
      </c>
      <c t="n" s="8" r="J4">
        <v>-695802</v>
      </c>
      <c t="n" s="8" r="K4">
        <v>-1107156</v>
      </c>
      <c t="n" s="8" r="L4">
        <v>-876561</v>
      </c>
    </row>
    <row spans="1:12" r="5">
      <c t="s" s="4" r="A5">
        <v>911</v>
      </c>
    </row>
    <row spans="1:12" r="6">
      <c t="s" s="3" r="A6">
        <v>379</v>
      </c>
    </row>
    <row spans="1:12" r="7">
      <c t="s" s="4" r="A7">
        <v>73</v>
      </c>
      <c t="n" s="6" r="J7">
        <v>54473</v>
      </c>
      <c t="n" s="6" r="K7">
        <v>74450</v>
      </c>
      <c t="n" s="6" r="L7">
        <v>68607</v>
      </c>
    </row>
    <row spans="1:12" r="8">
      <c t="s" s="4" r="A8">
        <v>912</v>
      </c>
    </row>
    <row spans="1:12" r="9">
      <c t="s" s="3" r="A9">
        <v>379</v>
      </c>
    </row>
    <row spans="1:12" r="10">
      <c t="s" s="4" r="A10">
        <v>73</v>
      </c>
      <c t="n" s="6" r="J10">
        <v>22855</v>
      </c>
      <c t="n" s="6" r="K10">
        <v>29875</v>
      </c>
      <c t="n" s="6" r="L10">
        <v>22448</v>
      </c>
    </row>
    <row spans="1:12" r="11">
      <c t="s" s="4" r="A11">
        <v>913</v>
      </c>
    </row>
    <row spans="1:12" r="12">
      <c t="s" s="3" r="A12">
        <v>379</v>
      </c>
    </row>
    <row spans="1:12" r="13">
      <c t="s" s="4" r="A13">
        <v>73</v>
      </c>
      <c t="n" s="6" r="J13">
        <v>31618</v>
      </c>
      <c t="n" s="6" r="K13">
        <v>44575</v>
      </c>
      <c t="n" s="6" r="L13">
        <v>41169</v>
      </c>
    </row>
    <row spans="1:12" r="14">
      <c t="s" s="4" r="A14">
        <v>914</v>
      </c>
    </row>
    <row spans="1:12" r="15">
      <c t="s" s="3" r="A15">
        <v>379</v>
      </c>
    </row>
    <row spans="1:12" r="16">
      <c t="s" s="4" r="A16">
        <v>73</v>
      </c>
      <c t="n" s="6" r="J16">
        <v>0</v>
      </c>
      <c t="n" s="6" r="K16">
        <v>0</v>
      </c>
      <c t="n" s="6" r="L16">
        <v>4673</v>
      </c>
    </row>
    <row spans="1:12" r="17">
      <c t="s" s="4" r="A17">
        <v>915</v>
      </c>
    </row>
    <row spans="1:12" r="18">
      <c t="s" s="3" r="A18">
        <v>379</v>
      </c>
    </row>
    <row spans="1:12" r="19">
      <c t="s" s="4" r="A19">
        <v>73</v>
      </c>
      <c t="n" s="8" r="J19">
        <v>0</v>
      </c>
      <c t="n" s="8" r="K19">
        <v>0</v>
      </c>
      <c t="n" s="8" r="L19">
        <v>31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9</v>
      </c>
      <c t="s" s="2" r="B1">
        <v>474</v>
      </c>
      <c t="s" s="2" r="J1">
        <v>1</v>
      </c>
    </row>
    <row spans="1:12" r="2">
      <c t="s" s="2" r="B2">
        <v>2</v>
      </c>
      <c t="s" s="2" r="C2">
        <v>751</v>
      </c>
      <c t="s" s="2" r="D2">
        <v>4</v>
      </c>
      <c t="s" s="2" r="E2">
        <v>752</v>
      </c>
      <c t="s" s="2" r="F2">
        <v>30</v>
      </c>
      <c t="s" s="2" r="G2">
        <v>651</v>
      </c>
      <c t="s" s="2" r="H2">
        <v>753</v>
      </c>
      <c t="s" s="2" r="I2">
        <v>754</v>
      </c>
      <c t="s" s="2" r="J2">
        <v>2</v>
      </c>
      <c t="s" s="2" r="K2">
        <v>30</v>
      </c>
      <c t="s" s="2" r="L2">
        <v>71</v>
      </c>
    </row>
    <row spans="1:12" r="3">
      <c t="s" s="3" r="A3">
        <v>379</v>
      </c>
    </row>
    <row spans="1:12" r="4">
      <c t="s" s="4" r="A4">
        <v>920</v>
      </c>
      <c t="n" s="8" r="B4">
        <v>157683</v>
      </c>
      <c t="n" s="8" r="C4">
        <v>182462</v>
      </c>
      <c t="n" s="8" r="D4">
        <v>166016</v>
      </c>
      <c t="n" s="8" r="E4">
        <v>189641</v>
      </c>
      <c t="n" s="8" r="F4">
        <v>207160</v>
      </c>
      <c t="n" s="8" r="G4">
        <v>340837</v>
      </c>
      <c t="n" s="8" r="H4">
        <v>305587</v>
      </c>
      <c t="n" s="8" r="I4">
        <v>253572</v>
      </c>
      <c t="n" s="8" r="J4">
        <v>695802</v>
      </c>
      <c t="n" s="8" r="K4">
        <v>1107156</v>
      </c>
      <c t="n" s="8" r="L4">
        <v>876561</v>
      </c>
    </row>
    <row spans="1:12" r="5">
      <c t="s" s="4" r="A5">
        <v>921</v>
      </c>
    </row>
    <row spans="1:12" r="6">
      <c t="s" s="3" r="A6">
        <v>379</v>
      </c>
    </row>
    <row spans="1:12" r="7">
      <c t="s" s="4" r="A7">
        <v>920</v>
      </c>
      <c t="n" s="6" r="J7">
        <v>298391</v>
      </c>
      <c t="n" s="6" r="K7">
        <v>403994</v>
      </c>
      <c t="n" s="6" r="L7">
        <v>345525</v>
      </c>
    </row>
    <row spans="1:12" r="8">
      <c t="s" s="4" r="A8">
        <v>922</v>
      </c>
    </row>
    <row spans="1:12" r="9">
      <c t="s" s="3" r="A9">
        <v>379</v>
      </c>
    </row>
    <row spans="1:12" r="10">
      <c t="s" s="4" r="A10">
        <v>920</v>
      </c>
      <c t="n" s="6" r="J10">
        <v>263438</v>
      </c>
      <c t="n" s="6" r="K10">
        <v>504016</v>
      </c>
      <c t="n" s="6" r="L10">
        <v>403816</v>
      </c>
    </row>
    <row spans="1:12" r="11">
      <c t="s" s="4" r="A11">
        <v>923</v>
      </c>
    </row>
    <row spans="1:12" r="12">
      <c t="s" s="3" r="A12">
        <v>379</v>
      </c>
    </row>
    <row spans="1:12" r="13">
      <c t="s" s="4" r="A13">
        <v>920</v>
      </c>
      <c t="n" s="6" r="J13">
        <v>187700</v>
      </c>
      <c t="n" s="6" r="K13">
        <v>362700</v>
      </c>
      <c t="n" s="6" r="L13">
        <v>327100</v>
      </c>
    </row>
    <row spans="1:12" r="14">
      <c t="s" s="4" r="A14">
        <v>924</v>
      </c>
    </row>
    <row spans="1:12" r="15">
      <c t="s" s="3" r="A15">
        <v>379</v>
      </c>
    </row>
    <row spans="1:12" r="16">
      <c t="s" s="4" r="A16">
        <v>920</v>
      </c>
      <c t="n" s="8" r="J16">
        <v>133973</v>
      </c>
      <c t="n" s="8" r="K16">
        <v>199146</v>
      </c>
      <c t="n" s="8" r="L16">
        <v>12722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5</v>
      </c>
      <c t="s" s="2" r="B1">
        <v>2</v>
      </c>
      <c t="s" s="2" r="C1">
        <v>30</v>
      </c>
    </row>
    <row spans="1:3" r="2">
      <c t="s" s="3" r="A2">
        <v>379</v>
      </c>
    </row>
    <row spans="1:3" r="3">
      <c t="s" s="4" r="A3">
        <v>42</v>
      </c>
      <c t="n" s="8" r="B3">
        <v>1603009</v>
      </c>
      <c t="n" s="8" r="C3">
        <v>1735384</v>
      </c>
    </row>
    <row spans="1:3" r="4">
      <c t="s" s="4" r="A4">
        <v>921</v>
      </c>
    </row>
    <row spans="1:3" r="5">
      <c t="s" s="3" r="A5">
        <v>379</v>
      </c>
    </row>
    <row spans="1:3" r="6">
      <c t="s" s="4" r="A6">
        <v>42</v>
      </c>
      <c t="n" s="6" r="B6">
        <v>1024691</v>
      </c>
      <c t="n" s="6" r="C6">
        <v>893106</v>
      </c>
    </row>
    <row spans="1:3" r="7">
      <c t="s" s="4" r="A7">
        <v>923</v>
      </c>
    </row>
    <row spans="1:3" r="8">
      <c t="s" s="3" r="A8">
        <v>379</v>
      </c>
    </row>
    <row spans="1:3" r="9">
      <c t="s" s="4" r="A9">
        <v>42</v>
      </c>
      <c t="n" s="6" r="B9">
        <v>352740</v>
      </c>
      <c t="n" s="6" r="C9">
        <v>355996</v>
      </c>
    </row>
    <row spans="1:3" r="10">
      <c t="s" s="4" r="A10">
        <v>926</v>
      </c>
    </row>
    <row spans="1:3" r="11">
      <c t="s" s="3" r="A11">
        <v>379</v>
      </c>
    </row>
    <row spans="1:3" r="12">
      <c t="s" s="4" r="A12">
        <v>42</v>
      </c>
      <c t="n" s="6" r="B12">
        <v>112313</v>
      </c>
      <c t="n" s="6" r="C12">
        <v>434319</v>
      </c>
    </row>
    <row spans="1:3" r="13">
      <c t="s" s="4" r="A13">
        <v>924</v>
      </c>
    </row>
    <row spans="1:3" r="14">
      <c t="s" s="3" r="A14">
        <v>379</v>
      </c>
    </row>
    <row spans="1:3" r="15">
      <c t="s" s="4" r="A15">
        <v>42</v>
      </c>
      <c t="n" s="8" r="B15">
        <v>113265</v>
      </c>
      <c t="n" s="8" r="C15">
        <v>519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35"/>
    <col customWidth="1" max="3" min="3" width="40"/>
    <col customWidth="1" max="4" min="4" width="21"/>
    <col customWidth="1" max="5" min="5" width="21"/>
    <col customWidth="1" max="6" min="6" width="20"/>
    <col customWidth="1" max="7" min="7" width="21"/>
    <col customWidth="1" max="8" min="8" width="14"/>
    <col customWidth="1" max="9" min="9" width="21"/>
    <col customWidth="1" max="10" min="10" width="21"/>
    <col customWidth="1" max="11" min="11" width="21"/>
    <col customWidth="1" max="12" min="12" width="21"/>
  </cols>
  <sheetData>
    <row spans="1:12" r="1">
      <c t="s" s="1" r="A1">
        <v>927</v>
      </c>
      <c t="s" s="2" r="B1">
        <v>373</v>
      </c>
      <c t="s" s="2" r="I1">
        <v>1</v>
      </c>
    </row>
    <row spans="1:12" r="2">
      <c t="s" s="2" r="B2">
        <v>475</v>
      </c>
      <c t="s" s="2" r="C2">
        <v>928</v>
      </c>
      <c t="s" s="2" r="D2">
        <v>505</v>
      </c>
      <c t="s" s="2" r="E2">
        <v>929</v>
      </c>
      <c t="s" s="2" r="F2">
        <v>375</v>
      </c>
      <c t="s" s="2" r="G2">
        <v>556</v>
      </c>
      <c t="s" s="2" r="H2">
        <v>930</v>
      </c>
      <c t="s" s="2" r="I2">
        <v>396</v>
      </c>
      <c t="s" s="2" r="J2">
        <v>397</v>
      </c>
      <c t="s" s="2" r="K2">
        <v>398</v>
      </c>
      <c t="s" s="2" r="L2">
        <v>931</v>
      </c>
    </row>
    <row spans="1:12" r="3">
      <c t="s" s="3" r="A3">
        <v>932</v>
      </c>
    </row>
    <row spans="1:12" r="4">
      <c t="s" s="4" r="A4">
        <v>933</v>
      </c>
      <c t="n" s="8" r="C4">
        <v>2544857</v>
      </c>
      <c t="n" s="8" r="I4">
        <v>2544857</v>
      </c>
      <c t="n" s="8" r="J4">
        <v>2241444</v>
      </c>
    </row>
    <row spans="1:12" r="5">
      <c t="s" s="4" r="A5">
        <v>934</v>
      </c>
      <c t="n" s="6" r="C5">
        <v>12544</v>
      </c>
      <c t="n" s="6" r="I5">
        <v>12544</v>
      </c>
      <c t="n" s="6" r="J5">
        <v>12544</v>
      </c>
      <c t="n" s="8" r="L5">
        <v>12500</v>
      </c>
    </row>
    <row spans="1:12" r="6">
      <c t="s" s="4" r="A6">
        <v>935</v>
      </c>
      <c t="n" s="6" r="I6">
        <v>134300</v>
      </c>
      <c t="n" s="6" r="J6">
        <v>147200</v>
      </c>
      <c t="n" s="8" r="K6">
        <v>102100</v>
      </c>
    </row>
    <row spans="1:12" r="7">
      <c t="s" s="4" r="A7">
        <v>936</v>
      </c>
      <c t="n" s="6" r="I7">
        <v>1400</v>
      </c>
      <c t="n" s="8" r="J7">
        <v>800</v>
      </c>
      <c t="n" s="8" r="K7">
        <v>400</v>
      </c>
    </row>
    <row spans="1:12" r="8">
      <c t="s" s="4" r="A8">
        <v>937</v>
      </c>
      <c t="n" s="6" r="C8">
        <v>1600</v>
      </c>
      <c t="n" s="6" r="I8">
        <v>1600</v>
      </c>
    </row>
    <row spans="1:12" r="9">
      <c t="s" s="4" r="A9">
        <v>938</v>
      </c>
    </row>
    <row spans="1:12" r="10">
      <c t="s" s="3" r="A10">
        <v>932</v>
      </c>
    </row>
    <row spans="1:12" r="11">
      <c t="s" s="4" r="A11">
        <v>939</v>
      </c>
      <c t="n" s="8" r="C11">
        <v>5200</v>
      </c>
      <c t="n" s="6" r="I11">
        <v>5200</v>
      </c>
    </row>
    <row spans="1:12" r="12">
      <c t="s" s="4" r="A12">
        <v>940</v>
      </c>
    </row>
    <row spans="1:12" r="13">
      <c t="s" s="3" r="A13">
        <v>932</v>
      </c>
    </row>
    <row spans="1:12" r="14">
      <c t="s" s="4" r="A14">
        <v>483</v>
      </c>
      <c t="s" s="4" r="B14">
        <v>464</v>
      </c>
    </row>
    <row spans="1:12" r="15">
      <c t="s" s="4" r="A15">
        <v>484</v>
      </c>
      <c t="n" s="6" r="B15">
        <v>2</v>
      </c>
    </row>
    <row spans="1:12" r="16">
      <c t="s" s="4" r="A16">
        <v>485</v>
      </c>
      <c t="s" s="4" r="B16">
        <v>471</v>
      </c>
    </row>
    <row spans="1:12" r="17">
      <c t="s" s="4" r="A17">
        <v>941</v>
      </c>
      <c t="n" s="8" r="B17">
        <v>900</v>
      </c>
    </row>
    <row spans="1:12" r="18">
      <c t="s" s="4" r="A18">
        <v>942</v>
      </c>
    </row>
    <row spans="1:12" r="19">
      <c t="s" s="3" r="A19">
        <v>932</v>
      </c>
    </row>
    <row spans="1:12" r="20">
      <c t="s" s="4" r="A20">
        <v>943</v>
      </c>
      <c t="s" s="4" r="H20">
        <v>471</v>
      </c>
    </row>
    <row spans="1:12" r="21">
      <c t="s" s="4" r="A21">
        <v>944</v>
      </c>
    </row>
    <row spans="1:12" r="22">
      <c t="s" s="3" r="A22">
        <v>932</v>
      </c>
    </row>
    <row spans="1:12" r="23">
      <c t="s" s="4" r="A23">
        <v>945</v>
      </c>
      <c t="n" s="8" r="E23">
        <v>4700</v>
      </c>
    </row>
    <row spans="1:12" r="24">
      <c t="s" s="4" r="A24">
        <v>946</v>
      </c>
    </row>
    <row spans="1:12" r="25">
      <c t="s" s="3" r="A25">
        <v>932</v>
      </c>
    </row>
    <row spans="1:12" r="26">
      <c t="s" s="4" r="A26">
        <v>947</v>
      </c>
      <c t="n" s="8" r="G26">
        <v>346000</v>
      </c>
    </row>
    <row spans="1:12" r="27">
      <c t="s" s="4" r="A27">
        <v>948</v>
      </c>
      <c t="s" s="4" r="C27">
        <v>949</v>
      </c>
      <c t="s" s="4" r="G27">
        <v>949</v>
      </c>
    </row>
    <row spans="1:12" r="28">
      <c t="s" s="4" r="A28">
        <v>950</v>
      </c>
      <c t="n" s="6" r="C28">
        <v>3</v>
      </c>
    </row>
    <row spans="1:12" r="29">
      <c t="s" s="4" r="A29">
        <v>933</v>
      </c>
      <c t="n" s="8" r="C29">
        <v>112200</v>
      </c>
      <c t="n" s="6" r="I29">
        <v>112200</v>
      </c>
    </row>
    <row spans="1:12" r="30">
      <c t="s" s="4" r="A30">
        <v>951</v>
      </c>
    </row>
    <row spans="1:12" r="31">
      <c t="s" s="3" r="A31">
        <v>932</v>
      </c>
    </row>
    <row spans="1:12" r="32">
      <c t="s" s="4" r="A32">
        <v>948</v>
      </c>
      <c t="s" s="4" r="G32">
        <v>522</v>
      </c>
    </row>
    <row spans="1:12" r="33">
      <c t="s" s="4" r="A33">
        <v>952</v>
      </c>
    </row>
    <row spans="1:12" r="34">
      <c t="s" s="3" r="A34">
        <v>932</v>
      </c>
    </row>
    <row spans="1:12" r="35">
      <c t="s" s="4" r="A35">
        <v>948</v>
      </c>
      <c t="s" s="4" r="C35">
        <v>522</v>
      </c>
    </row>
    <row spans="1:12" r="36">
      <c t="s" s="4" r="A36">
        <v>953</v>
      </c>
    </row>
    <row spans="1:12" r="37">
      <c t="s" s="3" r="A37">
        <v>932</v>
      </c>
    </row>
    <row spans="1:12" r="38">
      <c t="s" s="4" r="A38">
        <v>948</v>
      </c>
      <c t="s" s="4" r="C38">
        <v>522</v>
      </c>
    </row>
    <row spans="1:12" r="39">
      <c t="s" s="4" r="A39">
        <v>954</v>
      </c>
    </row>
    <row spans="1:12" r="40">
      <c t="s" s="3" r="A40">
        <v>932</v>
      </c>
    </row>
    <row spans="1:12" r="41">
      <c t="s" s="4" r="A41">
        <v>948</v>
      </c>
      <c t="s" s="4" r="C41">
        <v>955</v>
      </c>
    </row>
    <row spans="1:12" r="42">
      <c t="s" s="4" r="A42">
        <v>956</v>
      </c>
    </row>
    <row spans="1:12" r="43">
      <c t="s" s="3" r="A43">
        <v>932</v>
      </c>
    </row>
    <row spans="1:12" r="44">
      <c t="s" s="4" r="A44">
        <v>933</v>
      </c>
      <c t="n" s="8" r="G44">
        <v>14500</v>
      </c>
    </row>
    <row spans="1:12" r="45">
      <c t="s" s="4" r="A45">
        <v>957</v>
      </c>
    </row>
    <row spans="1:12" r="46">
      <c t="s" s="3" r="A46">
        <v>932</v>
      </c>
    </row>
    <row spans="1:12" r="47">
      <c t="s" s="4" r="A47">
        <v>958</v>
      </c>
      <c t="n" s="6" r="I47">
        <v>69200</v>
      </c>
    </row>
    <row spans="1:12" r="48">
      <c t="s" s="4" r="A48">
        <v>959</v>
      </c>
    </row>
    <row spans="1:12" r="49">
      <c t="s" s="3" r="A49">
        <v>932</v>
      </c>
    </row>
    <row spans="1:12" r="50">
      <c t="s" s="4" r="A50">
        <v>958</v>
      </c>
      <c t="n" s="8" r="D50">
        <v>7300</v>
      </c>
    </row>
    <row spans="1:12" r="51">
      <c t="s" s="4" r="A51">
        <v>385</v>
      </c>
    </row>
    <row spans="1:12" r="52">
      <c t="s" s="3" r="A52">
        <v>932</v>
      </c>
    </row>
    <row spans="1:12" r="53">
      <c t="s" s="4" r="A53">
        <v>943</v>
      </c>
      <c t="s" s="4" r="F53">
        <v>960</v>
      </c>
    </row>
    <row spans="1:12" r="54">
      <c t="s" s="4" r="A54">
        <v>961</v>
      </c>
      <c t="n" s="6" r="F54">
        <v>2</v>
      </c>
    </row>
    <row spans="1:12" r="55">
      <c t="s" s="4" r="A55">
        <v>962</v>
      </c>
    </row>
    <row spans="1:12" r="56">
      <c t="s" s="3" r="A56">
        <v>932</v>
      </c>
    </row>
    <row spans="1:12" r="57">
      <c t="s" s="4" r="A57">
        <v>933</v>
      </c>
      <c t="n" s="8" r="C57">
        <v>113300</v>
      </c>
      <c t="n" s="8" r="I57">
        <v>113300</v>
      </c>
    </row>
  </sheetData>
  <mergeCells count="3">
    <mergeCell ref="A1:A2"/>
    <mergeCell ref="B1:H1"/>
    <mergeCell ref="I1:K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963</v>
      </c>
      <c t="s" s="2" r="B1">
        <v>396</v>
      </c>
    </row>
    <row spans="1:2" r="2">
      <c t="s" s="3" r="A2">
        <v>964</v>
      </c>
    </row>
    <row spans="1:2" r="3">
      <c t="n" s="6" r="A3">
        <v>2016</v>
      </c>
      <c t="n" s="8" r="B3">
        <v>149362</v>
      </c>
    </row>
    <row spans="1:2" r="4">
      <c t="n" s="6" r="A4">
        <v>2017</v>
      </c>
      <c t="n" s="6" r="B4">
        <v>165020</v>
      </c>
    </row>
    <row spans="1:2" r="5">
      <c t="n" s="6" r="A5">
        <v>2018</v>
      </c>
      <c t="n" s="6" r="B5">
        <v>131331</v>
      </c>
    </row>
    <row spans="1:2" r="6">
      <c t="n" s="6" r="A6">
        <v>2019</v>
      </c>
      <c t="n" s="6" r="B6">
        <v>126464</v>
      </c>
    </row>
    <row spans="1:2" r="7">
      <c t="n" s="6" r="A7">
        <v>2020</v>
      </c>
      <c t="n" s="6" r="B7">
        <v>111525</v>
      </c>
    </row>
    <row spans="1:2" r="8">
      <c t="s" s="4" r="A8">
        <v>965</v>
      </c>
      <c t="n" s="6" r="B8">
        <v>216573</v>
      </c>
    </row>
    <row spans="1:2" r="9">
      <c t="s" s="4" r="A9">
        <v>966</v>
      </c>
      <c t="n" s="6" r="B9">
        <v>900275</v>
      </c>
    </row>
    <row spans="1:2" r="10">
      <c t="s" s="4" r="A10">
        <v>461</v>
      </c>
    </row>
    <row spans="1:2" r="11">
      <c t="s" s="3" r="A11">
        <v>964</v>
      </c>
    </row>
    <row spans="1:2" r="12">
      <c t="n" s="6" r="A12">
        <v>2016</v>
      </c>
      <c t="n" s="6" r="B12">
        <v>144389</v>
      </c>
    </row>
    <row spans="1:2" r="13">
      <c t="n" s="6" r="A13">
        <v>2017</v>
      </c>
      <c t="n" s="6" r="B13">
        <v>160215</v>
      </c>
    </row>
    <row spans="1:2" r="14">
      <c t="n" s="6" r="A14">
        <v>2018</v>
      </c>
      <c t="n" s="6" r="B14">
        <v>126890</v>
      </c>
    </row>
    <row spans="1:2" r="15">
      <c t="n" s="6" r="A15">
        <v>2019</v>
      </c>
      <c t="n" s="6" r="B15">
        <v>122004</v>
      </c>
    </row>
    <row spans="1:2" r="16">
      <c t="n" s="6" r="A16">
        <v>2020</v>
      </c>
      <c t="n" s="6" r="B16">
        <v>107484</v>
      </c>
    </row>
    <row spans="1:2" r="17">
      <c t="s" s="4" r="A17">
        <v>965</v>
      </c>
      <c t="n" s="6" r="B17">
        <v>199867</v>
      </c>
    </row>
    <row spans="1:2" r="18">
      <c t="s" s="4" r="A18">
        <v>966</v>
      </c>
      <c t="n" s="6" r="B18">
        <v>860849</v>
      </c>
    </row>
    <row spans="1:2" r="19">
      <c t="s" s="4" r="A19">
        <v>967</v>
      </c>
    </row>
    <row spans="1:2" r="20">
      <c t="s" s="3" r="A20">
        <v>964</v>
      </c>
    </row>
    <row spans="1:2" r="21">
      <c t="n" s="6" r="A21">
        <v>2016</v>
      </c>
      <c t="n" s="6" r="B21">
        <v>4973</v>
      </c>
    </row>
    <row spans="1:2" r="22">
      <c t="n" s="6" r="A22">
        <v>2017</v>
      </c>
      <c t="n" s="6" r="B22">
        <v>4805</v>
      </c>
    </row>
    <row spans="1:2" r="23">
      <c t="n" s="6" r="A23">
        <v>2018</v>
      </c>
      <c t="n" s="6" r="B23">
        <v>4441</v>
      </c>
    </row>
    <row spans="1:2" r="24">
      <c t="n" s="6" r="A24">
        <v>2019</v>
      </c>
      <c t="n" s="6" r="B24">
        <v>4460</v>
      </c>
    </row>
    <row spans="1:2" r="25">
      <c t="n" s="6" r="A25">
        <v>2020</v>
      </c>
      <c t="n" s="6" r="B25">
        <v>4041</v>
      </c>
    </row>
    <row spans="1:2" r="26">
      <c t="s" s="4" r="A26">
        <v>965</v>
      </c>
      <c t="n" s="6" r="B26">
        <v>16706</v>
      </c>
    </row>
    <row spans="1:2" r="27">
      <c t="s" s="4" r="A27">
        <v>966</v>
      </c>
      <c t="n" s="8" r="B27">
        <v>3942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0</v>
      </c>
      <c t="s" s="2" r="D2">
        <v>71</v>
      </c>
    </row>
    <row spans="1:4" r="3">
      <c t="s" s="3" r="A3">
        <v>234</v>
      </c>
    </row>
    <row spans="1:4" r="4">
      <c t="s" s="4" r="A4">
        <v>969</v>
      </c>
      <c t="n" s="8" r="B4">
        <v>14555</v>
      </c>
      <c t="n" s="8" r="C4">
        <v>11628</v>
      </c>
      <c t="n" s="8" r="D4">
        <v>39040</v>
      </c>
    </row>
    <row spans="1:4" r="5">
      <c t="s" s="4" r="A5">
        <v>970</v>
      </c>
      <c t="n" s="8" r="B5">
        <v>16905</v>
      </c>
      <c t="n" s="8" r="C5">
        <v>70509</v>
      </c>
      <c t="n" s="8" r="D5">
        <v>1133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1</v>
      </c>
      <c t="s" s="2" r="B1">
        <v>1</v>
      </c>
    </row>
    <row spans="1:3" r="2">
      <c t="s" s="2" r="B2">
        <v>2</v>
      </c>
      <c t="s" s="2" r="C2">
        <v>30</v>
      </c>
    </row>
    <row spans="1:3" r="3">
      <c t="s" s="3" r="A3">
        <v>234</v>
      </c>
    </row>
    <row spans="1:3" r="4">
      <c t="s" s="4" r="A4">
        <v>972</v>
      </c>
      <c t="n" s="7" r="B4">
        <v>18.7</v>
      </c>
      <c t="n" s="7" r="C4">
        <v>14.1</v>
      </c>
    </row>
    <row spans="1:3" r="5">
      <c t="s" s="4" r="A5">
        <v>973</v>
      </c>
      <c t="n" s="7" r="C5">
        <v>2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0</v>
      </c>
      <c t="s" s="2" r="D2">
        <v>71</v>
      </c>
    </row>
    <row spans="1:4" r="3">
      <c t="s" s="4" r="A3">
        <v>975</v>
      </c>
    </row>
    <row spans="1:4" r="4">
      <c t="s" s="3" r="A4">
        <v>976</v>
      </c>
    </row>
    <row spans="1:4" r="5">
      <c t="s" s="4" r="A5">
        <v>977</v>
      </c>
      <c t="n" s="8" r="B5">
        <v>4735</v>
      </c>
      <c t="n" s="8" r="C5">
        <v>2234</v>
      </c>
      <c t="n" s="8" r="D5">
        <v>5152</v>
      </c>
    </row>
    <row spans="1:4" r="6">
      <c t="s" s="4" r="A6">
        <v>978</v>
      </c>
      <c t="n" s="6" r="B6">
        <v>3275</v>
      </c>
      <c t="n" s="6" r="C6">
        <v>5331</v>
      </c>
      <c t="n" s="6" r="D6">
        <v>2236</v>
      </c>
    </row>
    <row spans="1:4" r="7">
      <c t="s" s="4" r="A7">
        <v>979</v>
      </c>
      <c t="n" s="6" r="B7">
        <v>-7660</v>
      </c>
      <c t="n" s="6" r="C7">
        <v>-2830</v>
      </c>
    </row>
    <row spans="1:4" r="8">
      <c t="s" s="4" r="A8">
        <v>980</v>
      </c>
      <c t="n" s="6" r="B8">
        <v>0</v>
      </c>
      <c t="n" s="6" r="C8">
        <v>0</v>
      </c>
      <c t="n" s="6" r="D8">
        <v>-5154</v>
      </c>
    </row>
    <row spans="1:4" r="9">
      <c t="s" s="4" r="A9">
        <v>981</v>
      </c>
      <c t="n" s="6" r="B9">
        <v>350</v>
      </c>
      <c t="n" s="6" r="C9">
        <v>4735</v>
      </c>
      <c t="n" s="6" r="D9">
        <v>2234</v>
      </c>
    </row>
    <row spans="1:4" r="10">
      <c t="s" s="4" r="A10">
        <v>982</v>
      </c>
    </row>
    <row spans="1:4" r="11">
      <c t="s" s="3" r="A11">
        <v>976</v>
      </c>
    </row>
    <row spans="1:4" r="12">
      <c t="s" s="4" r="A12">
        <v>977</v>
      </c>
      <c t="n" s="6" r="B12">
        <v>23076</v>
      </c>
      <c t="n" s="6" r="C12">
        <v>22860</v>
      </c>
      <c t="n" s="6" r="D12">
        <v>16391</v>
      </c>
    </row>
    <row spans="1:4" r="13">
      <c t="s" s="4" r="A13">
        <v>978</v>
      </c>
      <c t="n" s="6" r="B13">
        <v>0</v>
      </c>
      <c t="n" s="6" r="C13">
        <v>0</v>
      </c>
      <c t="n" s="6" r="D13">
        <v>0</v>
      </c>
    </row>
    <row spans="1:4" r="14">
      <c t="s" s="4" r="A14">
        <v>979</v>
      </c>
      <c t="n" s="6" r="B14">
        <v>0</v>
      </c>
      <c t="n" s="6" r="C14">
        <v>0</v>
      </c>
    </row>
    <row spans="1:4" r="15">
      <c t="s" s="4" r="A15">
        <v>980</v>
      </c>
      <c t="n" s="6" r="B15">
        <v>-21140</v>
      </c>
      <c t="n" s="6" r="C15">
        <v>216</v>
      </c>
      <c t="n" s="6" r="D15">
        <v>6469</v>
      </c>
    </row>
    <row spans="1:4" r="16">
      <c t="s" s="4" r="A16">
        <v>981</v>
      </c>
      <c t="n" s="8" r="B16">
        <v>1936</v>
      </c>
      <c t="n" s="8" r="C16">
        <v>23076</v>
      </c>
      <c t="n" s="8" r="D16">
        <v>2286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vt:lpstr>
      <vt:lpstr>Summary of Significant Accounti</vt:lpstr>
      <vt:lpstr>Details of Certain Accounts</vt:lpstr>
      <vt:lpstr>Property and Equipment</vt:lpstr>
      <vt:lpstr>Equity Investments</vt:lpstr>
      <vt:lpstr>Goodwill</vt:lpstr>
      <vt:lpstr>Long-Term Debt</vt:lpstr>
      <vt:lpstr>Income Taxes</vt:lpstr>
      <vt:lpstr>Shareholders' Equity</vt:lpstr>
      <vt:lpstr>Stock Buyback Program</vt:lpstr>
      <vt:lpstr>Earnings Per Share</vt:lpstr>
      <vt:lpstr>Employee Benefit Plans</vt:lpstr>
      <vt:lpstr>Business Segment Information</vt:lpstr>
      <vt:lpstr>Commitments and Contingencies a</vt:lpstr>
      <vt:lpstr>Statement of Cash Flow Informat</vt:lpstr>
      <vt:lpstr>Allowance Accounts</vt:lpstr>
      <vt:lpstr>Fair Value Measurements</vt:lpstr>
      <vt:lpstr>Derivative Instruments and Hedg</vt:lpstr>
      <vt:lpstr>Quarterly Financial Information</vt:lpstr>
      <vt:lpstr>Summary of Significant Accoun27</vt:lpstr>
      <vt:lpstr>Details of Certain Accounts (Ta</vt:lpstr>
      <vt:lpstr>Property and Equipment (Tables)</vt:lpstr>
      <vt:lpstr>Equity Investments (Tables)</vt:lpstr>
      <vt:lpstr>Goodwill (Tables)</vt:lpstr>
      <vt:lpstr>Long-Term Debt (Tables)</vt:lpstr>
      <vt:lpstr>Income Taxes (Tables)</vt:lpstr>
      <vt:lpstr>Shareholders' Equity (Tables)</vt:lpstr>
      <vt:lpstr>Earnings Per Share (Tables)</vt:lpstr>
      <vt:lpstr>Employee Benefit Plans (Tables)</vt:lpstr>
      <vt:lpstr>Business Segment Information (T</vt:lpstr>
      <vt:lpstr>Commitments and Contingencies38</vt:lpstr>
      <vt:lpstr>Statement Of Cash Flow Inform39</vt:lpstr>
      <vt:lpstr>Allowance Accounts (Tables)</vt:lpstr>
      <vt:lpstr>Fair Value Measurements (Tables</vt:lpstr>
      <vt:lpstr>Derivative Instruments and He42</vt:lpstr>
      <vt:lpstr>Quarterly Financial Informati43</vt:lpstr>
      <vt:lpstr>Organization (Details)</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Details of Certain Accounts - O</vt:lpstr>
      <vt:lpstr>Details of Certain Accounts -53</vt:lpstr>
      <vt:lpstr>Details of Certain Accounts - A</vt:lpstr>
      <vt:lpstr>Details of Certain Accounts -55</vt:lpstr>
      <vt:lpstr>Property and Equipment - Gross </vt:lpstr>
      <vt:lpstr>Property and Equipment - Narrat</vt:lpstr>
      <vt:lpstr>Equity Investments - Narrative </vt:lpstr>
      <vt:lpstr>Equity Investments - Distributi</vt:lpstr>
      <vt:lpstr>Equity Investments - Summarized</vt:lpstr>
      <vt:lpstr>Goodwill (Details)</vt:lpstr>
      <vt:lpstr>Long-Term Debt - Schedule of Lo</vt:lpstr>
      <vt:lpstr>Long-Term Debt - Credit Agreeme</vt:lpstr>
      <vt:lpstr>Long-Term Debt - Schedule of Co</vt:lpstr>
      <vt:lpstr>Long-Term Debt - Schedule of 65</vt:lpstr>
      <vt:lpstr>Long-Term Debt - Schedule of 66</vt:lpstr>
      <vt:lpstr>Long-Term Debt - Convertible Se</vt:lpstr>
      <vt:lpstr>Long-Term Debt - MARAD Debt (De</vt:lpstr>
      <vt:lpstr>Long-Term Debt - Nordea Credit </vt:lpstr>
      <vt:lpstr>Long-Term Debt - Other (Details</vt:lpstr>
      <vt:lpstr>Long-Term Debt - Schedule of De</vt:lpstr>
      <vt:lpstr>Long-Term Debt - Maturities of </vt:lpstr>
      <vt:lpstr>Long-Term Debt - Interest Expen</vt:lpstr>
      <vt:lpstr>Income Taxes - Schedule of Comp</vt:lpstr>
      <vt:lpstr>Income Taxes - Schedule of Co75</vt:lpstr>
      <vt:lpstr>Income Taxes - Schedule of Co76</vt:lpstr>
      <vt:lpstr>Income Taxes - Narrative (Detai</vt:lpstr>
      <vt:lpstr>Income Taxes - Schedule of Inco</vt:lpstr>
      <vt:lpstr>Income Taxes - Schedule of Defe</vt:lpstr>
      <vt:lpstr>Income Taxes - Reconciliation o</vt:lpstr>
      <vt:lpstr>Shareholders' Equity - Narrativ</vt:lpstr>
      <vt:lpstr>Shareholders' Equity - Componen</vt:lpstr>
      <vt:lpstr>Stock Buyback Program (Details)</vt:lpstr>
      <vt:lpstr>Earnings Per Share - Computatio</vt:lpstr>
      <vt:lpstr>Earnings Per Share - Excluded S</vt:lpstr>
      <vt:lpstr>Earnings Per Share - Narrative </vt:lpstr>
      <vt:lpstr>Employee Benefit Plans - Narrat</vt:lpstr>
      <vt:lpstr>Employee Benefit Plans - Restri</vt:lpstr>
      <vt:lpstr>Employee Benefit Plans - Schedu</vt:lpstr>
      <vt:lpstr>Business Segment Information - </vt:lpstr>
      <vt:lpstr>Business Segment Information 91</vt:lpstr>
      <vt:lpstr>Business Segment Information 92</vt:lpstr>
      <vt:lpstr>Business Segment Information 93</vt:lpstr>
      <vt:lpstr>Business Segment Information 94</vt:lpstr>
      <vt:lpstr>Commitments and Contingencies95</vt:lpstr>
      <vt:lpstr>Commitments and Contingencies96</vt:lpstr>
      <vt:lpstr>Statement of Cash Flow Inform97</vt:lpstr>
      <vt:lpstr>Statement of Cash Flow Inform98</vt:lpstr>
      <vt:lpstr>Allowance Accounts - Summary of</vt:lpstr>
      <vt:lpstr>Allowance Accounts - Narrative </vt:lpstr>
      <vt:lpstr>Fair Value Measurements - Asset</vt:lpstr>
      <vt:lpstr>Fair Value Measurements - Carry</vt:lpstr>
      <vt:lpstr>Derivative Instruments and H103</vt:lpstr>
      <vt:lpstr>Derivative Instruments and H104</vt:lpstr>
      <vt:lpstr>Derivative Instruments and H105</vt:lpstr>
      <vt:lpstr>Derivative Instruments and H106</vt:lpstr>
      <vt:lpstr>Derivative Instruments and H107</vt:lpstr>
      <vt:lpstr>Derivative Instruments and H108</vt:lpstr>
      <vt:lpstr>Quarterly Financial Informat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1:33Z</dcterms:created>
  <dcterms:modified xmlns:dcterms="http://purl.org/dc/terms/" xmlns:xsi="http://www.w3.org/2001/XMLSchema-instance" xsi:type="dcterms:W3CDTF">2016-02-29T16:21:33Z</dcterms:modified>
  <dc:title xmlns:dc="http://purl.org/dc/elements/1.1/">Untitled</dc:title>
  <dc:description xmlns:dc="http://purl.org/dc/elements/1.1/"/>
  <dc:subject xmlns:dc="http://purl.org/dc/elements/1.1/"/>
  <cp:keywords/>
  <cp:category/>
</cp:coreProperties>
</file>